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Inco" sheetId="4" r:id="rId4"/>
    <s:sheet name="Consolidated Statements of Comp" sheetId="5" r:id="rId5"/>
    <s:sheet name="Consolidated Statements of Chan" sheetId="6" r:id="rId6"/>
    <s:sheet name="Consolidated Statements of Cash" sheetId="7" r:id="rId7"/>
    <s:sheet name="Description of the Business" sheetId="8" r:id="rId8"/>
    <s:sheet name="Significant Accounting Policies" sheetId="9" r:id="rId9"/>
    <s:sheet name="Changes in Accumulated Other Co" sheetId="10" r:id="rId10"/>
    <s:sheet name="Earnings Per Share" sheetId="11" r:id="rId11"/>
    <s:sheet name="Investment Securities" sheetId="12" r:id="rId12"/>
    <s:sheet name="Loans Held for Sale" sheetId="13" r:id="rId13"/>
    <s:sheet name="Loans Receivable and Allowance " sheetId="14" r:id="rId14"/>
    <s:sheet name="Shareholders' Equity" sheetId="15" r:id="rId15"/>
    <s:sheet name="Share-Based Compensation" sheetId="16" r:id="rId16"/>
    <s:sheet name="Regulatory Matters" sheetId="17" r:id="rId17"/>
    <s:sheet name="Disclosures about Fair Value of" sheetId="18" r:id="rId18"/>
    <s:sheet name="Derivative Instruments and Hedg" sheetId="19" r:id="rId19"/>
    <s:sheet name="Significant Accounting Polici20" sheetId="20" r:id="rId20"/>
    <s:sheet name="Changes in Accumulated Other 21" sheetId="21" r:id="rId21"/>
    <s:sheet name="Earnings Per Share (Tables)" sheetId="22" r:id="rId22"/>
    <s:sheet name="Investment Securities (Tables)" sheetId="23" r:id="rId23"/>
    <s:sheet name="Loans Held for Sale (Tables)" sheetId="24" r:id="rId24"/>
    <s:sheet name="Loans Receivable and Allowanc25" sheetId="25" r:id="rId25"/>
    <s:sheet name="Share-Based Compensation (Table" sheetId="26" r:id="rId26"/>
    <s:sheet name="Regulatory Matters (Tables)" sheetId="27" r:id="rId27"/>
    <s:sheet name="Disclosures About Fair Value 28" sheetId="28" r:id="rId28"/>
    <s:sheet name="Derivative Instruments and He29" sheetId="29" r:id="rId29"/>
    <s:sheet name="Description of the Business - A" sheetId="30" r:id="rId30"/>
    <s:sheet name="Changes in Accumulated Other 31" sheetId="31" r:id="rId31"/>
    <s:sheet name="Earnings Per Share - Components" sheetId="32" r:id="rId32"/>
    <s:sheet name="Earnings Per Share - Anti-dilut" sheetId="33" r:id="rId33"/>
    <s:sheet name="Investment Securities - Summary" sheetId="34" r:id="rId34"/>
    <s:sheet name="Investment Securities - Stateme" sheetId="35" r:id="rId35"/>
    <s:sheet name="Investment Securities - Summa36" sheetId="36" r:id="rId36"/>
    <s:sheet name="Investment Securities - Gross U" sheetId="37" r:id="rId37"/>
    <s:sheet name="Investment Securities - Additio" sheetId="38" r:id="rId38"/>
    <s:sheet name="Loans Held for Sale - Compositi"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Shareholders' Equity (Details)" sheetId="51" r:id="rId51"/>
    <s:sheet name="Share-Based Compensation - Addi" sheetId="52" r:id="rId52"/>
    <s:sheet name="Share-Based Compensation - Weig" sheetId="53" r:id="rId53"/>
    <s:sheet name="Share-Based Compensation - Summ" sheetId="54" r:id="rId54"/>
    <s:sheet name="Share-Based Compensation - Su55" sheetId="55" r:id="rId55"/>
    <s:sheet name="Regulatory Matters - Narrative " sheetId="56" r:id="rId56"/>
    <s:sheet name="Regulatory Matters - Summary of" sheetId="57" r:id="rId57"/>
    <s:sheet name="Disclosures About Fair Value 58" sheetId="58" r:id="rId58"/>
    <s:sheet name="Disclosures About Fair Value 59" sheetId="59" r:id="rId59"/>
    <s:sheet name="Disclosures About Fair Value 60" sheetId="60" r:id="rId60"/>
    <s:sheet name="Disclosures About Fair Value 61" sheetId="61" r:id="rId61"/>
    <s:sheet name="Disclosures About Fair Value 62" sheetId="62" r:id="rId62"/>
    <s:sheet name="Derivative Instruments and He63" sheetId="63" r:id="rId63"/>
    <s:sheet name="Derivative Instruments and He64" sheetId="64" r:id="rId64"/>
    <s:sheet name="Derivative Instruments and He65" sheetId="65" r:id="rId65"/>
    <s:sheet name="Derivative Instruments and He66" sheetId="66" r:id="rId66"/>
    <s:sheet name="Derivative Instruments and He67" sheetId="67" r:id="rId67"/>
  </s:sheets>
  <s:definedNames/>
  <s:calcPr calcId="124519" calcMode="auto" fullCalcOnLoad="1"/>
</s:workbook>
</file>

<file path=xl/sharedStrings.xml><?xml version="1.0" encoding="utf-8"?>
<sst xmlns="http://schemas.openxmlformats.org/spreadsheetml/2006/main" uniqueCount="923">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UBI</t>
  </si>
  <si>
    <t>Entity Registrant Name</t>
  </si>
  <si>
    <t>Customers Bancorp, Inc.</t>
  </si>
  <si>
    <t>Entity Central Index Key</t>
  </si>
  <si>
    <t>Current Fiscal Year End Date</t>
  </si>
  <si>
    <t>--12-31</t>
  </si>
  <si>
    <t>Entity Filer Category</t>
  </si>
  <si>
    <t>Accelerated Filer</t>
  </si>
  <si>
    <t>Entity Common Stock, Shares Outstanding</t>
  </si>
  <si>
    <t>Consolidated Balance Sheet - USD ($) $ in Thousands</t>
  </si>
  <si>
    <t>Dec. 31, 2014</t>
  </si>
  <si>
    <t>ASSETS</t>
  </si>
  <si>
    <t>Cash and due from banks</t>
  </si>
  <si>
    <t>Interest-earning deposits</t>
  </si>
  <si>
    <t>Cash and cash equivalents</t>
  </si>
  <si>
    <t>Investment securities available for sale, at fair value</t>
  </si>
  <si>
    <t>Loans held for sale (includes $1,680,010 and $1,335,668, respectively, at fair value)</t>
  </si>
  <si>
    <t>Loans receivable</t>
  </si>
  <si>
    <t>Allowance for loan losses</t>
  </si>
  <si>
    <t>Total loans receivable, net of allowance for loan losses</t>
  </si>
  <si>
    <t>FHLB, Federal Reserve Bank, and other restricted stock</t>
  </si>
  <si>
    <t>Accrued interest receivable</t>
  </si>
  <si>
    <t>FDIC loss sharing receivable</t>
  </si>
  <si>
    <t>Bank premises and equipment, net</t>
  </si>
  <si>
    <t>Bank-owned life insurance</t>
  </si>
  <si>
    <t>Other real estate owned</t>
  </si>
  <si>
    <t>Goodwill and other intangibles</t>
  </si>
  <si>
    <t>Other assets</t>
  </si>
  <si>
    <t>Total assets</t>
  </si>
  <si>
    <t>Deposits:</t>
  </si>
  <si>
    <t>Demand, non-interest bearing</t>
  </si>
  <si>
    <t>Interest-bearing</t>
  </si>
  <si>
    <t>Total deposits</t>
  </si>
  <si>
    <t>Federal funds purchased</t>
  </si>
  <si>
    <t>FHLB advances</t>
  </si>
  <si>
    <t>Other borrowings</t>
  </si>
  <si>
    <t>Subordinated debt</t>
  </si>
  <si>
    <t>Accrued interest payable and other liabilities</t>
  </si>
  <si>
    <t>Total liabilities</t>
  </si>
  <si>
    <t>Shareholders' equity:</t>
  </si>
  <si>
    <t>Preferred stock, par value $1.00 per share; liquidation preference $25.00 per share; 100,000,000 shares authorized, 2,300,000 and 0 shares issued and outstanding as of September 30, 2015 and December 31, 2014</t>
  </si>
  <si>
    <t>Common stock, par value $1.00 per share; 200,000,000 shares authorized; 27,412,643 and 27,277,789 shares issued as of September 30, 2015 and December 31, 2014; 26,882,383 and 26,745,529 shares outstanding as of September 30, 2015 and December 31, 2014</t>
  </si>
  <si>
    <t>Additional paid in capital</t>
  </si>
  <si>
    <t>Retained earnings</t>
  </si>
  <si>
    <t>Accumulated other comprehensive loss, net</t>
  </si>
  <si>
    <t>Treasury stock, at cost (530,260 shares as of September 30, 2015 and 532,260 shares as of December 31, 2014)</t>
  </si>
  <si>
    <t>Total shareholders’ equity</t>
  </si>
  <si>
    <t>Total liabilities and shareholders’ equity</t>
  </si>
  <si>
    <t>Consolidated Balance Sheet (Parenthetical) - USD ($) $ in Thousands</t>
  </si>
  <si>
    <t>Statement of Financial Position [Abstract]</t>
  </si>
  <si>
    <t>Loans held for sale at fair value</t>
  </si>
  <si>
    <t>Preferred stock, par value (usd per share)</t>
  </si>
  <si>
    <t>Preferred stock, liquidation preference (usd per shar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 in Thousands</t>
  </si>
  <si>
    <t>3 Months Ended</t>
  </si>
  <si>
    <t>Sep. 30, 2014</t>
  </si>
  <si>
    <t>Interest income:</t>
  </si>
  <si>
    <t>Loans held for sale</t>
  </si>
  <si>
    <t>Investment securities</t>
  </si>
  <si>
    <t>Other</t>
  </si>
  <si>
    <t>Interest expense:</t>
  </si>
  <si>
    <t>Deposits</t>
  </si>
  <si>
    <t>Total interest expense</t>
  </si>
  <si>
    <t>Net interest income</t>
  </si>
  <si>
    <t>Provision for loan losses</t>
  </si>
  <si>
    <t>Net interest income after provision for loan losses</t>
  </si>
  <si>
    <t>Non-interest income:</t>
  </si>
  <si>
    <t>Mortgage warehouse transactional fees</t>
  </si>
  <si>
    <t>Gain on sale of loans</t>
  </si>
  <si>
    <t>Deposit fees</t>
  </si>
  <si>
    <t>Mortgage loans and banking income</t>
  </si>
  <si>
    <t>Gain (loss) on sale of investment securities</t>
  </si>
  <si>
    <t>Total non-interest income</t>
  </si>
  <si>
    <t>Non-interest expense:</t>
  </si>
  <si>
    <t>Salaries and employee benefits</t>
  </si>
  <si>
    <t>FDIC assessments, taxes, and regulatory fees</t>
  </si>
  <si>
    <t>Professional services</t>
  </si>
  <si>
    <t>Technology, communication and bank operations</t>
  </si>
  <si>
    <t>Occupancy</t>
  </si>
  <si>
    <t>Advertising and promotion</t>
  </si>
  <si>
    <t>Loan workout</t>
  </si>
  <si>
    <t>Total non-interest expense</t>
  </si>
  <si>
    <t>Income before income tax expense</t>
  </si>
  <si>
    <t>Income tax expense</t>
  </si>
  <si>
    <t>Net income</t>
  </si>
  <si>
    <t>Preferred stock dividend</t>
  </si>
  <si>
    <t>Net income available to common shareholders</t>
  </si>
  <si>
    <t>Basic earnings per common share (usd per share)</t>
  </si>
  <si>
    <t>Diluted earnings per common share (usd per share)</t>
  </si>
  <si>
    <t>Consolidated Statements of Comprehensive Income - USD ($) $ in Thousands</t>
  </si>
  <si>
    <t>Statement of Comprehensive Income [Abstract]</t>
  </si>
  <si>
    <t>Unrealized gains (losses) on securities:</t>
  </si>
  <si>
    <t>Unrealized holding gains (losses) on securities arising during the period</t>
  </si>
  <si>
    <t>Income tax effect</t>
  </si>
  <si>
    <t>Reclassification adjustment for (gains) losses on securities included in net income</t>
  </si>
  <si>
    <t>Net unrealized gains (losses)</t>
  </si>
  <si>
    <t>Unrealized gains (losses) on cash flow hedges:</t>
  </si>
  <si>
    <t>Unrealized gains (losses) on cash flow hedges arising during the period</t>
  </si>
  <si>
    <t>Other comprehensive income (loss), net of tax</t>
  </si>
  <si>
    <t>Comprehensive income</t>
  </si>
  <si>
    <t>Consolidated Statements of Changes in Shareholders' Equity - USD ($) $ in Thousands</t>
  </si>
  <si>
    <t>Total</t>
  </si>
  <si>
    <t>Preferred Stock</t>
  </si>
  <si>
    <t>Common Stock</t>
  </si>
  <si>
    <t>Additional Paid in Capital</t>
  </si>
  <si>
    <t>Retained Earnings</t>
  </si>
  <si>
    <t>Accumulated Other Comprehensive Income/(Loss)</t>
  </si>
  <si>
    <t>Treasury Stock</t>
  </si>
  <si>
    <t>Beginning balance, preferred stock, shares at Dec. 31, 2013</t>
  </si>
  <si>
    <t>Beginning balance, common stock, shares at Dec. 31, 2013</t>
  </si>
  <si>
    <t>Beginning balance at Dec. 31, 2013</t>
  </si>
  <si>
    <t>Other comprehensive income (loss)</t>
  </si>
  <si>
    <t>Stock dividend, shares</t>
  </si>
  <si>
    <t>Stock dividend</t>
  </si>
  <si>
    <t>Share-based compensation expense</t>
  </si>
  <si>
    <t>Issuance of common stock under share-based compensation arrangements, shares</t>
  </si>
  <si>
    <t>Issuance of common stock under share-based compensation arrangements</t>
  </si>
  <si>
    <t>Ending balance, preferred stock, shares at Sep. 30, 2014</t>
  </si>
  <si>
    <t>Ending balance, common stock, shares at Sep. 30, 2014</t>
  </si>
  <si>
    <t>Ending balance at Sep. 30, 2014</t>
  </si>
  <si>
    <t>Beginning balance, preferred stock, shares at Dec. 31, 2014</t>
  </si>
  <si>
    <t>Beginning balance, common stock, shares at Dec. 31, 2014</t>
  </si>
  <si>
    <t>Beginning balance at Dec. 31, 2014</t>
  </si>
  <si>
    <t>Issuance of preferred stock, net of offering costs, shares</t>
  </si>
  <si>
    <t>Issuance of preferred stock, net of offering costs</t>
  </si>
  <si>
    <t>Ending balance, preferred stock, shares at Sep. 30, 2015</t>
  </si>
  <si>
    <t>Ending balance, common stock, shares at Sep. 30, 2015</t>
  </si>
  <si>
    <t>Ending balance at Sep. 30, 2015</t>
  </si>
  <si>
    <t>Consolidated Statements of Cash Flows - USD ($) $ in Thousands</t>
  </si>
  <si>
    <t>Cash Flows from Operating Activities</t>
  </si>
  <si>
    <t>Adjustments to reconcile net income to net cash (used in) provided by operating activities:</t>
  </si>
  <si>
    <t>Provision for loan losses, net of change to FDIC receivable and clawback liability</t>
  </si>
  <si>
    <t>Provision for depreciation and amortization</t>
  </si>
  <si>
    <t>Share-based compensation</t>
  </si>
  <si>
    <t>Deferred taxes</t>
  </si>
  <si>
    <t>Net amortization of investment securities premiums and discounts</t>
  </si>
  <si>
    <t>Loss (gain) on sale of investment securities</t>
  </si>
  <si>
    <t>Gain on sale of mortgages and other loans</t>
  </si>
  <si>
    <t>Origination of loans held for sale</t>
  </si>
  <si>
    <t>Proceeds from the sale of loans held for sale</t>
  </si>
  <si>
    <t>Increase in FDIC loss sharing receivable net of clawback liability</t>
  </si>
  <si>
    <t>Amortization (accretion) of fair value discounts</t>
  </si>
  <si>
    <t>Net loss on sales of other real estate owned</t>
  </si>
  <si>
    <t>Valuation and other adjustments to other real estate owned, net of FDIC receivable</t>
  </si>
  <si>
    <t>Earnings on investment in bank-owned life insurance</t>
  </si>
  <si>
    <t>Increase in accrued interest receivable and other assets</t>
  </si>
  <si>
    <t>Increase in accrued interest payable and other liabilities</t>
  </si>
  <si>
    <t>Net Cash Used In Operating Activities</t>
  </si>
  <si>
    <t>Cash Flows from Investing Activities</t>
  </si>
  <si>
    <t>Proceeds from maturities, calls and principal repayments of securities available for sale</t>
  </si>
  <si>
    <t>Proceeds from sales of investment securities available for sale</t>
  </si>
  <si>
    <t>Purchases of investment securities available for sale</t>
  </si>
  <si>
    <t>Net increase in loans</t>
  </si>
  <si>
    <t>Purchase of loan portfolios</t>
  </si>
  <si>
    <t>Proceeds from sales of loans</t>
  </si>
  <si>
    <t>Purchases of bank-owned life insurance</t>
  </si>
  <si>
    <t>Net proceeds from (purchases of) FHLB, Federal Reserve Bank, and other restricted stock</t>
  </si>
  <si>
    <t>Reimbursements from the FDIC on loss sharing agreements</t>
  </si>
  <si>
    <t>Purchases of bank premises and equipment</t>
  </si>
  <si>
    <t>Proceeds from sales of other real estate owned</t>
  </si>
  <si>
    <t>Net Cash Used In Investing Activities</t>
  </si>
  <si>
    <t>Cash Flows from Financing Activities</t>
  </si>
  <si>
    <t>Net increase in deposits</t>
  </si>
  <si>
    <t>Net (decrease) increase in short-term borrowed funds from the FHLB</t>
  </si>
  <si>
    <t>Net increase in federal funds purchased</t>
  </si>
  <si>
    <t>Proceeds from long-term FHLB borrowings</t>
  </si>
  <si>
    <t>Net proceeds from issuance of long-term debt</t>
  </si>
  <si>
    <t>Net proceeds from issuance of preferred stock</t>
  </si>
  <si>
    <t>Preferred stock dividends paid</t>
  </si>
  <si>
    <t>Proceeds from issuance of common stock</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Non-cash items:</t>
  </si>
  <si>
    <t>Transfer of loans to other real estate owned</t>
  </si>
  <si>
    <t>Transfer of loans held for investment to held for sale</t>
  </si>
  <si>
    <t>Transfer of loans held for sale to held for investment</t>
  </si>
  <si>
    <t>Description of the Business</t>
  </si>
  <si>
    <t>Accounting Policies [Abstract]</t>
  </si>
  <si>
    <t>DESCRIPTION OF THE BUSINESS Customers Bancorp, Inc. (the “Bancorp” or “Customers Bancorp”) is a bank holding company engaged in banking activities through its wholly owned subsidiary, Customers Bank (the “Bank”), collectively referred to as "Customers" herein. Customers Bancorp also has made certain equity investments through its wholly owned subsidiaries CB Green Ventures Pte Ltd. and CUBI India Ventures Pte Ltd. The consolidated financial statements have been prepared in conformity with accounting principles generally accepted in the United States (“U.S. GAAP”) and pursuant to the rules and regulations of the Securities and Exchange Commission (“SEC”). Customers Bancorp, Inc. and its wholly owned subsidiaries, Customers Bank and non-bank subsidiaries, serve residents and businesses in Southeastern Pennsylvania (Bucks, Berks, Chester, Philadelphia and Delaware Counties), Rye, New York (Westchester County), Hamilton, New Jersey (Mercer County), Boston, Massachusetts, Providence, Rhode Island, Portsmouth, New Hampshire, and Manhattan, New York. The Bank has 14 branches and provides commercial banking products, primarily loans and deposits. Customers Bank provides loan products to customers through its loan production offices in Boston, Massachusetts, Providence, Rhode Island, Portsmouth, New Hampshire, Manhattan and Melville, New York and Philadelphia, Pennsylvania. The Bank also provides liquidity to residential mortgage originators nationwide through commercial loans to mortgage companies. Customers Bank is subject to regulation of the Pennsylvania Department of Banking and Securities and the Federal Reserve Bank and is periodically examined by those regulatory authorities.</t>
  </si>
  <si>
    <t>Significant Accounting Policies and Basis of Presentation</t>
  </si>
  <si>
    <t>SIGNIFICANT ACCOUNTING POLICIES AND BASIS OF PRESENTATION Basis of Presentation The interim unaudited consolidated financial statements of Customers Bancorp, Inc. and subsidiaries have been prepare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4 consolidated balance sheet presented in this report has been derived from Customers Bancorp’s audited 2014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4 consolidated financial statements of Customers Bancorp and subsidiaries included in the Company’s Annual Report on Form 10-K for the year ended December 31, 2014 filed with the SEC on February 27, 2015. That Form 10-K describes Customers Bancorp’s significant accounting policies, which include its policies on Principles of Consolidation; Cash and Cash Equivalents; Restrictions on Cash and Amounts Due from Banks; Investment Securities; Loan Accounting Framework; Allowance for Loan Losses; Goodwill; Investments in FHLB, Federal Reserve Bank, and other restricted stock; Other Real Estate Owned; FDIC Loss Sharing Receivable; Bank Owned Life Insurance; Bank Premises and Equipment; Treasury Stock; Income Taxes; Share-Based Compensation; Derivative Instruments and Hedging; Comprehensive Income; Earnings per Share; Segment Information; and Accounting Changes. Certain prior period amounts have been reclassified to conform to current period presentation. Results for interim periods are not necessarily indicative of those that may be expected for the fiscal year. Recently Issued Accounting Standards In September 2015, the Financial Accounting Standards Board ("FASB") issued Accounting Standard Update (“ASU”) 2015-16, Simplifying the Accounting for Measurement-Period Adjustments .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is effective for fiscal years beginning after December 15, 2015, including interim periods within those fiscal years and should be applied prospectively to adjustment to provisional amounts that occur after the effective date of this ASU. Customers does not expect this ASU to have a significant impact on its financial condition or results of operations. In April 2015 and August 2015, the FASB issued ASU 2015-03, Simplifying the Presentation of Debt Issuance Costs and ASU 2015-15, Presentation and Subsequent Measurement of Debt Issuance Costs Associated with Line-of-Credit Arrangements- Amendments to SEC Paragraphs Pursuant to Staff Announcement at June 18, 2015 EITF Meeting, respectively . The guidance in these ASUs is intended to simplify presentation of debt issuance costs, and requires that debt issuance costs related to a recognized debt liability be presented in the balance sheet as a direct deduction from the carrying amount of the debt liability, consistent with debt discounts. The guidance in these ASUs is effective for interim and annual periods beginning after December 15, 2015. Customers does not expect these ASUs to have a significant impact on its financial condition or results of operations. In February 2015, the FASB issued ASU 2015-02, Amendments to the Consolidation Analysis. The guidance in this ASU is intended to amend the update, which changes the analysis that a reporting entity must perform to determine whether it should consolidate certain types of legal entitie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The guidance in this ASU is effective for annual and interim periods beginning after December 15, 2015. Customers does not expect this ASU to have a significant impact on its financial condition or results of operations. In January 2015, the FASB issued ASU 2015-01, Income Statement - Extraordinary and Unusual Items (Subtopic 225-20)Simplifying Income Statement Presentation by Eliminating the Concept of Extraordinary Items. The guidance in this ASU was issued as part of the FASB's initiative to reduce complexity in accounting standards and eliminates from GAAP the concept of extraordinary items. The guidance in this update is effective for fiscal years and interim periods within those fiscal years beginning after December 15, 2015. Customers does not expect this ASU to have a significant impact on its financial condition or results of operations. In November 2014, the FASB issued ASU 2014-16, Determining Whether the Host contract in a Hybrid Financial Instrument in the Form of a Share is More Akin to Debt or to Equity. The guidance in this ASU requires entities that issue or invest in a hybrid financial instrument to separate an embedded derivative feature from a host contract and account for the feature as a derivative. In the case of derivatives embedded in a hybrid financial instrument that is issued in the form of a share, that criterion requires evaluating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in Subtopic 815-15 are met. Similarly, debt-like embedded derivative features may require separate accounting from an equity-like host contract. The guidance in this ASU is effective for fiscal years, and interim periods within those fiscal years, beginning after December 15, 2015. Customers does not expect this ASU to have a significant impact on its financial condition or results of operations. In August 2014, the FASB issued ASU 2014-14 , Classification of Certain Government-Guaranteed Mortgage Loans upon Foreclosure. The guidance in this ASU affects creditors that hold government-guaranteed mortgage loans, including those guaranteed by the FHA and the VA. It requires that a mortgage loan be derecognized and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n this ASU was effective for public business entities for annual periods, and interim periods within those annual periods, beginning after December 15, 2014. The guidance may be applied using a prospective transition method in which a reporting entity applies the guidance to foreclosures that occur after the date of adoption, or a modified retrospective transition using a cumulative-effect adjustment (through a reclassification to a separate other receivable) as of the beginning of the annual period of adoption. Prior periods should not be adjusted. A reporting entity must apply the same method of transition as elected under ASU 2014-04. The adoption of this ASU in first quarter 2015 did not have a significant impact on Customers' financial condition or results of operations. In August 2014, the FASB issued ASU 2014-13 , Measuring the Financial Assets and the Financial Liabilities of a Consolidated Collateralized Financing Entity. The guidance in this ASU applies to a reporting entity that is required to consolidate a collateralized financing entity under the Variable Interest Entities guidance when: ( 1 ) the reporting entity measures all of the financial assets and the financial liabilities of that consolidated collateralized financing entity at fair value in the consolidated financial statements based on other Codification Topics; and ( 2 ) the changes in the fair values of those financial assets and financial liabilities are reflected in earnings. The guidance in this ASU is effective for public business entities for annual periods, and interim periods within those annual periods, beginning after December 15, 2015. Early adoption is permitted as of the beginning of an annual period. Customers does not expect this ASU to have a significant impact on its financial condition or results of operations. In June 2014, the FASB issued ASU 2014-12, Compensation-Stock Compensation . The guidance in this ASU requires that a performance target that affects vesting and that could be achieved after the requisite service period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has already been rendered. If the performance target becomes probable of being achieved before the end of the requisite period, the remaining unrecognized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Customers does not expect this ASU to have a significant impact on its financial condition or results of operations. In June 2014, the FASB issued ASU 2014-11, Transfers and Servicing .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guidance in this ASU was effective in the second quarter 2015. The adoption of this ASU did not have a significant impact on Customers financial condition or results of operations. In May 2014, the FASB issued ASU 2014-09, Revenue from Contracts with Customers . This ASU establishes a comprehensive revenue recognition standard for virtually all industries in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In August 2015, the FASB issued ASU 2015-14, Revenue from Contracts with Customers (Topic 606): Deferral of the Effective Date . The guidance in this ASU is now effective for annual reporting periods beginning after December 15, 2017, including interim reporting periods within that reporting period. Customers does not expect this ASU to have a significant impact on its financial condition or results of operations. In January 2014, the FASB issued ASU 2014-04, Reclassification of Residential Real Estate Collateralized Consumer Mortgage Loans upon Foreclosure , a consensus of the FASB Emerging Issues Task Force. The guidance in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was effective in first quarter 2015. The adoption of this ASU did not have a significant impact on Customers' financial condition or results of operations. In January 2014, the FASB issued ASU 2014-01, Accounting for Investments in Qualified Affordable Housing Projects , a consensus of the FASB Emerging Issues Task Force. This ASU provides guidance on accounting for investments by a reporting entity in flow-through limited liability entities that manage or invest in affordable housing projects that qualify for the low-income housing tax credit. The guidance in this ASU was effective for annual periods and interim reporting periods beginning after December 15, 2014. The adoption of this ASU in first quarter 2015 did not have a significant impact on Customers' financial condition or results of operations.</t>
  </si>
  <si>
    <t>Changes in Accumulated Other Comprehensive Income (Loss) by Component</t>
  </si>
  <si>
    <t>Equity [Abstract]</t>
  </si>
  <si>
    <t>CHANGES IN ACCUMULATED OTHER COMPREHENSIVE INCOME (LOSS) BY COMPONENT (1) The following tables present the changes in accumulated other comprehensive income (loss) by component for the three and nine months ended September 30, 2015 and 2014 . Three Months Ended September 30, 2015 Available-for-sale Securities (amounts in thousands) Unrealized Gains (Losses) Foreign Currency Items Total Unrealized Gains (Losses) Unrealized Loss on Cash Flow Hedge Total Beginning balance - July 1, 2015 $ (1,825 ) $ (136 ) $ (1,961 ) $ (2,153 ) $ (4,114 ) Other comprehensive income (loss) before reclassifications 598 (435 ) 163 (1,464 ) (1,301 ) Amounts reclassified from accumulated other comprehensive loss to net income (3) 10 — 10 — 10 Net current-period other comprehensive income (loss) 608 (435 ) 173 (1,464 ) (1,291 ) Ending balance - September 30, 2015 $ (1,217 ) $ (571 ) $ (1,788 ) $ (3,617 ) $ (5,405 ) Nine Months Ended September 30, 2015 Available-for-sale Securities (amounts in thousands) Unrealized Gains (Losses) Foreign Currency Items Total Unrealized Gains (Losses) Unrealized Loss on Cash Flow Hedge Total Beginning balance - January 1, 2015 $ 1,156 $ (14 ) $ 1,142 $ (1,264 ) $ (122 ) Other comprehensive (loss) before reclassifications (2,426 ) (557 ) (2,983 ) (2,353 ) (5,336 ) Amounts reclassified from accumulated other comprehensive loss to net income (3) 53 — 53 — 53 Net current-period other comprehensive (loss) (2,373 ) (557 ) (2,930 ) (2,353 ) (5,283 ) Ending balance - September 30, 2015 $ (1,217 ) $ (571 ) $ (1,788 ) $ (3,617 ) $ (5,405 ) Three Months Ended September 30, 2014 (amounts in thousands) Unrealized Losses on Available-for-sale Securities (2) Unrealized Gain (Loss) on Cash Flow Hedge Total Beginning balance - July 1, 2014 $ (1,598 ) $ (622 ) $ (2,220 ) Other comprehensive income (loss) before reclassifications (1,226 ) 426 (800 ) Amounts reclassified from accumulated other comprehensive loss to net income (3) — — — Net current-period other comprehensive income (loss) (1,226 ) 426 (800 ) Ending balance - September 30, 2014 $ (2,824 ) $ (196 ) $ (3,020 ) Nine Months Ended September 30, 2014 (amounts in thousands) Unrealized Gains (Losses) on Available-for-sale Securities (2) Unrealized Loss on Cash Flow Hedge Total Beginning balance - January 1, 2014 $ (8,118 ) $ — $ (8,118 ) Other comprehensive income (loss) before reclassifications 7,368 (196 ) 7,172 Amounts reclassified from accumulated other comprehensive loss to net income (3) (2,074 ) — (2,074 ) Net current-period other comprehensive income (loss) 5,294 (196 ) 5,098 Ending balance - September 30, 2014 $ (2,824 ) $ (196 ) $ (3,020 ) (1) All amounts are net of tax. Amounts in parentheses indicate reductions to accumulated other comprehensive income. (2) Includes immaterial gains or losses on foreign currency items for the three and nine months ended September 30, 2014. (3) Reclassification amounts are reported as gain or loss on sale of investment securities on the Consolidated Statements of Income.</t>
  </si>
  <si>
    <t>Earnings Per Share</t>
  </si>
  <si>
    <t>Earnings Per Share [Abstract]</t>
  </si>
  <si>
    <t>EARNINGS PER SHARE The following are the components and results of Customers' earnings per common share calculation for the periods presented. Three Months Ended Nine Months Ended 2015 2014 2015 2014 (amounts in thousands, except share and per share data) Net income available to common shareholders $ 14,309 $ 11,662 $ 39,310 $ 30,036 Weighted-average number of common shares outstanding - basic 26,872,787 26,730,347 26,830,341 26,713,953 Share-based compensation plans 1,538,436 1,001,966 1,453,378 949,584 Warrants 329,906 252,527 315,276 252,043 Weighted-average number of common shares - diluted 28,741,129 27,984,840 28,598,995 27,915,580 Basic earnings per common share $ 0.53 $ 0.44 $ 1.47 $ 1.12 Diluted earnings per common share $ 0.50 $ 0.42 $ 1.37 $ 1.08 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Nine Months Ended 2015 2014 2015 2014 Anti-dilutive securities: Share-based compensation awards 607,678 116,370 608,778 116,420 Warrants 52,242 118,745 52,242 118,745 Total anti-dilutive securities 659,920 235,115 661,020 235,165</t>
  </si>
  <si>
    <t>Investment Securities</t>
  </si>
  <si>
    <t>Investments, Debt and Equity Securities [Abstract]</t>
  </si>
  <si>
    <t>INVESTMENT SECURITIES The amortized cost and approximate fair value of investment securities as of September 30, 2015 and December 31, 2014 are summarized in the tables below: September 30, 2015 Amortized Cost Gross Unrealized Gains Gross Unrealized Losses Fair Value (amounts in thousands) Available for Sale: Mortgage-backed securities (1) $ 364,292 $ 3,327 $ (1,859 ) $ 365,760 Corporate notes 35,000 451 (129 ) 35,322 Equity securities (2) 22,514 — (4,651 ) 17,863 $ 421,806 $ 3,778 $ (6,639 ) $ 418,945 (1) Comprised of mortgage-backed securities issued by government-sponsored agencies, including FHLMC, FNMA, and GNMA. (2) Comprised primarily of equity securities in a foreign entity. December 31, 2014 Amortized Cost Gross Unrealized Gains Gross Unrealized Losses Fair Value (amounts in thousands) Available for Sale: Mortgage-backed securities (1) $ 376,854 $ 2,805 $ (2,348 ) $ 377,311 Corporate notes 15,000 104 — 15,104 Equity securities (2) 23,074 1,197 (1 ) 24,270 $ 414,928 $ 4,106 $ (2,349 ) $ 416,685 (1) Comprised primarily of mortgage-backed securities issued by government-sponsored agencies, including FHLMC, FNMA, and GNMA. (2) Comprised primarily of equity securities in a foreign entity. The following table presents proceeds from the sale of available-for-sale investment securities and gross gains and gross losses realized on those sales for the three and nine months ended September 30, 2015 and 2014 : Three Months Ended September 30, Nine Months Ended September 30, 2015 2014 2015 2014 (amounts in thousands) Proceeds from sale of available-for-sale securities $ 314 $ — $ 806 $ 213,249 Gross gains $ — — $ — $ 3,191 Gross losses (16 ) — (85 ) — Net gains (losses) $ (16 ) $ — $ (85 ) $ 3,191 These gains and losses were determined using the specific identification method and were reported as gains/(losses) on sale of investment securities included in non-interest income. The following table presents available-for-sale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September 30, 2015 Amortized Cost Fair Value (amounts in thousands) Due in one year or less $ — $ — Due after one year through five years — — Due after five years through ten years 28,000 28,403 Due after ten years 7,000 6,919 Mortgage-backed securities 364,292 365,760 Total debt securities $ 399,292 $ 401,082 Customers' investments’ gross unrealized losses and fair value, aggregated by investment category and length of time that individual securities have been in a continuous unrealized loss position, at September 30, 2015 and December 31, 2014 were as follows: September 30, 2015 Less Than 12 Months 12 Months or More Total Fair Value Unrealized Losses Fair Value Unrealized Losses Fair Value Unrealized Losses (amounts in thousands) Available for Sale: Mortgage-backed securities (1) $ — $ — $ 67,264 $ (1,859 ) $ 67,264 $ (1,859 ) Corporate notes 8,871 (129 ) — — 8,871 (129 ) Equity securities (2) 17,857 (4,650 ) 6 (1 ) 17,863 (4,651 ) Total $ 26,728 $ (4,779 ) $ 67,270 $ (1,860 ) $ 93,998 $ (6,639 ) December 31, 2014 Less Than 12 Months 12 Months or More Total Fair Value Unrealized Losses Fair Value Unrealized Losses Fair Value Unrealized Losses (amounts in thousands) Available for Sale: Mortgage-backed securities (3) $ 60,388 $ (81 ) $ 80,426 $ (2,267 ) 140,814 $ (2,348 ) Equity securities (2) — — 5 (1 ) 5 (1 ) Total $ 60,388 $ (81 ) $ 80,431 $ (2,268 ) $ 140,819 $ (2,349 ) (1) Comprised of mortgage-backed securities issued by government-sponsored agencies, including FHLMC, FNMA, and GNMA at September 30, 2015. (2) Comprised primarily of equity securities in a foreign entity. (3) Comprised primarily of mortgage-backed securities issued by government-sponsored agencies, including FHLMC, FNMA, and GNMA at December 31, 2014. At September 30, 2015 , there were four available-for-sale investment securities in the less-than-twelve-month category and sixteen available-for-sale investment securities in the twelve-month-or-more category. The unrealized losses on the mortgage-backed securities are guaranteed by government-sponsored entities and primarily relate to changes in market interest rates. All amounts are expected to be recovered when market prices recover or at maturity. The unrealized losses on the equity securities reflect decreases in market price and adverse changes in foreign currency exchange rates. Customers evaluated the financial condition and capital strength of the issuer of these securities and concluded that the decline in fair value was temporary and would recover by way of increases in market price or positive changes in foreign currency exchange rates. Customers intends to hold these securities for the foreseeable future and does not intend to sell the securities before the price recovers. Customers considers it more likely than not that it will not be required to sell the securities. Accordingly, Customers has concluded that the securities are not other-than-temporarily impaired as of September 30, 2015 . At September 30, 2015 and December 31, 2014 , Customers Bank had pledged investment securities aggregating $318.1 million and $376.9 million fair value, respectively, as collateral against its borrowings primarily with the FHLB and an unused line of credit with another financial institution. These counterparties do not have the ability to sell or repledge these securities.</t>
  </si>
  <si>
    <t>Loans Held for Sale</t>
  </si>
  <si>
    <t>Receivables Held-for-sale [Abstract]</t>
  </si>
  <si>
    <t>LOANS HELD FOR SALE The composition of loans held for sale as of September 30, 2015 and December 31, 2014 was as follows: September 30, 2015 December 31, 2014 (amounts in thousands) Commercial loans: Mortgage warehouse loans at fair value $ 1,677,995 $ 1,332,019 Multi-family loans at lower of cost or fair value 49,992 99,791 Commercial loans held for sale 1,727,987 1,431,810 Consumer loans: Residential mortgage loans at fair value 2,015 3,649 Loans held for sale $ 1,730,002 $ 1,435,459 Effective September 30, 2015, Customers Bank transferred $30.4 million of multi-family loans from held for sale to loans receivable (held for investment) because the Bank no longer has the intent to sell these loans. Customers Bank transferred these loans at their carrying value, which was lower than the estimated fair value at the time of transfer.</t>
  </si>
  <si>
    <t>Loans Receivable and Allowance for Loan Losses</t>
  </si>
  <si>
    <t>Receivables [Abstract]</t>
  </si>
  <si>
    <t xml:space="preserve">LOANS RECEIVABLE AND ALLOWANCE FOR LOAN LOSSES The following table presents loans receivable as of September 30, 2015 and December 31, 2014 : September 30, 2015 December 31, 2014 (amounts in thousands) Commercial: Multi-family $ 2,405,400 $ 2,206,403 Commercial and industrial (including owner occupied commercial real estate) 967,958 777,220 Commercial real estate non-owner occupied 912,971 827,940 Construction 89,616 44,642 Total commercial loans 4,375,945 3,856,205 Consumer: Residential real estate 260,967 285,003 Manufactured housing 116,742 126,731 Other 1,076 1,541 Total consumer loans 378,785 413,275 Total loans receivable not covered under FDIC loss sharing agreements 4,754,730 4,269,480 Commercial: Multi-family — 2,002 Commercial and industrial (including owner occupied commercial real estate) — 8,449 Commercial real estate non-owner occupied — 11,370 Construction — 5,076 Total commercial loans — 26,897 Consumer: Residential real estate 11,181 12,392 Other 2,668 2,892 Total consumer loans 13,849 15,284 Total loans receivable covered under FDIC loss sharing agreements (1) 13,849 42,181 Total loans receivable 4,768,579 4,311,661 Deferred costs and unamortized premiums, net 523 512 Allowance for loan losses (33,823 ) (30,932 ) Loans receivable, net of allowance for loan losses $ 4,735,279 $ 4,281,241 (1) Loans that were acquired in two FDIC-assisted transactions and are covered under loss sharing agreements with the FDIC are referred to as “ covered ” loans throughout these financial statements. The period to submit losses under the FDIC loss sharing agreements for non-single family loans expired in third quarter 2015. The period to submit losses under the FDIC loss sharing agreements for single family loans expires in third quarter 2017. Non-Covered Loans The following tables summarize non-covered loans by loan type and performance status as of September 30, 2015 and December 31, 2014 : September 30, 2015 30-89 Days Past Due (1) 90 Days Or More Past Due(1) Total Past Due (1) Non- Accrual Current (2) Purchased- Credit- Impaired Loans (3) Total Loans (4) (amounts in thousands) Multi-family $ — $ — $ — $ — $ 2,401,727 $ 3,673 $ 2,405,400 Commercial and industrial — — — 6,381 675,939 1,620 683,940 Commercial real estate - owner occupied 191 — 191 1,851 268,206 13,770 284,018 Commercial real estate - non-owner occupied 1,047 — 1,047 4,478 894,449 12,997 912,971 Construction — — — — 89,382 234 89,616 Residential real estate 512 — 512 1,232 251,090 8,133 260,967 Manufactured housing (5) 3,196 3,036 6,232 2,653 104,399 3,458 116,742 Other consumer — — — — 861 215 1,076 Total $ 4,946 $ 3,036 $ 7,982 $ 16,595 $ 4,686,053 $ 44,100 $ 4,754,730 December 31, 2014 30-89 Days Past Due (1) 90 Days Or More Past Due(1) Total Past Due (1) Non- Accrual Current (2) Purchased- Credit- Impaired Loans (3) Total Loans (4) (amounts in thousands) Multi-family $ — $ — $ — $ — $ 2,203,686 $ 2,717 $ 2,206,403 Commercial and industrial 366 — 366 2,257 542,667 2,102 547,392 Commercial real estate - owner occupied — — — 2,342 211,453 16,033 229,828 Commercial real estate - non-owner occupied — — — 1,108 816,114 10,718 827,940 Construction — — — — 44,483 159 44,642 Residential real estate 1,226 — 1,226 849 273,565 9,363 285,003 Manufactured housing (5) 6,324 4,388 10,712 931 111,072 4,016 126,731 Other consumer — — — — 1,333 208 1,541 Total $ 7,916 $ 4,388 $ 12,304 $ 7,487 $ 4,204,373 $ 45,316 $ 4,269,480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bject to cash reserves held at the Bank that are used to fund past-due payments when the loan becomes 90 days or more delinquent. Subsequent purchases are subject to varying provisions in the event of borrowers’ delinquencies. Covered Loans The following tables summarize covered loans by loan type and performance status as of September 30, 2015 and December 31, 2014 : September 30, 2015 30-89 Days Past Due (1) 90 Days Or More Past Due (1) Total Past Due (1) Non- Accrual Current (2) Purchased - Credit Impaired Loans (3) Total Loans (4) (amounts in thousands) Residential real estate $ — $ — $ — $ 1,046 $ 9,533 $ 602 $ 11,181 Other consumer 80 — 80 141 2,423 24 2,668 Total $ 80 $ — $ 80 $ 1,187 $ 11,956 $ 626 $ 13,849 December 31, 2014 30-89 Days Past Due (1) 90 Days Or More Past Due (1) Total Past Due (1) Non- Accrual Current (2) Purchased- Credit Impaired Loans (3) Total Loans (4) (amounts in thousands) Commercial and industrial $ 518 $ — $ 518 $ 256 $ 578 $ 1,191 $ 2,543 Commercial real estate owner occupied — — — 172 5,734 — 5,906 Commercial real estate non-owner occupied — — — 352 5,932 5,086 11,370 Construction — — — 2,325 — 2,751 5,076 Multi-family — — — — 373 1,629 2,002 Residential real estate — — — 1,006 10,782 604 12,392 Other consumer 147 — 147 135 2,570 40 2,892 Total $ 665 $ — $ 665 $ 4,246 $ 25,969 $ 11,301 $ 42,181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Allowance for Loan Losses and the FDIC Loss Sharing Receivable and Clawback Liability Losses incurred on covered loans are eligible for partial reimbursement by the FDIC. Subsequent to the purchase date, the expected cash flows on the covered loans are subject to evaluation. Decreases in the present value of expected cash flows on the covered loans are recognized by increasing the allowance for loan losses with a related charge to the provision for loan losses. At the same time, the FDIC indemnification asset is increased reflecting an estimated future collection from the FDIC, which is recorded as a reduction to the provision for loan losses. If the expected cash flows on the covered loans increase such that a previously recorded impairment can be reversed, the Bank records a reduction in the allowance for loan losses (with a related credit to the provision for loan losses) accompanied by a reduction in the FDIC receivable balance (with a related charge to the provision for loan losses). Increases in expected cash flows on covered loans and decreases in expected cash flows of the FDIC loss sharing receivable, when there are no previously recorded impairments, are considered together and recognized over the remaining life of the loans as interest income. Decreases in the valuations of other real estate owned covered by the loss sharing agreements are recorded net of the estimated FDIC receivable as an increase to other real estate owned expense (a component of non-interest expense). The FDIC loss sharing receivable balance will be reduced through a charge to the provision for loan losses, with no offsetting reduction to the allowance for loan losses, as the period to submit losses under the FDIC loss sharing arrangements approaches expiration and the estimated losses in the covered loans have not yet emerged or been realized in a final disposition event. The period to submit losses under the FDIC loss sharing arrangements for non-single family loans expired in third quarter 2015. The period to submit losses under the FDIC loss sharing arrangements for single family loans expires in third quarter 2017. The final maturity of the FDIC loss sharing arrangements occurs in third quarter 2020. As part of the FDIC loss sharing arrangements, the Bank also assumed a liability to be paid within 45 days subsequent to the maturity or termination of the loss sharing arrangements that is contingent upon actual losses incurred over the life of the arrangements relative to expected losses and the consideration paid upon acquisition of the failed institutions ("the Clawback Liability”). Due to cash received on the covered assets in excess of the original cash to be received expectations of the FDIC, the Bank anticipates that it will be required to pay the FDIC at the end of its loss sharing arrangements. As of September 30, 2015, a clawback liability of $2.3 million has been recorded. To the extent actual losses on the covered assets are less than estimated losses, the clawback liability will increase. To the extent actual losses on the covered assets are more than the estimated losses, the clawback liability will decrease. As of September 30, 2015 , the Bank expected to collect $2.5 million from the FDIC for estimated losses and reimbursement of external costs, such as legal fees, real estate taxes and appraisal expenses, and estimated the clawback liability due to the FDIC in 2020 at $2.3 million . The net amount of $0.2 million is presented as the "FDIC loss sharing receivable" in the accompanying consolidated balance sheet. The following table presents changes in the allowance for loan losses and the FDIC loss sharing receivable, including the effect of the estimated clawback liability for the three months and nine months ended September 30, 2015 and 2014 . Allowance for Loan Losses Three Months Ended September 30, (amounts in thousands) 2015 2014 Beginning balance $ 37,491 $ 28,186 Provision for loan losses (1) 1,989 3,222 Charge-offs (5,932 ) (792 ) Recoveries 275 467 Ending balance $ 33,823 $ 31,083 FDIC Loss Sharing Receivable/ Clawback Liability Three Months Ended September 30, (amounts in thousands) 2015 2014 Beginning balance $ (1,455 ) $ 8,919 Decreased estimated cash flows from covered loans (2) (105 ) (1,813 ) Increased estimated cash flows from covered OREO (a) 3,138 — Other activity, net (b) 61 741 Cash receipts from FDIC (1,437 ) (1,852 ) Ending balance $ 202 $ 5,995 (1) Provision for loan losses $ 1,989 $ 3,222 (2) Effect attributable to FDIC loss share arrangements 105 1,813 Net amount reported as provision for loan losses $ 2,094 $ 5,035 (a) Recorded as a reduction to Other Real Estate Owned expense (a component of non-interest expense). (b) Includes external costs, such as legal fees, real estate taxes, and appraisal expenses, which qualify for reimbursement under loss sharing arrangements. Allowance for Loan Losses Nine Months Ended September 30, (amounts in thousands) 2015 2014 Beginning balance $ 30,932 $ 23,998 Provision for loan losses (1) 10,548 8,853 Charge-offs (8,880 ) (2,733 ) Recoveries 1,223 965 Ending balance $ 33,823 $ 31,083 FDIC Loss Sharing Receivable/ Clawback Liability Nine Months Ended September 30, (amounts in thousands) 2015 2014 Beginning balance $ 2,320 $ 10,046 Decreased estimated cash flows from covered loans (2) (3,845 ) (3,435 ) Increased estimated cash flows from covered OREO (a) 3,138 — Other activity, net (b) 529 2,713 Cash receipts from FDIC (1,940 ) (3,329 ) Ending balance $ 202 $ 5,995 (1) Provision for loan losses $ 10,548 $ 8,853 (2) Effect attributable to FDIC loss share arrangements 3,845 3,435 Net amount reported as provision for loan losses $ 14,393 $ 12,288 (a) Recorded as a reduction to Other Real Estate Owned expense (a component of non-interest expense). (b) Includes external costs, such as legal fees, real estate taxes, and appraisal expenses, which qualify for reimbursement under loss sharing arrangements. Loans Individually Evaluated for Impairment — Covered and Non-Covered The following tables present the recorded investment (net of charge-offs), unpaid principal balance, and related allowance by loan type for loans that are individually evaluated for impairment as of September 30, 2015 and December 31, 2014 and the average recorded investment and interest income recognized for the three and nine months ended September 30, 2015 and 2014 . Purchased-credit-impaired loans are considered to be performing and are not included in the tables below. September 30, 2015 Three Months Ended September 30, 2015 Nine Months Ended Recorded Investment Net of Charge offs Unpaid Principal Balance Related Allowance Average Recorded Investment Interest Income Recognized Average Recorded Investment Interest Income Recognized (amounts in thousands) With no related allowance recorded: Multi-family $ 405 $ 405 $ — $ 203 $ 5 $ 101 $ 5 Commercial and industrial 7,872 7,872 — 7,597 102 9,179 500 Commercial real estate owner occupied 7,474 7,474 — 6,416 44 7,597 229 Commercial real estate non-owner occupied 8,536 8,536 — 7,803 137 6,937 514 Construction — — — 335 — 1,330 — Other consumer 48 48 — 49 1 35 1 Residential real estate 1,644 1,644 — 1,624 — 1,535 — With an allowance recorded: Commercial and industrial 10,385 16,550 4,581 12,640 26 8,420 332 Commercial real estate owner occupied 12 12 2 13 66 200 66 Commercial real estate non-owner occupied 568 568 129 664 4 821 9 Construction — — — — — — — Other consumer 93 93 38 93 — 88 — Residential real estate 403 403 92 474 1 419 1 Total $ 37,440 $ 43,605 $ 4,842 $ 37,911 $ 386 $ 36,662 $ 1,657 December 31, 2014 Three Months Ended September 30, 2014 Nine Months Ended Recorded Investment Net of Charge offs Unpaid Principal Balance Related Allowance Average Recorded Investment Interest Income Recognized Average Recorded Investment Interest Income Recognized (amounts in thousands) With no related allowance recorded: Commercial and industrial $ 14,600 $ 16,122 $ — $ 15,377 $ 216 $ 13,690 $ 520 Commercial real estate owner occupied 12,599 12,744 — 11,818 163 10,774 360 Commercial real estate non-owner occupied 5,602 5,602 — 8,999 125 8,204 274 Construction 2,325 2,325 — 2,325 — 2,438 — Other consumer 21 21 — 52 — 27 — Residential real estate 1,455 3,697 — 1,924 — 2,157 19 With an allowance recorded: Commercial and industrial 1,923 1,923 857 1,888 11 1,770 26 Commercial real estate owner occupied 750 750 95 1,202 2 1,268 3 Commercial real estate non-owner occupied 571 571 170 916 1 966 2 Construction — — — 1,548 — 1,449 — Other consumer 114 114 32 84 — 74 1 Residential real estate 365 365 188 296 — 273 1 Total $ 40,325 $ 44,234 $ 1,342 $ 46,429 $ 518 $ 43,090 $ 1,206 Troubled Debt Restructurings At September 30, 2015 and December 31, 2014 , there were $10.5 million and $5.0 million , respectively, in loans reported as troubled debt restructurings (“TDRs”). TDRs are reported as impaired loans in the calendar year of their restructuring and are evaluated to determine whether they should be placed on non-accrual status. In subsequent years, a TDR may be returned to accrual status if it satisfies a minimum six -month performance requirement; however, it will remain classified as impaired. Generally, the Bank requires sustained performance for nine months before returning a TDR to accrual status. Modification of purchased-credit-impaired loans that are accounted for within loan pools in accordance with the accounting standards for purchased-credit-impaired loans do not result in the removal of these loans from the pool even if modifications would otherwise be considered a TDR. Accordingly, as each pool is accounted for as a single asset with a single composite interest rate and an aggregate expectation of cash flows, modifications of loans within such pools are not considered TDRs. The following is an analysis of loans modified in a troubled debt restructuring by type of concession for the three and nine months ended September 30, 2015 and 2014 . There were no modifications that involved forgiveness of debt. TDRs in Compliance with Their Modified Terms and Accruing Interest TDRs in Compliance with Their Modified Terms and Not Accruing Interest Total (amounts in thousands) Three Months Ended September 30, 2015 Extended under forbearance $ — $ 183 $ 183 Interest-rate reductions 437 268 705 Total $ 437 $ 451 $ 888 Nine Months Ended September 30, 2015 Extended under forbearance $ — $ 183 $ 183 Interest-rate reductions 3,189 2,558 5,747 Total $ 3,189 $ 2,741 $ 5,930 Three Months Ended September 30, 2014 Extended under forbearance $ 81 $ — $ 81 Interest-rate reductions — 168 168 Total $ 81 $ 168 $ 249 Nine Months Ended September 30, 2014 Extended under forbearance $ 448 $ — $ 448 Interest-rate reductions 47 471 518 Total $ 495 $ 471 $ 966 The following table provides, by loan type, the number of loans modified in troubled debt restructurings and the related recorded investment during the three and nine months ended September 30, 2015 and 2014 . TDRs in Compliance with Their Modified Terms and Accruing Interest TDRs in Compliance with Their Modified Terms and Not Accruing Interest Number of Loans Recorded Investment Number of Loans Recorded Investment (amounts in thousands) Three Months Ended September 30, 2015 Commercial and industrial — $ — 1 $ 183 Manufactured housing 14 431 6 268 Residential real estate 1 6 — — Total 15 $ 437 7 $ 451 Nine Months Ended September 30, 2015 Commercial and industrial — $ — 2 $ 527 Commercial real estate non-owner occupied — — 1 209 Manufactured housing 90 2,988 37 2,005 Residential real estate 2 201 — — Total 92 $ 3,189 40 $ 2,741 Three Months Ended September 30, 2014 Manufactured housing — $ — 2 $ 168 Other consumer 2 81 — — Total 2 $ 81 2 $ 168 Nine Months Ended September 30, 2014 Manufactured housing 1 $ 47 7 $ 471 Other consumer 9 448 — — Total 10 $ 495 7 $ 471 At September 30, 2015 and December 31, 2014 , there were no commitments to lend additional funds to debtors whose terms have been modified in TDRs. For the three and nine months ended September 30, 2015 , the recorded investment of loans determined to be TDRs was $0.9 million and $5.9 million , respectively, both before and after restructuring. During the three month period ended September 30, 2015 , six manufactured housing TDR loans defaulted with a recorded investment of $0.3 million , and one commercial and industrial TDR loan defaulted with a recorded investment of $0.2 million . During the nine month period ended September 30, 2015 , thirty-seven manufactured housing TDR loans defaulted with a recorded investment of $2.0 million , two commercial and industrial TDR loans defaulted with a recorded investment of $0.5 million , one commercial real estate non-owner-occupied TDR loan defaulted with a recorded investment of $0.2 million . Loans modified in troubled debt restructurings are evaluated for impairment. The nature and extent of impairment of TDRs, including those which have experienced a subsequent default, is considered in the determination of an appropriate level of allowance for loan losses. There was one specific allowance resulting from TDR modifications during the three months ended September 30, 2015 , totaling $0.1 million for one commercial and industrial loan. There were three specific allowances resulting from TDR modifications during the nine months ended September 30, 2015, totaling $0.2 million for two commercial and industrial loans, and $0.1 million for one commercial real estate non-owner-occupied loan. There were no specific allowances resulting from TDR modifications during the three and nine months ended September 30, 2014 . Credit Quality Indicators Multi-family, commercial and industrial, owner occupied commercial real estate, non-owner occupied commercial real estate, residential real estate, construction, and mortgage warehouse loans are rated based on an internally assigned risk rating system which is assigned at the time of loan origination and reviewed on a periodic, or on an “as needed,” basis. Mortgage warehouse loans are assigned a risk rating at the facility level and are primarily based on the underlying collateral pledged to support the loan. Consumer and manufactured housing loans are evaluated based on the payment activity of the loan and individual loans are not assigned an internal risk rating unless delinquent. To facilitate the monitoring of credit quality within the multi-family, commercial and industrial, owner occupied commercial real estate, non-owner occupied commercial real estate, and residential real estate classes, and for purposes of analyzing historical loss rates used in the determination of the allowance for loan losses for the respective portfolio clas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The risk rating grades are defined as follows: “1” – Pass / Excellent 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rated 2 are those for which the borrower has a strong financial condition, balance sheet, operations, cash flow, debt capacity and coverage with ratios better than industry norms. The borrowers of these loans exhibit a limited leverage position, are virtually immune to local economies in stable growing industries, and management is well respected and the company has ready access to public markets. “3” – Pass / Strong Loans rated 3 are those loans for which the borrower has above average financial condition and flexibility; more than satisfactory debt service coverage, balance sheet and operating ratios are consistent with or better than industry peers, have little industry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rated 4 have a sound primary and secondary source of repayment. The borrower may have access to alternative sources of financing, but sources are not as widely available as they are to a higher grade borrower. These loans carry a normal level of risk, with very low loss exposure. The borrower has the ability to perform according to the terms of the credit facility. The margins of cash flow coverage are satisfactory but vulnerable to more rapid deterioration than the higher quality loans. “5” – Satisfactory Loans rated 5 are extended to borrowers who are determin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rated Special Mention are credit facilities that may have potential developing weaknesses and deserve extra attention from the account manager and other management personnel. In the event tha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the category below. “8” – Substandard Loans are classified Substandard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considered uncollectible and of such little value that their continuance as an active asset is not warranted. Amounts classified as loss are immediately charged off. Risk ratings are not established for home equity loans, consumer loans,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the non-covered loan portfolio as of September 30, 2015 and December 31, 2014 : September 30, 2015 Multi-family Commercial and Industrial Commercial Real Estate Owner Occupied Commercial Real Estate Non-Owner Occupied Construction Residential Real Estate Manufactured Other Consumer Total (amounts in thousands) Pass/Satisfactory $ 2,403,599 $ 665,484 $ 270,857 $ 903,357 $ 89,616 $ 259,299 $ — $ — $ 4,592,212 Special Mention 405 11,822 9,007 4,626 — — — — 25,860 Substandard 1,396 6,634 4,154 4,988 — 1,668 — — 18,840 Performing (1) — — — — — — 107,857 1,076 108,933 Non-performing (2) — — — — — — 8,885 — 8,885 Total $ 2,405,400 $ 683,940 $ 284,018 $ 912,971 $ 89,616 $ 260,967 $ 116,742 $ 1,076 $ 4,754,730 December 31, 2014 Multi-family Commercial Commercial Commercial Real Estate Non-Owner Occupied Construction Residential Manufactured Other Consumer Total (amounts in thousands) Pass/Satisfactory $ 2,206,403 $ 530,468 $ 212,326 $ 824,279 $ 44,642 $ 283,240 $ — $ — $ 4,101,358 Special Mention — 14,565 12,352 2,322 — 243 — — 29,482 Substandard — 2,359 5,150 1,339 — 1,520 — — 10,368 Performing (1) — — — — — — 115,088 1,541 116,629 Non-performing (2) — — — — — — 11,643 — 11,643 Total $ 2,206,403 $ 547,392 $ 229,828 $ 827,940 $ 44,642 $ 285,003 $ 126,731 $ 1,541 $ 4,269,480 (1) Includes consumer and other installment loans not subject to risk ratings. (2) Includes loans that are past due and still accruing interest and loans on nonaccrual status. The following tables present the credit ratings of the covered loan portfolio as of September 30, 2015 and December 31, 2014 : September 30, 2015 Commercial and Industrial Commercial Real Estate Owner Occupied Commercial Real Estate Non-Owner Occupied Construction Multi-family Residential Real Estate Other Consumer Total (amounts in thousands) Pass/Satisfactory $ — $ — $ — $ — $ — $ 9,733 $ — $ 9,733 Special Mention — — — — — — — — Substandard — — — — — 1,448 — 1,448 Performing (1) — — — — — — 2,447 2,447 Non-performing (2) — — — — — — 221 221 Total $ — $ — $ — $ — $ — $ 11,181 $ 2,668 $ 13,849 December 31, 2014 Commercial and Industrial Commercial Real Estate Owner Occupied Commercial Real Estate Non-Owner Occupied Construction Multi-family Residential Real Estate Other Consumer Total (amounts in thousands) Pass/Satisfactory $ 1,322 $ 5,030 $ 4,959 $ — $ 373 $ 10,985 $ — $ 22,669 Special Mention — 704 4,372 — — — — 5,076 Substandard 1,221 172 2,039 5,076 1,629 1,407 — 11,544 Performing (1) — — — — — — 2,610 2,610 Non-performing (2) — — — — — — 282 282 Total $ 2,543 $ 5,906 $ 11,370 $ 5,076 $ 2,002 $ 12,392 $ 2,892 $ 42,181 (1) Includes consumer and other installment loans not subject to risk ratings. (2) Includes loans that are past due and still accruing interest and loans on nonaccrual status. As of September 30, 2015 , the Bank had $2.2 million of residential real estate held in other real estate owned. As of September 30, 2015 , the Bank had not initiated foreclosure proceedings on any loans secured by residential real estate. Allowance for loan losses During second quarter 2015, the Bank refined its methodology for estimating the general allowance for loan losses. Previously, the general allowance for the portion of the loan portfolio originated after December 31, 2009 ("Post 2009 loan portfolio") was based generally on qualitative factors due to insufficient historical loss data on the portfolio. During second quarter 2015, the Bank began using objectively verifiable industry and peer loss data to estimate probable incurred losses as of the balance sheet date for the Post 2009 loan portfolio until sufficient internal loss history is available. The same methodology was also adopted for the portion of the loan portfolio originated on or before December 31, 2009 ("Legacy loan portfolio") that had no loss history over the past two years. The changes in the allowance for loan losses for the three and nine months ended September 30, 2015 and 2014 and the loans and allowance for loan losses by loan class based on impairment evaluation method are as follows. The amounts presented for the provision for loan losses below do not include the effect of changes to estimated benefits resulting from the FDIC loss share arrangements </t>
  </si>
  <si>
    <t>Shareholders' Equity</t>
  </si>
  <si>
    <t>SHAREHOLDERS’ EQUITY O n May 18, 2015, Customers Bancorp issued 2,300,000 shares of Fixed-to-Floating Rate Non-Cumulative Perpetual Preferred Stock, Series C, par value $1.00 per share, with a liquidation preference of $25.00 per share. Customers Bancorp will pay dividends on the Series C Preferred Stock only when, as, and if declared by the board of directors or a duly authorized committee of the board and to the extent that it has lawfully available funds to pay dividends. Dividends on the Series C Preferred Stock will accrue and be payable quarterly in arrears, on the 15th day of March, June, September, and December of each year, commencing on September 15, 2015, at a fixed rate per annum equal to 7.00% from the original issue date to, but excluding, June 15, 2020, and thereafter at a floating rate per annum equal to three-month LIBOR on the related dividend determination date plus a spread of 5.30% per annum. Dividends on the Series C Preferred Stock will not be cumulative. If Customers Bancorp's board of directors or a duly authorized committee of the board does not declare a dividend on the Series C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C Preferred Stock for any future dividend period. The Series C Preferred Stock has no stated maturity, is not subject to any mandatory redemption, sinking fund or other similar provisions and will remain outstanding unless redeemed at Customers Bancorp's option. Customers Bancorp may redeem the Series C Preferred Stock at its option, at a redemption price equal to $25.00 per share, plus any declared and unpaid dividends (without regard to any undeclared dividends), (i) in whole or in part, from time to time, on any dividend payment date on or after June 15, 2020 or (ii) in whole but not in part, within 90 days following the occurrence of a regulatory capital treatment event. Any redemption of the Series C Preferred Stock is subject to prior approval of the Board of Governors of the Federal Reserve System. The Series C Preferred Stock qualifies as Tier 1 capital under regulatory capital guidelines. Except in limited circumstances, the Series C Preferred Stock does not have any voting rights. On August 24, 2015, Customers Bancorp's board of directors declared a cash dividend on its Series C Preferred Stock of $0.56875 per share. The dividend was paid on September 15, 2015 to shareholders of record on August 31, 2015.</t>
  </si>
  <si>
    <t>Share-Based Compensation</t>
  </si>
  <si>
    <t>Disclosure of Compensation Related Costs, Share-based Payments [Abstract]</t>
  </si>
  <si>
    <t>SHARE-BASED COMPENSATION During the nine months ended September 30, 2015, options to purchase an aggregate of 596,995 shares of Customers Bancorp voting common stock were granted to certain officers and team members. The exercise price for the options granted is equal to the closing price of Customers Bancorp's voting common stock on the date of grant. The options are subject to a five-year cliff vesting and expire after ten years . In addition to the five-year service requirement, one of the following conditions must be met in order for the options to become exercisable: • Total shareholder returns over the five-year vesting period must be a minimum of 50% , or • Customers Bancorp must have achieved a compound annual growth rate in diluted EPS of at least 10% over the five-year vesting period. Customers evaluated the likelihood that at least one of these conditions would be met over the requisite service period and determined that it was more likely than not that one of the conditions would be satisfied (based upon historical performance). Accordingly, the grant-date fair value of these awards is being recognized as expense over the five-year vesting period. The fair value of the options was estimated using the Black-Scholes option pricing model. The following table presents the weighted-average assumptions used and the resulting weighted-average fair value of each option granted. September 30, 2015 Weighted-average risk-free interest rate 1.90 % Expected dividend yield 0.00 % Weighted-average expected volatility 21.18 % Weighted-average expected life (in years) 7 Weighted-average fair value of each option granted $ 6.42 Stock Options The following table summarizes stock option activity for the nine months ended September 30, 2015 . Number of Options Weighted- average Exercise Price Weighted- average Remaining Contractual Term in Years Aggregate Intrinsic Value (amounts in thousands, except Weighted-average exercise price) Outstanding at January 1, 2015 3,168,067 $ 12.61 Granted 596,995 23.36 Exercised (31,168 ) 10.53 $ 455 Forfeited (2,200 ) 17.65 Outstanding at September 30, 2015 3,731,694 $ 14.34 7.03 $ 42,392 Exercisable at September 30, 2015 607,118 $ 8.97 4.51 $ 10,165 Cash received from the exercise of options during the nine months ended September 30, 2015 was $0.3 million with a related tax benefit of $0.2 million . Restricted Stock Units There were 158,581 restricted stock units granted during the nine months ended September 30, 2015 . Of the aggregate restricted stock units granted, 84,392 were granted under the Bonus Recognition and Retention Program and are subject to five -year cliff vesting. The remaining units were granted under the Bancorp's Restated and Amended 2004 Incentive Equity and Deferred Compensation Plan and are subject to either a three -year waterfall vesting with one third of the amount vesting annually or a three-year cliff vesting. The following table summarizes restricted stock unit activity for the nine months ended September 30, 2015 . Restricted Stock Units Weighted- average Grant- date Fair Value Outstanding and unvested at January 1, 2015 788,971 $ 13.00 Granted 158,581 19.67 Vested (65,166 ) 12.01 Forfeited (8,214 ) 17.23 Outstanding and unvested at September 30, 2015 874,172 $ 14.24 Total share-based compensation expense for the three months ended September 30, 2015 and 2014 was $1.2 million and $1.1 million , respectively. Total share-based compensation expense for the nine months ended September 30, 2015 and 2014 was $3.6 million and $3.1 million , respectively. Customers Bancorp has a policy that permits its directors to elect to receive shares of voting common stock in lieu of their cash retainers. During the nine months ended September 30, 2015 , Customers Bancorp issued 21,993 shares of voting common stock with a fair value of $0.6 million to directors as compensation for their services during the first nine months of 2015 . The fair values were determined based on the opening price of the common stock on the day the shares were issued.</t>
  </si>
  <si>
    <t>Regulatory Matters</t>
  </si>
  <si>
    <t>Banking and Thrift [Abstract]</t>
  </si>
  <si>
    <t>REGULATORY MATTERS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the Bancorp’s financial statements. Under capital adequacy guidelines and the regulatory framework for prompt corrective action, the Bank and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Bancorp to maintain minimum amounts and ratios (set forth in the following table) of total and Tier 1 capital to risk-weighted assets and of Tier 1 capital to average assets (as defined in the regulations). At September 30, 2015 and December 31, 2014 , the Bank and Bancorp met all capital adequacy requirements to which they were subject. The Dodd-Frank Act required the FRB to establish minimum consolidated capital requirements for bank holding companies that are as stringent as those required for insured depositary subsidiaries. In 2013, the federal banking agencies approved rules that implemented the Dodd-Frank requirements and certain other regulatory capital reforms effective January 1, 2015, that (i) introduced a new capital ratio pursuant to the prompt corrective action provisions, the common equity tier 1 capital to risk rated assets ratio, (ii) increased the adequately capitalized and well capitalized thresholds for the Tier 1 risk based capital ratios to 6% and 8% , respectively, (iii) changed the treatment of certain capital components for determining Tier 1 and Tier 2 capital, and (iv) changed the risk weighting of certain assets and off balance sheet items in determining risk weighted assets. To be categorized as well capitalized, an institution must maintain minimum common equity Tier 1, total risk based, Tier 1 risk based and Tier 1 leveraged ratios as set forth in the following table: Actual For Capital Adequacy Purposes To Be Well Capitalized Under Prompt Corrective Action Provisions (amounts in thousands) Amount Ratio Amount Ratio Amount Ratio As of September 30, 2015: Common equity Tier 1 (to risk weighted assets) Customers Bancorp, Inc. $ 481,277 8.24 % $ 262,811 4.5 % N/A N/A Customers Bank $ 549,276 9.45 % $ 261,566 4.5 % $ 377,818 6.5 % Total capital (to risk weighted assets) Customers Bancorp, Inc. $ 667,532 11.43 % $ 467,219 8.0 % N/A N/A Customers Bank $ 693,099 11.92 % $ 465,007 8.0 % $ 581,259 10.0 % Tier 1 capital (to risk weighted assets) Customers Bancorp, Inc. $ 536,846 9.19 % $ 350,414 6.0 % N/A N/A Customers Bank $ 549,276 9.45 % $ 348,755 6.0 % $ 465,007 8.0 % Tier 1 capital (to average assets) Customers Bancorp, Inc. $ 536,846 7.27 % $ 295,328 4.0 % N/A N/A Customers Bank $ 549,276 7.46 % $ 294,713 4.0 % $ 368,392 5.0 % As of December 31, 2014: Total capital (to risk weighted assets) Customers Bancorp, Inc. $ 578,644 11.09 % $ 417,473 8.0 % N/A N/A Customers Bank $ 621,894 11.98 % $ 415,141 8.0 % $ 518,926 10.0 % Tier 1 capital (to risk weighted assets) Customers Bancorp, Inc. $ 437,712 8.39 % $ 208,737 4.0 % N/A N/A Customers Bank $ 480,963 9.27 % $ 207,570 4.0 % $ 311,356 6.0 % Tier 1 capital (to average assets) Customers Bancorp, Inc. $ 437,712 6.69 % $ 261,622 4.0 % N/A N/A Customers Bank $ 480,963 7.39 % $ 260,462 4.0 % $ 325,577 5.0 % The new risk-based capital rules adopted effective January 1, 2015 require that banks and holding companies maintain a "capital conservation buffer" of 250 basis points in excess of the "minimum capital ratio." The minimum capital ratio is equal to the prompt corrective action adequately capitalized threshold ratio. The capital conservation buffer will be phased in over four years beginning on January 1, 2016, with a maximum buffer of 0.625% of risk weighted assets for 2016, 1.25% for 2017, 1.875% for 2018, and 2.5% for 2019 and thereafter. Failure to maintain the required capital conservation buffer will result in limitations on capital distributions and on discretionary bonuses to executive officers.</t>
  </si>
  <si>
    <t>Disclosures about Fair Value of Financial Instruments</t>
  </si>
  <si>
    <t>Fair Value Disclosures [Abstract]</t>
  </si>
  <si>
    <t>DISCLOSURES ABOUT FAIR VALUE OF FINANCIAL INSTRUMENTS Customers uses fair value measurements to record fair value adjustments to certain assets and liabilities and to disclose the fair value of its financial instruments. FASB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September 30, 2015 and December 31, 2014 : Cash and cash equivalents: The carrying amounts reported on the balance sheet for cash and cash equivalents approximate those assets’ fair values. These assets are included as Level 1 fair values, based upon the lowest level of input that is significant to the fair value measurements. Investment securities: The fair values of investment securities available for sale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included as Level 1, 2, or 3 fair values, based upon the lowest level of input that is significant to the fair value measurements. The carrying amount of FHLB, Federal Reserve Bank, and other restricted stock approximates fair value, and considers the limited marketability of such securities. These assets are included as Level 2 fair values, based upon the lowest level of input that is significant to the fair value measurements. Loans held for sale - Residential mortgage loans: The Bank generally estimates the fair values of residential mortgage loans held for sale based on commitments on hand from investors within the secondary market for loans with similar characteristics. These assets are included as Level 2 fair values, based upon the lowest level of input that is significant to the fair value measurements. Loans held for sale - Mortgage warehouse loans: 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since at inception of the transaction the underlying loans have already been sold to an approved investor. Additionally, the interest rate is variable, and the transaction is short-term, with an average life of 19 days from purchase to sale. These assets are included as Level 2 fair values, based upon the lowest level of input that is significant to the fair value measurements. Loans held for sale – Multi-family loans: The fair values of multi-family loans held for sale are estimated using pricing indications from letters of intent with third-party investors, recent sale transactions within the secondary markets for loans with similar characteristics, or non-binding indicative bids from brokers. These assets are included as Level 3 fair values, based upon the lowest level of input that is significant to the fair value measurements. Loans receivable, net of allowance for loan losses: The fair values of loans held for investment are estimated using discounted cash flow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se assets are included as Level 3 fair values, based upon the lowest level of input that is significant to the fair value measurements. Impaired loans: Impaired loans are those that are accounted for under ASC 450, Contingencies , in which the Bank has measured impairment generally based on the fair value of the loan’s collateral. Fair value is generally determined based upon independent third-party appraisals of the properties that collateralize the loans, or discounted cash flows based upon the expected proceeds. These assets are included as Level 3 fair values, based upon the lowest level of input that is significant to the fair value measurements. Other real estate owned: The fair value of OREO is determined using appraisals, which may be discounted based on management’s review and changes in market condition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included as Level 3 fair values, based upon the lowest level of input that is significant to the fair value measurements. Deposit liabilities: The fair values disclosed for interest and non-interest checking, passbook savings and money market deposit accounts are, by definition, equal to the amount payable on demand at the reporting date (i.e., their carrying amounts). These liabilities are included as Level 1 fair values, based upon the lowest level of input that is significant to the fair value measurements. Fair values for fixed-rate certificates of deposit are estimated using a discounted cash flow calculation that applies interest rates currently being offered in the market on certificates to a schedule of aggregated expected monthly maturities on time deposits. These liabilities are included as Level 2 fair values, based upon the lowest level of input that is significant to the fair value measurements. Federal funds purchased: For these short-term instruments, the carrying amount is considered a reasonable estimate of fair value. These liabilities are included as Level 1 fair values, based upon the lowest level of input that is significant to the fair value measurements. Borrowings: Borrowings consist of long-term and short-term FHLB advances, five -year senior unsecured notes, and subordinated debt. For the short-term borrowings, the carrying amount is considered a reasonable estimate of fair value and is included as Level 1. Fair values of long-term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 Fair values of privately placed subordinated and senior unsecured debt are estimated by a third-party financial adviser using discounted cash flow analysis, based on market rates currently offered on such debt with similar credit-risk characteristics, terms and remaining maturity. These liabilities are included as Level 2 fair values, based upon the lowest level of input that is significant to the fair value measurements. The $63 million senior unsecured notes issued during third quarter 2013 are traded on The New York Stock Exchange, and their price can be obtained daily. This fair value measurement is classified as Level 1. Derivatives (Assets and Liabilities): The fair values of interest rate swaps and credit derivatives are determined using models that incorporate readily observable market data into a market standard methodology. This methodology nets the discounted future fixed cash receipts and the discounted expected variable cash payments. The discounted variable cash payments are based on expectations of future interest rates derived from observable market interest rate curves. In addition, fair value is adjusted for the effect of nonperformance risk by incorporating credit valuation adjustments for the Bank and its counterparties. These assets and liabilities are includ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The Bank uses commitments on hand from third party investors to estimate an exit price, and adjusts for the probability of the commitment being exercised based on the Bank’s internal experience (i.e., pull-through rate). These assets and liabilities are included as Level 3 fair values, based upon the lowest level of input that is significant to the fair value measurements. Off-balance-sheet financial instruments: The fair values of unused commitments to lend and standby letters of credit are considered to be the same as their contractual amounts. The following information should not be interpreted as an estimate of Customers' fair value in its entirety sinc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were as follows at September 30, 2015 and December 31, 2014 . Fair Value Measurements at September 30, 2015 Carrying Amount Estimated Fair Value Quoted Prices in Active Markets for Identical Assets (Level 1) Significant Other Observable Inputs (Level 2) Significant Unobservable Inputs (Level 3) (amounts in thousands) Assets: Cash and cash equivalents $ 383,399 $ 383,399 $ 383,399 $ — $ — Investment securities, available for sale 418,945 418,945 17,863 401,082 — Loans held for sale 1,730,002 1,730,501 — 1,680,010 50,491 Loans receivable, net of allowance for loan losses 4,735,279 4,737,189 — — 4,737,189 FHLB, Federal Reserve Bank and other restricted stock 63,514 63,514 — 63,514 — Derivatives 10,938 10,938 — 10,868 70 Liabilities: Deposits $ 5,785,194 $ 5,799,266 $ 3,497,023 $ 2,302,243 $ — Federal funds purchased 50,000 50,000 50,000 — — FHLB advances 985,900 988,859 715,900 272,959 — Other borrowings 88,250 93,222 68,285 24,937 — Subordinated debt 110,000 111,100 — 111,100 — Derivatives 16,951 16,951 — 16,951 — Fair Value Measurements at December 31, 2014 Carrying Amount Estimated Fair Value Quoted Prices in Active Markets for Identical Assets (Level 1) Significant Other Observable Inputs (Level 2) Significant Unobservable Inputs (Level 3) (amounts in thousands) Assets: Cash and cash equivalents $ 371,023 $ 371,023 $ 371,023 $ — $ — Investment securities, available for sale 416,685 416,685 24,270 392,415 — Loans held for sale 1,435,459 1,436,460 — 1,335,668 100,792 Loans receivable, net of allowance for loan losses 4,281,241 4,285,537 — — 4,285,537 FHLB, Federal Reserve Bank and other stock 82,002 82,002 — 82,002 — Derivatives 7,552 7,552 — 7,509 43 Liabilities: Deposits $ 4,532,538 $ 4,540,507 $ 2,820,875 $ 1,719,632 $ — FHLB advances 1,618,000 1,619,858 1,298,000 321,858 — Other borrowings 88,250 92,069 66,944 25,125 — Subordinated debt 110,000 111,925 — 111,925 — Derivatives 9,716 9,716 — 9,716 — For financial assets and liabilities measured at fair value on a recurring and nonrecurring basis, the fair value measurements by level within the fair value hierarchy used at September 30, 2015 and December 31, 2014 were as follows: September 30, 2015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Mortgage-backed securities $ — $ 365,760 $ — $ 365,760 Corporate notes — 35,322 — 35,322 Equity securities 17,863 — — 17,863 Derivatives (1) — 10,868 70 10,938 Loans held for sale – fair value option — 1,680,010 — 1,680,010 Total assets - recurring fair value measurements $ 17,863 $ 2,091,960 $ 70 $ 2,109,893 Liabilities Derivatives (2) $ — $ 16,951 $ — $ 16,951 Measured at Fair Value on a Nonrecurring Basis: Assets Impaired loans, net of specific reserves of $4,842 $ — $ — $ 6,619 $ 6,619 Other real estate owned — — 2,975 2,975 Total assets - nonrecurring fair value measurements $ — $ — $ 9,594 $ 9,594 December 31, 2014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Mortgage-backed securities $ — $ 377,311 $ — $ 377,311 Corporate notes — 15,104 — 15,104 Equity securities 24,270 — — 24,270 Derivatives (1) — 7,509 43 $ 7,552 Loans held for sale – fair value option — 1,335,668 — 1,335,668 Total assets - recurring fair value measurements $ 24,270 $ 1,735,592 $ 43 $ 1,759,905 Liabilities Derivatives (2) — $ 9,716 — $ 9,716 Measured at Fair Value on a Nonrecurring Basis: Assets Impaired loans, net of specific reserves of $1,342 $ — $ — $ 2,380 $ 2,380 Other real estate owned — — 9,149 9,149 Total assets - nonrecurring fair value measurements $ — $ — $ 11,529 $ 11,529 (1) Included in Other Assets (2) Included in Other Liabilities The changes in Level 3 assets measured at fair value on a recurring basis for the three and nine months ended September 30, 2015 and 2014 are summarized as follows. Three Months Ended September 30, 2015 2014 Residential Mortgage Loan Commitments (amounts in thousands) Balance at July 1 $ 71 $ 54 Issuances 70 35 Settlements (71 ) (54 ) Balance at September 30 $ 70 $ 35 Nine Months Ended September 30, 2015 2014 Residential Mortgage Loan Commitments (amounts in thousands) Balance at January 1 $ 43 $ 240 Issuances 228 192 Settlements (201 ) (397 ) Balance at September 30 $ 70 $ 35 Customers' policy is to recognize transfers between fair value levels when events or circumstances warrant transfers. There were no transfers between levels during the three and nine months ended September 30, 2015 and 2014 . The following table summarizes financial assets and financial liabilities measured at fair value as of September 30, 2015 and December 31, 2014 on a recurring and nonrecurring basis for which Customers utilized Level 3 inputs to measure fair value. Quantitative Information about Level 3 Fair Value Measurements September 30, 2015 Fair Value Estimate Valuation Technique Unobservable Input Range (Weighted Average) (3) (amounts in thousands) Impaired loans $ 6,619 Collateral appraisal (1) Liquidation expenses (2) (8)% Other real estate owned 2,975 Collateral appraisal (1) Liquidation expenses (2) (8)% Residential mortgage loan commitments 70 Adjusted market bid Pull-through rate 92% Quantitative Information about Level 3 Fair Value Measurements December 31, 2014 Fair Value Estimate Valuation Technique Unobservable Input Range (Weighted Average) (3) (amounts in thousands) Impaired loans $ 2,380 Collateral appraisal (1) Liquidation expenses (2) (8)% Other real estate owned 9,149 Collateral appraisal (1) Liquidation expenses (2) (8)% Residential mortgage loan commitments 43 Adjusted market bid Pull-through rate 80% (1) Obtained from approved independent appraisers. Appraisals are current and in compliance with credit policy. The Bank does not generally discount appraisals. (2) Fair value is adjusted for estimated costs to sell. (3) Presented as a percentage of the value determined by appraisal.</t>
  </si>
  <si>
    <t>Derivative Instruments and Hedging Activities</t>
  </si>
  <si>
    <t>Derivative Instruments and Hedging Activities Disclosure [Abstract]</t>
  </si>
  <si>
    <t>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fixed-rate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effective portion of changes in the fair value of derivatives designated and qualifying as cash flow hedges is recorded in accumulated other comprehensive income and is subsequently reclassified into earnings in the period that the hedged forecasted transaction affects earnings. During the three and nine months ended September 30, 2015 and 2014 , such derivatives were used to hedge the variable cash flows associated with a forecasted issuance of debt. The ineffective portion of the change in fair value of the derivatives is to be recognized directly in earnings. During the three and nine months ended September 30, 2015 and 2014 , Customers did not record any hedge ineffectiveness. Amounts reported in accumulated other comprehensive income related to derivatives will be reclassified to interest expense as interest payments are made on Customers' variable-rate debt. Customers expects to reclassify $1.3 million from accumulated other comprehensive income to interest expense during the next 12 months. Customers is hedging its exposure to the variability in future cash flows for forecasted transactions over a maximum period of 24 months (excluding forecasted transactions related to the payment of variable interest on existing financial instruments). At September 30, 2015 and December 31, 2014, Customers had one outstanding interest rate derivative with a notional amount of $150.0 million that was designated as a cash flow hedge of interest rate risk. The hedge expires in April 2019. Derivatives Not Designated as Hedging Instruments Customers executes interest rate swaps with commercial banking customers to facilitate their respective risk management strategies (typically the loan customers will swap a floating-rate loan to a fixed-rate loan). The customer interest rate swaps are simultaneously offset by interest rate swaps that Customers executes with a third party in order to minimize interest rate risk exposure resulting from such transactions. Because the interest rate swaps associated with this program do not meet the hedge accounting requirements, changes in the fair value of both the customer swaps and the offsetting third-party market swaps are recognized directly in earnings. At September 30, 2015 , Customers had 52 interest rate swaps with an aggregate notional amount of $394.3 million related to this program. At December 31, 2014 , Customers had 44 interest rate swaps with an aggregate notional amount of $251.9 million related to this program. Customers enters into residential mortgage loan commitments in connection with its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September 30, 2015 and December 31, 2014 , Customers had an outstanding notional balance of residential mortgage loan commitments of $4.3 million and $3.8 million , respectively. Customers also purchased credit derivatives to hedge the performance risk associated with one of its counterparties. These derivatives are not designated as hedging instruments and are reported at fair value, with changes in fair value reported directly in earnings. At September 30, 2015 and December 31, 2014 , Customers had an outstanding notional balance of credit derivatives of $19.4 million and $13.4 million , respectively. Fair Value of Derivative Instruments on the Balance Sheet The following table presents the fair value of Customers' derivative financial instruments as well as their classification on the balance sheet as of September 30, 2015 and December 31, 2014 . September 30, 2015 Derivative Assets Derivative Liabilities Balance Sheet Location Fair Value Balance Sheet Location Fair Value (amounts in thousands) Derivatives designated as cash flow hedges: Interest rate swaps Other assets $ — Other liabilities $ 5,786 Total $ — $ 5,786 Derivatives not designated as hedging instruments: Interest rate swaps Other assets $ 10,676 Other liabilities $ 11,165 Credit contracts Other assets 192 Other liabilities — Residential mortgage loan commitments Other assets 70 Other liabilities — Total $ 10,938 $ 11,165 December 31, 2014 Derivative Assets Derivative Liabilities Balance Sheet Balance Sheet Location Fair Value Location Fair Value (amounts in thousands) Derivatives designated as cash flow hedges: Interest rate swaps Other assets $ — Other liabilities $ 1,945 Total $ — $ 1,945 Derivatives not designated as hedging instruments: Interest rate swaps Other assets $ 7,332 Other liabilities $ 7,771 Credit contracts Other assets 177 Other liabilities — Residential mortgage loan commitments Other assets 43 Other liabilities — Total $ 7,552 $ 7,771 Effect of Derivative Instruments on Comprehensive Income The following tables present the effect of Customers' derivative financial instruments on comprehensive income for the three and nine months ended September 30, 2015 and 2014 . Three Months Ended September 30, 2015 Income Statement Location Amount of Income (Loss) Recognized in Earnings (amounts in thousands) Derivatives not designated as hedging instruments: Interest rate swaps Other non-interest income $ 192 Credit contracts Other non-interest income 51 Residential mortgage loan commitments Mortgage loan and banking income (1 ) Total $ 242 Three Months Ended September 30, 2014 Income Statement Location Amount of Income (Loss) Recognized in Earnings (amounts in thousands) Derivatives not designated as hedging instruments: Interest rate swaps Other non-interest income $ 47 Credit contracts Other non-interest income (4 ) Residential mortgage loan commitments Mortgage loan and banking income (19 ) Total $ 24 Nine Months Ended September 30, 2015 Income Statement Location Amount of Income (Loss) Recognized in Earnings (amounts in thousands) Derivatives not designated as hedging instruments: Interest rate swaps Other non-interest income $ 902 Credit contracts Other non-interest income 15 Residential mortgage loan commitments Mortgage loan and banking income 27 Total $ 944 Nine Months Ended September 30, 2014 Income Statement Location Amount of Income (Loss) Recognized in Earnings (amounts in thousands) Derivatives not designated as hedging instruments: Interest rate swaps Other non-interest income $ 686 Credit contracts Other non-interest income (139 ) Residential mortgage loan commitments Mortgage loan and banking income (205 ) Total $ 342 Three Months Ended September 30, 2015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464 ) Interest expense $ — Three Months Ended September 30, 2014 Amount of Gain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426 Interest expense $ — Nine Months Ended September 30, 2015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2,353 ) Interest expense $ — Nine Months Ended September 30, 2014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96 ) Interest expense $ — (1) Net of taxe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capitalized institution. As of September 30, 2015 , the fair value of derivatives in a net liability position (which includes accrued interest but excludes any adjustment for nonperformance-risk) related to these agreements was $17.3 million . In addition, Customers has minimum collateral posting thresholds with certain of these counterparties and at September 30, 2015 had posted $17.2 million of cash as collateral.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September 30, 2015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 $ — $ — $ — $ — $ — Offsetting of Financial Liabilities and Derivative Liabilities At September 30, 2015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16,951 $ — $ 16,951 $ — $ 16,951 $ — Offsetting of Financial Assets and Derivative Assets At December 31, 2014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192 $ — $ 192 $ 192 $ — $ — Offsetting of Financial Liabilities and Derivative Liabilities At December 31, 2014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9,703 $ — $ 9,703 $ 192 $ 9,511 $ —</t>
  </si>
  <si>
    <t>Significant Accounting Policies and Basis of Presentation (Policies)</t>
  </si>
  <si>
    <t>Basis of Presentation</t>
  </si>
  <si>
    <t xml:space="preserve">Basis of Presentation The interim unaudited consolidated financial statements of Customers Bancorp, Inc. and subsidiaries have been prepare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4 consolidated balance sheet presented in this report has been derived from Customers Bancorp’s audited 2014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4 consolidated financial statements of Customers Bancorp and subsidiaries included in the Company’s Annual Report on Form 10-K for the year ended December 31, 2014 filed with the SEC on February 27, 2015. That Form 10-K describes Customers Bancorp’s significant accounting policies, which include its policies on Principles of Consolidation; Cash and Cash Equivalents; Restrictions on Cash and Amounts Due from Banks; Investment Securities; Loan Accounting Framework; Allowance for Loan Losses; Goodwill; Investments in FHLB, Federal Reserve Bank, and other restricted stock; Other Real Estate Owned; FDIC Loss Sharing Receivable; Bank Owned Life Insurance; Bank Premises and Equipment; Treasury Stock; Income Taxes; Share-Based Compensation; Derivative Instruments and Hedging; Comprehensive Income; Earnings per Share; Segment Information; and Accounting Changes. Certain prior period amounts have been reclassified to conform to current period presentation. Results for interim periods are not necessarily indicative of those that may be expected for the fiscal year. </t>
  </si>
  <si>
    <t>Recently Issued Accounting Standards</t>
  </si>
  <si>
    <t xml:space="preserve">Recently Issued Accounting Standards In September 2015, the Financial Accounting Standards Board ("FASB") issued Accounting Standard Update (“ASU”) 2015-16, Simplifying the Accounting for Measurement-Period Adjustments .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is effective for fiscal years beginning after December 15, 2015, including interim periods within those fiscal years and should be applied prospectively to adjustment to provisional amounts that occur after the effective date of this ASU. Customers does not expect this ASU to have a significant impact on its financial condition or results of operations. In April 2015 and August 2015, the FASB issued ASU 2015-03, Simplifying the Presentation of Debt Issuance Costs and ASU 2015-15, Presentation and Subsequent Measurement of Debt Issuance Costs Associated with Line-of-Credit Arrangements- Amendments to SEC Paragraphs Pursuant to Staff Announcement at June 18, 2015 EITF Meeting, respectively . The guidance in these ASUs is intended to simplify presentation of debt issuance costs, and requires that debt issuance costs related to a recognized debt liability be presented in the balance sheet as a direct deduction from the carrying amount of the debt liability, consistent with debt discounts. The guidance in these ASUs is effective for interim and annual periods beginning after December 15, 2015. Customers does not expect these ASUs to have a significant impact on its financial condition or results of operations. In February 2015, the FASB issued ASU 2015-02, Amendments to the Consolidation Analysis. The guidance in this ASU is intended to amend the update, which changes the analysis that a reporting entity must perform to determine whether it should consolidate certain types of legal entitie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The guidance in this ASU is effective for annual and interim periods beginning after December 15, 2015. Customers does not expect this ASU to have a significant impact on its financial condition or results of operations. In January 2015, the FASB issued ASU 2015-01, Income Statement - Extraordinary and Unusual Items (Subtopic 225-20)Simplifying Income Statement Presentation by Eliminating the Concept of Extraordinary Items. The guidance in this ASU was issued as part of the FASB's initiative to reduce complexity in accounting standards and eliminates from GAAP the concept of extraordinary items. The guidance in this update is effective for fiscal years and interim periods within those fiscal years beginning after December 15, 2015. Customers does not expect this ASU to have a significant impact on its financial condition or results of operations. In November 2014, the FASB issued ASU 2014-16, Determining Whether the Host contract in a Hybrid Financial Instrument in the Form of a Share is More Akin to Debt or to Equity. The guidance in this ASU requires entities that issue or invest in a hybrid financial instrument to separate an embedded derivative feature from a host contract and account for the feature as a derivative. In the case of derivatives embedded in a hybrid financial instrument that is issued in the form of a share, that criterion requires evaluating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in Subtopic 815-15 are met. Similarly, debt-like embedded derivative features may require separate accounting from an equity-like host contract. The guidance in this ASU is effective for fiscal years, and interim periods within those fiscal years, beginning after December 15, 2015. Customers does not expect this ASU to have a significant impact on its financial condition or results of operations. In August 2014, the FASB issued ASU 2014-14 , Classification of Certain Government-Guaranteed Mortgage Loans upon Foreclosure. The guidance in this ASU affects creditors that hold government-guaranteed mortgage loans, including those guaranteed by the FHA and the VA. It requires that a mortgage loan be derecognized and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n this ASU was effective for public business entities for annual periods, and interim periods within those annual periods, beginning after December 15, 2014. The guidance may be applied using a prospective transition method in which a reporting entity applies the guidance to foreclosures that occur after the date of adoption, or a modified retrospective transition using a cumulative-effect adjustment (through a reclassification to a separate other receivable) as of the beginning of the annual period of adoption. Prior periods should not be adjusted. A reporting entity must apply the same method of transition as elected under ASU 2014-04. The adoption of this ASU in first quarter 2015 did not have a significant impact on Customers' financial condition or results of operations. In August 2014, the FASB issued ASU 2014-13 , Measuring the Financial Assets and the Financial Liabilities of a Consolidated Collateralized Financing Entity. The guidance in this ASU applies to a reporting entity that is required to consolidate a collateralized financing entity under the Variable Interest Entities guidance when: ( 1 ) the reporting entity measures all of the financial assets and the financial liabilities of that consolidated collateralized financing entity at fair value in the consolidated financial statements based on other Codification Topics; and ( 2 ) the changes in the fair values of those financial assets and financial liabilities are reflected in earnings. The guidance in this ASU is effective for public business entities for annual periods, and interim periods within those annual periods, beginning after December 15, 2015. Early adoption is permitted as of the beginning of an annual period. Customers does not expect this ASU to have a significant impact on its financial condition or results of operations. In June 2014, the FASB issued ASU 2014-12, Compensation-Stock Compensation . The guidance in this ASU requires that a performance target that affects vesting and that could be achieved after the requisite service period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has already been rendered. If the performance target becomes probable of being achieved before the end of the requisite period, the remaining unrecognized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Customers does not expect this ASU to have a significant impact on its financial condition or results of operations. In June 2014, the FASB issued ASU 2014-11, Transfers and Servicing .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guidance in this ASU was effective in the second quarter 2015. The adoption of this ASU did not have a significant impact on Customers financial condition or results of operations. In May 2014, the FASB issued ASU 2014-09, Revenue from Contracts with Customers . This ASU establishes a comprehensive revenue recognition standard for virtually all industries in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In August 2015, the FASB issued ASU 2015-14, Revenue from Contracts with Customers (Topic 606): Deferral of the Effective Date . The guidance in this ASU is now effective for annual reporting periods beginning after December 15, 2017, including interim reporting periods within that reporting period. Customers does not expect this ASU to have a significant impact on its financial condition or results of operations. In January 2014, the FASB issued ASU 2014-04, Reclassification of Residential Real Estate Collateralized Consumer Mortgage Loans upon Foreclosure , a consensus of the FASB Emerging Issues Task Force. The guidance in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was effective in first quarter 2015. The adoption of this ASU did not have a significant impact on Customers' financial condition or results of operations. In January 2014, the FASB issued ASU 2014-01, Accounting for Investments in Qualified Affordable Housing Projects , a consensus of the FASB Emerging Issues Task Force. This ASU provides guidance on accounting for investments by a reporting entity in flow-through limited liability entities that manage or invest in affordable housing projects that qualify for the low-income housing tax credit. The guidance in this ASU was effective for annual periods and interim reporting periods beginning after December 15, 2014. The adoption of this ASU in first quarter 2015 did not have a significant impact on Customers' financial condition or results of operations. </t>
  </si>
  <si>
    <t>Impaired Financing Receivable</t>
  </si>
  <si>
    <t>Impaired loans: Impaired loans are those that are accounted for under ASC 450, Contingencies , in which the Bank has measured impairment generally based on the fair value of the loan’s collateral. Fair value is generally determined based upon independent third-party appraisals of the properties that collateralize the loans, or discounted cash flows based upon the expected proceeds. These assets are included as Level 3 fair values, based upon the lowest level of input that is significant to the fair value measurements.</t>
  </si>
  <si>
    <t>Fair Value Measurement</t>
  </si>
  <si>
    <t>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Derivatives</t>
  </si>
  <si>
    <t>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fixed-rate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t>
  </si>
  <si>
    <t>Changes in Accumulated Other Comprehensive Income (Loss) by Component (Tables)</t>
  </si>
  <si>
    <t>Changes in Accumulated Other Comprehensive Income (loss)</t>
  </si>
  <si>
    <t>The following tables present the changes in accumulated other comprehensive income (loss) by component for the three and nine months ended September 30, 2015 and 2014 . Three Months Ended September 30, 2015 Available-for-sale Securities (amounts in thousands) Unrealized Gains (Losses) Foreign Currency Items Total Unrealized Gains (Losses) Unrealized Loss on Cash Flow Hedge Total Beginning balance - July 1, 2015 $ (1,825 ) $ (136 ) $ (1,961 ) $ (2,153 ) $ (4,114 ) Other comprehensive income (loss) before reclassifications 598 (435 ) 163 (1,464 ) (1,301 ) Amounts reclassified from accumulated other comprehensive loss to net income (3) 10 — 10 — 10 Net current-period other comprehensive income (loss) 608 (435 ) 173 (1,464 ) (1,291 ) Ending balance - September 30, 2015 $ (1,217 ) $ (571 ) $ (1,788 ) $ (3,617 ) $ (5,405 ) Nine Months Ended September 30, 2015 Available-for-sale Securities (amounts in thousands) Unrealized Gains (Losses) Foreign Currency Items Total Unrealized Gains (Losses) Unrealized Loss on Cash Flow Hedge Total Beginning balance - January 1, 2015 $ 1,156 $ (14 ) $ 1,142 $ (1,264 ) $ (122 ) Other comprehensive (loss) before reclassifications (2,426 ) (557 ) (2,983 ) (2,353 ) (5,336 ) Amounts reclassified from accumulated other comprehensive loss to net income (3) 53 — 53 — 53 Net current-period other comprehensive (loss) (2,373 ) (557 ) (2,930 ) (2,353 ) (5,283 ) Ending balance - September 30, 2015 $ (1,217 ) $ (571 ) $ (1,788 ) $ (3,617 ) $ (5,405 ) Three Months Ended September 30, 2014 (amounts in thousands) Unrealized Losses on Available-for-sale Securities (2) Unrealized Gain (Loss) on Cash Flow Hedge Total Beginning balance - July 1, 2014 $ (1,598 ) $ (622 ) $ (2,220 ) Other comprehensive income (loss) before reclassifications (1,226 ) 426 (800 ) Amounts reclassified from accumulated other comprehensive loss to net income (3) — — — Net current-period other comprehensive income (loss) (1,226 ) 426 (800 ) Ending balance - September 30, 2014 $ (2,824 ) $ (196 ) $ (3,020 ) Nine Months Ended September 30, 2014 (amounts in thousands) Unrealized Gains (Losses) on Available-for-sale Securities (2) Unrealized Loss on Cash Flow Hedge Total Beginning balance - January 1, 2014 $ (8,118 ) $ — $ (8,118 ) Other comprehensive income (loss) before reclassifications 7,368 (196 ) 7,172 Amounts reclassified from accumulated other comprehensive loss to net income (3) (2,074 ) — (2,074 ) Net current-period other comprehensive income (loss) 5,294 (196 ) 5,098 Ending balance - September 30, 2014 $ (2,824 ) $ (196 ) $ (3,020 ) (1) All amounts are net of tax. Amounts in parentheses indicate reductions to accumulated other comprehensive income. (2) Includes immaterial gains or losses on foreign currency items for the three and nine months ended September 30, 2014. (3) Reclassification amounts are reported as gain or loss on sale of investment securities on the Consolidated Statements of Income.</t>
  </si>
  <si>
    <t>Earnings Per Share (Tables)</t>
  </si>
  <si>
    <t>Components of Earnings Per Share</t>
  </si>
  <si>
    <t>The following are the components and results of Customers' earnings per common share calculation for the periods presented. Three Months Ended Nine Months Ended 2015 2014 2015 2014 (amounts in thousands, except share and per share data) Net income available to common shareholders $ 14,309 $ 11,662 $ 39,310 $ 30,036 Weighted-average number of common shares outstanding - basic 26,872,787 26,730,347 26,830,341 26,713,953 Share-based compensation plans 1,538,436 1,001,966 1,453,378 949,584 Warrants 329,906 252,527 315,276 252,043 Weighted-average number of common shares - diluted 28,741,129 27,984,840 28,598,995 27,915,580 Basic earnings per common share $ 0.53 $ 0.44 $ 1.47 $ 1.12 Diluted earnings per common share $ 0.50 $ 0.42 $ 1.37 $ 1.08</t>
  </si>
  <si>
    <t>Anti-dilutive Securities Excluded from Computation of Earnings Per Share</t>
  </si>
  <si>
    <t>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Nine Months Ended 2015 2014 2015 2014 Anti-dilutive securities: Share-based compensation awards 607,678 116,370 608,778 116,420 Warrants 52,242 118,745 52,242 118,745 Total anti-dilutive securities 659,920 235,115 661,020 235,165</t>
  </si>
  <si>
    <t>Investment Securities (Tables)</t>
  </si>
  <si>
    <t>Summary of Amortized Cost and Approximate Fair Value of Investment Securities</t>
  </si>
  <si>
    <t>The amortized cost and approximate fair value of investment securities as of September 30, 2015 and December 31, 2014 are summarized in the tables below: September 30, 2015 Amortized Cost Gross Unrealized Gains Gross Unrealized Losses Fair Value (amounts in thousands) Available for Sale: Mortgage-backed securities (1) $ 364,292 $ 3,327 $ (1,859 ) $ 365,760 Corporate notes 35,000 451 (129 ) 35,322 Equity securities (2) 22,514 — (4,651 ) 17,863 $ 421,806 $ 3,778 $ (6,639 ) $ 418,945 (1) Comprised of mortgage-backed securities issued by government-sponsored agencies, including FHLMC, FNMA, and GNMA. (2) Comprised primarily of equity securities in a foreign entity. December 31, 2014 Amortized Cost Gross Unrealized Gains Gross Unrealized Losses Fair Value (amounts in thousands) Available for Sale: Mortgage-backed securities (1) $ 376,854 $ 2,805 $ (2,348 ) $ 377,311 Corporate notes 15,000 104 — 15,104 Equity securities (2) 23,074 1,197 (1 ) 24,270 $ 414,928 $ 4,106 $ (2,349 ) $ 416,685 (1) Comprised primarily of mortgage-backed securities issued by government-sponsored agencies, including FHLMC, FNMA, and GNMA. (2) Comprised primarily of equity securities in a foreign entity.</t>
  </si>
  <si>
    <t>Statement of Proceeds from Sale of Available for Sale Investment Securities</t>
  </si>
  <si>
    <t>The following table presents proceeds from the sale of available-for-sale investment securities and gross gains and gross losses realized on those sales for the three and nine months ended September 30, 2015 and 2014 : Three Months Ended September 30, Nine Months Ended September 30, 2015 2014 2015 2014 (amounts in thousands) Proceeds from sale of available-for-sale securities $ 314 $ — $ 806 $ 213,249 Gross gains $ — — $ — $ 3,191 Gross losses (16 ) — (85 ) — Net gains (losses) $ (16 ) $ — $ (85 ) $ 3,191</t>
  </si>
  <si>
    <t>Summary of Available-for-Sale Debt Securities by Stated Maturity</t>
  </si>
  <si>
    <t>The following table presents available-for-sale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September 30, 2015 Amortized Cost Fair Value (amounts in thousands) Due in one year or less $ — $ — Due after one year through five years — — Due after five years through ten years 28,000 28,403 Due after ten years 7,000 6,919 Mortgage-backed securities 364,292 365,760 Total debt securities $ 399,292 $ 401,082</t>
  </si>
  <si>
    <t>Gross Unrealized Losses and Fair Value, Aggregated by Investment Category</t>
  </si>
  <si>
    <t>Customers' investments’ gross unrealized losses and fair value, aggregated by investment category and length of time that individual securities have been in a continuous unrealized loss position, at September 30, 2015 and December 31, 2014 were as follows: September 30, 2015 Less Than 12 Months 12 Months or More Total Fair Value Unrealized Losses Fair Value Unrealized Losses Fair Value Unrealized Losses (amounts in thousands) Available for Sale: Mortgage-backed securities (1) $ — $ — $ 67,264 $ (1,859 ) $ 67,264 $ (1,859 ) Corporate notes 8,871 (129 ) — — 8,871 (129 ) Equity securities (2) 17,857 (4,650 ) 6 (1 ) 17,863 (4,651 ) Total $ 26,728 $ (4,779 ) $ 67,270 $ (1,860 ) $ 93,998 $ (6,639 ) December 31, 2014 Less Than 12 Months 12 Months or More Total Fair Value Unrealized Losses Fair Value Unrealized Losses Fair Value Unrealized Losses (amounts in thousands) Available for Sale: Mortgage-backed securities (3) $ 60,388 $ (81 ) $ 80,426 $ (2,267 ) 140,814 $ (2,348 ) Equity securities (2) — — 5 (1 ) 5 (1 ) Total $ 60,388 $ (81 ) $ 80,431 $ (2,268 ) $ 140,819 $ (2,349 ) (1) Comprised of mortgage-backed securities issued by government-sponsored agencies, including FHLMC, FNMA, and GNMA at September 30, 2015. (2) Comprised primarily of equity securities in a foreign entity. (3) Comprised primarily of mortgage-backed securities issued by government-sponsored agencies, including FHLMC, FNMA, and GNMA at December 31, 2014.</t>
  </si>
  <si>
    <t>Loans Held for Sale (Tables)</t>
  </si>
  <si>
    <t>Composition of Loans Held for Sale</t>
  </si>
  <si>
    <t>The composition of loans held for sale as of September 30, 2015 and December 31, 2014 was as follows: September 30, 2015 December 31, 2014 (amounts in thousands) Commercial loans: Mortgage warehouse loans at fair value $ 1,677,995 $ 1,332,019 Multi-family loans at lower of cost or fair value 49,992 99,791 Commercial loans held for sale 1,727,987 1,431,810 Consumer loans: Residential mortgage loans at fair value 2,015 3,649 Loans held for sale $ 1,730,002 $ 1,435,459</t>
  </si>
  <si>
    <t>Loans Receivable and Allowance for Loan Losses (Tables)</t>
  </si>
  <si>
    <t>Schedule of Loans Receivable</t>
  </si>
  <si>
    <t>The following table presents loans receivable as of September 30, 2015 and December 31, 2014 : September 30, 2015 December 31, 2014 (amounts in thousands) Commercial: Multi-family $ 2,405,400 $ 2,206,403 Commercial and industrial (including owner occupied commercial real estate) 967,958 777,220 Commercial real estate non-owner occupied 912,971 827,940 Construction 89,616 44,642 Total commercial loans 4,375,945 3,856,205 Consumer: Residential real estate 260,967 285,003 Manufactured housing 116,742 126,731 Other 1,076 1,541 Total consumer loans 378,785 413,275 Total loans receivable not covered under FDIC loss sharing agreements 4,754,730 4,269,480 Commercial: Multi-family — 2,002 Commercial and industrial (including owner occupied commercial real estate) — 8,449 Commercial real estate non-owner occupied — 11,370 Construction — 5,076 Total commercial loans — 26,897 Consumer: Residential real estate 11,181 12,392 Other 2,668 2,892 Total consumer loans 13,849 15,284 Total loans receivable covered under FDIC loss sharing agreements (1) 13,849 42,181 Total loans receivable 4,768,579 4,311,661 Deferred costs and unamortized premiums, net 523 512 Allowance for loan losses (33,823 ) (30,932 ) Loans receivable, net of allowance for loan losses $ 4,735,279 $ 4,281,241 (1) Loans that were acquired in two FDIC-assisted transactions and are covered under loss sharing agreements with the FDIC are referred to as “ covered ” loans throughout these financial statements. The period to submit losses under the FDIC loss sharing agreements for non-single family loans expired in third quarter 2015. The period to submit losses under the FDIC loss sharing agreements for single family loans expires in third quarter 2017.</t>
  </si>
  <si>
    <t>Non-Covered Loans and Covered Loans by Class and Performance Status</t>
  </si>
  <si>
    <t>Non-Covered Loans The following tables summarize non-covered loans by loan type and performance status as of September 30, 2015 and December 31, 2014 : September 30, 2015 30-89 Days Past Due (1) 90 Days Or More Past Due(1) Total Past Due (1) Non- Accrual Current (2) Purchased- Credit- Impaired Loans (3) Total Loans (4) (amounts in thousands) Multi-family $ — $ — $ — $ — $ 2,401,727 $ 3,673 $ 2,405,400 Commercial and industrial — — — 6,381 675,939 1,620 683,940 Commercial real estate - owner occupied 191 — 191 1,851 268,206 13,770 284,018 Commercial real estate - non-owner occupied 1,047 — 1,047 4,478 894,449 12,997 912,971 Construction — — — — 89,382 234 89,616 Residential real estate 512 — 512 1,232 251,090 8,133 260,967 Manufactured housing (5) 3,196 3,036 6,232 2,653 104,399 3,458 116,742 Other consumer — — — — 861 215 1,076 Total $ 4,946 $ 3,036 $ 7,982 $ 16,595 $ 4,686,053 $ 44,100 $ 4,754,730 December 31, 2014 30-89 Days Past Due (1) 90 Days Or More Past Due(1) Total Past Due (1) Non- Accrual Current (2) Purchased- Credit- Impaired Loans (3) Total Loans (4) (amounts in thousands) Multi-family $ — $ — $ — $ — $ 2,203,686 $ 2,717 $ 2,206,403 Commercial and industrial 366 — 366 2,257 542,667 2,102 547,392 Commercial real estate - owner occupied — — — 2,342 211,453 16,033 229,828 Commercial real estate - non-owner occupied — — — 1,108 816,114 10,718 827,940 Construction — — — — 44,483 159 44,642 Residential real estate 1,226 — 1,226 849 273,565 9,363 285,003 Manufactured housing (5) 6,324 4,388 10,712 931 111,072 4,016 126,731 Other consumer — — — — 1,333 208 1,541 Total $ 7,916 $ 4,388 $ 12,304 $ 7,487 $ 4,204,373 $ 45,316 $ 4,269,480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bject to cash reserves held at the Bank that are used to fund past-due payments when the loan becomes 90 days or more delinquent. Subsequent purchases are subject to varying provisions in the event of borrowers’ delinquencies. Covered Loans The following tables summarize covered loans by loan type and performance status as of September 30, 2015 and December 31, 2014 : September 30, 2015 30-89 Days Past Due (1) 90 Days Or More Past Due (1) Total Past Due (1) Non- Accrual Current (2) Purchased - Credit Impaired Loans (3) Total Loans (4) (amounts in thousands) Residential real estate $ — $ — $ — $ 1,046 $ 9,533 $ 602 $ 11,181 Other consumer 80 — 80 141 2,423 24 2,668 Total $ 80 $ — $ 80 $ 1,187 $ 11,956 $ 626 $ 13,849 December 31, 2014 30-89 Days Past Due (1) 90 Days Or More Past Due (1) Total Past Due (1) Non- Accrual Current (2) Purchased- Credit Impaired Loans (3) Total Loans (4) (amounts in thousands) Commercial and industrial $ 518 $ — $ 518 $ 256 $ 578 $ 1,191 $ 2,543 Commercial real estate owner occupied — — — 172 5,734 — 5,906 Commercial real estate non-owner occupied — — — 352 5,932 5,086 11,370 Construction — — — 2,325 — 2,751 5,076 Multi-family — — — — 373 1,629 2,002 Residential real estate — — — 1,006 10,782 604 12,392 Other consumer 147 — 147 135 2,570 40 2,892 Total $ 665 $ — $ 665 $ 4,246 $ 25,969 $ 11,301 $ 42,181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t>
  </si>
  <si>
    <t>Schedule of Changes in Allowance for Loan Losses</t>
  </si>
  <si>
    <t xml:space="preserve"> Allowance for Loan Losses Nine Months Ended September 30, (amounts in thousands) 2015 2014 Beginning balance $ 30,932 $ 23,998 Provision for loan losses (1) 10,548 8,853 Charge-offs (8,880 ) (2,733 ) Recoveries 1,223 965 Ending balance $ 33,823 $ 31,083 The following table presents changes in the allowance for loan losses and the FDIC loss sharing receivable, including the effect of the estimated clawback liability for the three months and nine months ended September 30, 2015 and 2014 . Allowance for Loan Losses Three Months Ended September 30, (amounts in thousands) 2015 2014 Beginning balance $ 37,491 $ 28,186 Provision for loan losses (1) 1,989 3,222 Charge-offs (5,932 ) (792 ) Recoveries 275 467 Ending balance $ 33,823 $ 31,083</t>
  </si>
  <si>
    <t>Schedule of FDIC Loss Sharing Receivable</t>
  </si>
  <si>
    <t xml:space="preserve"> FDIC Loss Sharing Receivable/ Clawback Liability Three Months Ended September 30, (amounts in thousands) 2015 2014 Beginning balance $ (1,455 ) $ 8,919 Decreased estimated cash flows from covered loans (2) (105 ) (1,813 ) Increased estimated cash flows from covered OREO (a) 3,138 — Other activity, net (b) 61 741 Cash receipts from FDIC (1,437 ) (1,852 ) Ending balance $ 202 $ 5,995 (1) Provision for loan losses $ 1,989 $ 3,222 (2) Effect attributable to FDIC loss share arrangements 105 1,813 Net amount reported as provision for loan losses $ 2,094 $ 5,035 (a) Recorded as a reduction to Other Real Estate Owned expense (a component of non-interest expense). (b) Includes external costs, such as legal fees, real estate taxes, and appraisal expenses, which qualify for reimbursement under loss sharing arrangements FDIC Loss Sharing Receivable/ Clawback Liability Nine Months Ended September 30, (amounts in thousands) 2015 2014 Beginning balance $ 2,320 $ 10,046 Decreased estimated cash flows from covered loans (2) (3,845 ) (3,435 ) Increased estimated cash flows from covered OREO (a) 3,138 — Other activity, net (b) 529 2,713 Cash receipts from FDIC (1,940 ) (3,329 ) Ending balance $ 202 $ 5,995 (1) Provision for loan losses $ 10,548 $ 8,853 (2) Effect attributable to FDIC loss share arrangements 3,845 3,435 Net amount reported as provision for loan losses $ 14,393 $ 12,288 (a) Recorded as a reduction to Other Real Estate Owned expense (a component of non-interest expense). (b) Includes external costs, such as legal fees, real estate taxes, and appraisal expenses, which qualify for reimbursement under loss sharing arrangements.</t>
  </si>
  <si>
    <t>Summary of Recorded Investment Net Charge-Offs, Unpaid Principal Balance and Related Allowance for Impaired Loans</t>
  </si>
  <si>
    <t>Loans Individually Evaluated for Impairment — Covered and Non-Covered The following tables present the recorded investment (net of charge-offs), unpaid principal balance, and related allowance by loan type for loans that are individually evaluated for impairment as of September 30, 2015 and December 31, 2014 and the average recorded investment and interest income recognized for the three and nine months ended September 30, 2015 and 2014 . Purchased-credit-impaired loans are considered to be performing and are not included in the tables below. September 30, 2015 Three Months Ended September 30, 2015 Nine Months Ended Recorded Investment Net of Charge offs Unpaid Principal Balance Related Allowance Average Recorded Investment Interest Income Recognized Average Recorded Investment Interest Income Recognized (amounts in thousands) With no related allowance recorded: Multi-family $ 405 $ 405 $ — $ 203 $ 5 $ 101 $ 5 Commercial and industrial 7,872 7,872 — 7,597 102 9,179 500 Commercial real estate owner occupied 7,474 7,474 — 6,416 44 7,597 229 Commercial real estate non-owner occupied 8,536 8,536 — 7,803 137 6,937 514 Construction — — — 335 — 1,330 — Other consumer 48 48 — 49 1 35 1 Residential real estate 1,644 1,644 — 1,624 — 1,535 — With an allowance recorded: Commercial and industrial 10,385 16,550 4,581 12,640 26 8,420 332 Commercial real estate owner occupied 12 12 2 13 66 200 66 Commercial real estate non-owner occupied 568 568 129 664 4 821 9 Construction — — — — — — — Other consumer 93 93 38 93 — 88 — Residential real estate 403 403 92 474 1 419 1 Total $ 37,440 $ 43,605 $ 4,842 $ 37,911 $ 386 $ 36,662 $ 1,657 December 31, 2014 Three Months Ended September 30, 2014 Nine Months Ended Recorded Investment Net of Charge offs Unpaid Principal Balance Related Allowance Average Recorded Investment Interest Income Recognized Average Recorded Investment Interest Income Recognized (amounts in thousands) With no related allowance recorded: Commercial and industrial $ 14,600 $ 16,122 $ — $ 15,377 $ 216 $ 13,690 $ 520 Commercial real estate owner occupied 12,599 12,744 — 11,818 163 10,774 360 Commercial real estate non-owner occupied 5,602 5,602 — 8,999 125 8,204 274 Construction 2,325 2,325 — 2,325 — 2,438 — Other consumer 21 21 — 52 — 27 — Residential real estate 1,455 3,697 — 1,924 — 2,157 19 With an allowance recorded: Commercial and industrial 1,923 1,923 857 1,888 11 1,770 26 Commercial real estate owner occupied 750 750 95 1,202 2 1,268 3 Commercial real estate non-owner occupied 571 571 170 916 1 966 2 Construction — — — 1,548 — 1,449 — Other consumer 114 114 32 84 — 74 1 Residential real estate 365 365 188 296 — 273 1 Total $ 40,325 $ 44,234 $ 1,342 $ 46,429 $ 518 $ 43,090 $ 1,206</t>
  </si>
  <si>
    <t>Analysis of Loans Modified in Troubled Debt Restructuring by Type of Concession</t>
  </si>
  <si>
    <t>The following is an analysis of loans modified in a troubled debt restructuring by type of concession for the three and nine months ended September 30, 2015 and 2014 . There were no modifications that involved forgiveness of debt. TDRs in Compliance with Their Modified Terms and Accruing Interest TDRs in Compliance with Their Modified Terms and Not Accruing Interest Total (amounts in thousands) Three Months Ended September 30, 2015 Extended under forbearance $ — $ 183 $ 183 Interest-rate reductions 437 268 705 Total $ 437 $ 451 $ 888 Nine Months Ended September 30, 2015 Extended under forbearance $ — $ 183 $ 183 Interest-rate reductions 3,189 2,558 5,747 Total $ 3,189 $ 2,741 $ 5,930 Three Months Ended September 30, 2014 Extended under forbearance $ 81 $ — $ 81 Interest-rate reductions — 168 168 Total $ 81 $ 168 $ 249 Nine Months Ended September 30, 2014 Extended under forbearance $ 448 $ — $ 448 Interest-rate reductions 47 471 518 Total $ 495 $ 471 $ 966</t>
  </si>
  <si>
    <t>Summary of Loans Modified in Troubled Debt Restructurings and Related Recorded Investment</t>
  </si>
  <si>
    <t>The following table provides, by loan type, the number of loans modified in troubled debt restructurings and the related recorded investment during the three and nine months ended September 30, 2015 and 2014 . TDRs in Compliance with Their Modified Terms and Accruing Interest TDRs in Compliance with Their Modified Terms and Not Accruing Interest Number of Loans Recorded Investment Number of Loans Recorded Investment (amounts in thousands) Three Months Ended September 30, 2015 Commercial and industrial — $ — 1 $ 183 Manufactured housing 14 431 6 268 Residential real estate 1 6 — — Total 15 $ 437 7 $ 451 Nine Months Ended September 30, 2015 Commercial and industrial — $ — 2 $ 527 Commercial real estate non-owner occupied — — 1 209 Manufactured housing 90 2,988 37 2,005 Residential real estate 2 201 — — Total 92 $ 3,189 40 $ 2,741 Three Months Ended September 30, 2014 Manufactured housing — $ — 2 $ 168 Other consumer 2 81 — — Total 2 $ 81 2 $ 168 Nine Months Ended September 30, 2014 Manufactured housing 1 $ 47 7 $ 471 Other consumer 9 448 — — Total 10 $ 495 7 $ 471</t>
  </si>
  <si>
    <t>Credit Ratings of Covered and Non-Covered Loan Portfolio</t>
  </si>
  <si>
    <t>The following tables present the credit ratings of the non-covered loan portfolio as of September 30, 2015 and December 31, 2014 : September 30, 2015 Multi-family Commercial and Industrial Commercial Real Estate Owner Occupied Commercial Real Estate Non-Owner Occupied Construction Residential Real Estate Manufactured Other Consumer Total (amounts in thousands) Pass/Satisfactory $ 2,403,599 $ 665,484 $ 270,857 $ 903,357 $ 89,616 $ 259,299 $ — $ — $ 4,592,212 Special Mention 405 11,822 9,007 4,626 — — — — 25,860 Substandard 1,396 6,634 4,154 4,988 — 1,668 — — 18,840 Performing (1) — — — — — — 107,857 1,076 108,933 Non-performing (2) — — — — — — 8,885 — 8,885 Total $ 2,405,400 $ 683,940 $ 284,018 $ 912,971 $ 89,616 $ 260,967 $ 116,742 $ 1,076 $ 4,754,730 December 31, 2014 Multi-family Commercial Commercial Commercial Real Estate Non-Owner Occupied Construction Residential Manufactured Other Consumer Total (amounts in thousands) Pass/Satisfactory $ 2,206,403 $ 530,468 $ 212,326 $ 824,279 $ 44,642 $ 283,240 $ — $ — $ 4,101,358 Special Mention — 14,565 12,352 2,322 — 243 — — 29,482 Substandard — 2,359 5,150 1,339 — 1,520 — — 10,368 Performing (1) — — — — — — 115,088 1,541 116,629 Non-performing (2) — — — — — — 11,643 — 11,643 Total $ 2,206,403 $ 547,392 $ 229,828 $ 827,940 $ 44,642 $ 285,003 $ 126,731 $ 1,541 $ 4,269,480 (1) Includes consumer and other installment loans not subject to risk ratings. (2) Includes loans that are past due and still accruing interest and loans on nonaccrual status. The following tables present the credit ratings of the covered loan portfolio as of September 30, 2015 and December 31, 2014 : September 30, 2015 Commercial and Industrial Commercial Real Estate Owner Occupied Commercial Real Estate Non-Owner Occupied Construction Multi-family Residential Real Estate Other Consumer Total (amounts in thousands) Pass/Satisfactory $ — $ — $ — $ — $ — $ 9,733 $ — $ 9,733 Special Mention — — — — — — — — Substandard — — — — — 1,448 — 1,448 Performing (1) — — — — — — 2,447 2,447 Non-performing (2) — — — — — — 221 221 Total $ — $ — $ — $ — $ — $ 11,181 $ 2,668 $ 13,849 December 31, 2014 Commercial and Industrial Commercial Real Estate Owner Occupied Commercial Real Estate Non-Owner Occupied Construction Multi-family Residential Real Estate Other Consumer Total (amounts in thousands) Pass/Satisfactory $ 1,322 $ 5,030 $ 4,959 $ — $ 373 $ 10,985 $ — $ 22,669 Special Mention — 704 4,372 — — — — 5,076 Substandard 1,221 172 2,039 5,076 1,629 1,407 — 11,544 Performing (1) — — — — — — 2,610 2,610 Non-performing (2) — — — — — — 282 282 Total $ 2,543 $ 5,906 $ 11,370 $ 5,076 $ 2,002 $ 12,392 $ 2,892 $ 42,181 (1) Includes consumer and other installment loans not subject to risk ratings. (2) Includes loans that are past due and still accruing interest and loans on nonaccrual status.</t>
  </si>
  <si>
    <t>Schedule of Allowance for Loan Losses</t>
  </si>
  <si>
    <t>The changes in the allowance for loan losses for the three and nine months ended September 30, 2015 and 2014 and the loans and allowance for loan losses by loan class based on impairment evaluation method are as follows. The amounts presented for the provision for loan losses below do not include the effect of changes to estimated benefits resulting from the FDIC loss share arrangements for the covered loans. Three Months Ended September 30, 2015 Multi-family Commercial and Industrial Commercial Real Estate Owner Occupied Commercial Construction Residential Manufactured Other Consumer Total (amounts in thousands) Beginning Balance, July 1, 2015 $ 8,734 $ 14,062 $ 3,651 $ 6,310 $ 844 $ 3,455 $ 316 $ 119 $ 37,491 Charge-offs — (5,559 ) (35 ) (82 ) — (256 ) — — (5,932 ) Recoveries — 248 13 — 8 — — 6 275 Provision for loan losses 472 1,678 (370 ) (109 ) 258 (5 ) 70 (5 ) 1,989 Ending Balance, September 30, 2015 $ 9,206 $ 10,429 $ 3,259 $ 6,119 $ 1,110 $ 3,194 $ 386 $ 120 $ 33,823 Nine Months Ended September 30, 2015 Beginning Balance, January 1, 2015 $ 8,493 $ 4,784 $ 4,336 $ 9,198 $ 1,047 $ 2,698 $ 262 $ 114 $ 30,932 Charge-offs — (6,793 ) (378 ) (327 ) (1,064 ) (282 ) — (36 ) (8,880 ) Recoveries — 351 14 — 195 572 — 91 1,223 Provision for loan losses 713 12,087 (713 ) (2,752 ) 932 206 124 (49 ) 10,548 Ending Balance, September 30, 2015 $ 9,206 $ 10,429 $ 3,259 $ 6,119 $ 1,110 $ 3,194 $ 386 $ 120 $ 33,823 Loans: Individually evaluated for impairment $ 405 $ 18,257 $ 7,486 $ 9,104 $ — $ 2,047 $ — $ 141 $ 37,440 Collectively evaluated for impairment 2,401,322 664,063 262,762 890,870 89,382 261,366 113,284 3,364 4,686,413 Loans acquired with credit deterioration 3,673 1,620 13,770 12,997 234 8,735 3,458 239 44,726 $ 2,405,400 $ 683,940 $ 284,018 $ 912,971 $ 89,616 $ 272,148 $ 116,742 $ 3,744 $ 4,768,579 Allowance for loan losses: Individually evaluated for impairment $ — $ 4,581 $ 2 $ 129 $ — $ 92 $ — $ 38 $ 4,842 Collectively evaluated for impairment 9,206 5,625 1,167 3,700 1,106 2,010 97 28 22,939 Loans acquired with credit deterioration — 223 2,090 2,290 4 1,092 289 54 6,042 Ending Balance, September 30, 2015 $ 9,206 $ 10,429 $ 3,259 $ 6,119 $ 1,110 $ 3,194 $ 386 $ 120 $ 33,823 Three Months Ended September 30, 2014 Multi-family Commercial and Industrial Commercial Real Estate Owner Occupied Commercial Construction Residential Manufactured Other Consumer Total (amounts in thousands) Beginning Balance, July 1, 2014 $ 7,205 $ 3,341 $ 2,826 $ 10,060 $ 2,187 $ 2,028 $ 401 $ 138 $ 28,186 Charge-offs — (91 ) (64 ) (214 ) (284 ) (139 ) — (792 ) Recoveries — 67 85 284 4 23 — 4 467 Provision for loan losses 767 1,187 301 1,069 (208 ) 217 (80 ) (31 ) 3,222 Ending Balance, September 30, 2014 $ 7,972 $ 4,504 $ 3,148 $ 11,199 $ 1,699 $ 2,129 $ 321 $ 111 $ 31,083 Nine Months Ended September 30, 2014 Beginning Balance, January 1, 2014 $ 4,227 $ 2,674 $ 2,517 $ 8,961 $ 2,385 $ 2,490 $ 614 $ 130 $ 23,998 Charge-offs — (536 ) (318 ) (1,120 ) (284 ) (442 ) — (33 ) (2,733 ) Recoveries — 292 91 304 7 265 — 6 965 Provision for loan losses 3,745 2,074 858 3,054 (409 ) (184 ) (293 ) 8 8,853 Ending Balance, September 30, 2014 $ 7,972 $ 4,504 $ 3,148 $ 11,199 $ 1,699 $ 2,129 $ 321 $ 111 $ 31,083 As of December 31, 2014 Loans: Individually evaluated for impairment $ — $ 16,523 $ 13,349 $ 6,173 $ 2,325 $ 1,820 $ — $ 135 $ 40,325 Collectively evaluated for impairment 2,204,059 530,119 206,352 817,333 44,483 285,608 122,715 4,050 4,214,719 Loans acquired with credit deterioration 4,346 3,293 16,033 15,804 2,910 9,967 4,016 248 56,617 $ 2,208,405 $ 549,935 $ 235,734 $ 839,310 $ 49,718 $ 297,395 $ 126,731 $ 4,433 $ 4,311,661 Allowance for loan losses: Individually evaluated for impairment $ — $ 856 $ 96 $ 170 $ — $ 188 $ — $ 32 $ 1,342 Collectively evaluated for impairment 8,493 3,766 1,756 6,580 424 1,436 92 28 22,575 Loans acquired with credit deterioration — 162 2,484 2,448 623 1,074 170 54 7,015 Ending Balance, December 31, 2014 $ 8,493 $ 4,784 $ 4,336 $ 9,198 $ 1,047 $ 2,698 $ 262 $ 114 $ 30,932</t>
  </si>
  <si>
    <t>Changes in Accretable Yield Related to Purchased-credit-impaired Loans</t>
  </si>
  <si>
    <t xml:space="preserve">The changes in accretable yield related to purchased-credit-impaired loans for the three and nine months ended September 30, 2015 and 2014 were as follows: Three Months Ended September 30, 2015 2014 (amounts in thousands) Accretable yield balance, beginning of period $ 14,302 $ 19,691 Accretion to interest income (551 ) (839 ) Reclassification from nonaccretable difference and disposals, net 10 (378 ) Accretable yield balance, end of period $ 13,761 $ 18,474 Nine Months Ended September 30, 2015 2014 (amounts in thousands) Accretable yield balance, beginning of period $ 17,606 $ 22,557 Accretion to interest income (1,790 ) (2,462 ) Reclassification from nonaccretable difference and disposals, net (2,055 ) (1,621 ) Accretable yield balance, end of period $ 13,761 $ 18,474 </t>
  </si>
  <si>
    <t>Share-Based Compensation (Tables)</t>
  </si>
  <si>
    <t>Schedule of Share-based Payment Award, Stock Options, Valuation Assumptions [Table Text Block]</t>
  </si>
  <si>
    <t>The following table presents the weighted-average assumptions used and the resulting weighted-average fair value of each option granted. September 30, 2015 Weighted-average risk-free interest rate 1.90 % Expected dividend yield 0.00 % Weighted-average expected volatility 21.18 % Weighted-average expected life (in years) 7 Weighted-average fair value of each option granted $ 6.42</t>
  </si>
  <si>
    <t>Summary of Stock Option Activity</t>
  </si>
  <si>
    <t>The following table summarizes stock option activity for the nine months ended September 30, 2015 . Number of Options Weighted- average Exercise Price Weighted- average Remaining Contractual Term in Years Aggregate Intrinsic Value (amounts in thousands, except Weighted-average exercise price) Outstanding at January 1, 2015 3,168,067 $ 12.61 Granted 596,995 23.36 Exercised (31,168 ) 10.53 $ 455 Forfeited (2,200 ) 17.65 Outstanding at September 30, 2015 3,731,694 $ 14.34 7.03 $ 42,392 Exercisable at September 30, 2015 607,118 $ 8.97 4.51 $ 10,165</t>
  </si>
  <si>
    <t>Summary of Restricted Stock Activity</t>
  </si>
  <si>
    <t xml:space="preserve"> The following table summarizes restricted stock unit activity for the nine months ended September 30, 2015 . Restricted Stock Units Weighted- average Grant- date Fair Value Outstanding and unvested at January 1, 2015 788,971 $ 13.00 Granted 158,581 19.67 Vested (65,166 ) 12.01 Forfeited (8,214 ) 17.23 Outstanding and unvested at September 30, 2015 874,172 $ 14.24</t>
  </si>
  <si>
    <t>Regulatory Matters (Tables)</t>
  </si>
  <si>
    <t>Summary of Capital Amounts, Tier 1 Risk Based and Tier 1 Leveraged Ratios</t>
  </si>
  <si>
    <t>To be categorized as well capitalized, an institution must maintain minimum common equity Tier 1, total risk based, Tier 1 risk based and Tier 1 leveraged ratios as set forth in the following table: Actual For Capital Adequacy Purposes To Be Well Capitalized Under Prompt Corrective Action Provisions (amounts in thousands) Amount Ratio Amount Ratio Amount Ratio As of September 30, 2015: Common equity Tier 1 (to risk weighted assets) Customers Bancorp, Inc. $ 481,277 8.24 % $ 262,811 4.5 % N/A N/A Customers Bank $ 549,276 9.45 % $ 261,566 4.5 % $ 377,818 6.5 % Total capital (to risk weighted assets) Customers Bancorp, Inc. $ 667,532 11.43 % $ 467,219 8.0 % N/A N/A Customers Bank $ 693,099 11.92 % $ 465,007 8.0 % $ 581,259 10.0 % Tier 1 capital (to risk weighted assets) Customers Bancorp, Inc. $ 536,846 9.19 % $ 350,414 6.0 % N/A N/A Customers Bank $ 549,276 9.45 % $ 348,755 6.0 % $ 465,007 8.0 % Tier 1 capital (to average assets) Customers Bancorp, Inc. $ 536,846 7.27 % $ 295,328 4.0 % N/A N/A Customers Bank $ 549,276 7.46 % $ 294,713 4.0 % $ 368,392 5.0 % As of December 31, 2014: Total capital (to risk weighted assets) Customers Bancorp, Inc. $ 578,644 11.09 % $ 417,473 8.0 % N/A N/A Customers Bank $ 621,894 11.98 % $ 415,141 8.0 % $ 518,926 10.0 % Tier 1 capital (to risk weighted assets) Customers Bancorp, Inc. $ 437,712 8.39 % $ 208,737 4.0 % N/A N/A Customers Bank $ 480,963 9.27 % $ 207,570 4.0 % $ 311,356 6.0 % Tier 1 capital (to average assets) Customers Bancorp, Inc. $ 437,712 6.69 % $ 261,622 4.0 % N/A N/A Customers Bank $ 480,963 7.39 % $ 260,462 4.0 % $ 325,577 5.0 %</t>
  </si>
  <si>
    <t>Disclosures About Fair Value of Financial Instruments (Tables)</t>
  </si>
  <si>
    <t>Estimated Fair Values of Financial Instruments</t>
  </si>
  <si>
    <t>The estimated fair values of Customers' financial instruments were as follows at September 30, 2015 and December 31, 2014 . Fair Value Measurements at September 30, 2015 Carrying Amount Estimated Fair Value Quoted Prices in Active Markets for Identical Assets (Level 1) Significant Other Observable Inputs (Level 2) Significant Unobservable Inputs (Level 3) (amounts in thousands) Assets: Cash and cash equivalents $ 383,399 $ 383,399 $ 383,399 $ — $ — Investment securities, available for sale 418,945 418,945 17,863 401,082 — Loans held for sale 1,730,002 1,730,501 — 1,680,010 50,491 Loans receivable, net of allowance for loan losses 4,735,279 4,737,189 — — 4,737,189 FHLB, Federal Reserve Bank and other restricted stock 63,514 63,514 — 63,514 — Derivatives 10,938 10,938 — 10,868 70 Liabilities: Deposits $ 5,785,194 $ 5,799,266 $ 3,497,023 $ 2,302,243 $ — Federal funds purchased 50,000 50,000 50,000 — — FHLB advances 985,900 988,859 715,900 272,959 — Other borrowings 88,250 93,222 68,285 24,937 — Subordinated debt 110,000 111,100 — 111,100 — Derivatives 16,951 16,951 — 16,951 — Fair Value Measurements at December 31, 2014 Carrying Amount Estimated Fair Value Quoted Prices in Active Markets for Identical Assets (Level 1) Significant Other Observable Inputs (Level 2) Significant Unobservable Inputs (Level 3) (amounts in thousands) Assets: Cash and cash equivalents $ 371,023 $ 371,023 $ 371,023 $ — $ — Investment securities, available for sale 416,685 416,685 24,270 392,415 — Loans held for sale 1,435,459 1,436,460 — 1,335,668 100,792 Loans receivable, net of allowance for loan losses 4,281,241 4,285,537 — — 4,285,537 FHLB, Federal Reserve Bank and other stock 82,002 82,002 — 82,002 — Derivatives 7,552 7,552 — 7,509 43 Liabilities: Deposits $ 4,532,538 $ 4,540,507 $ 2,820,875 $ 1,719,632 $ — FHLB advances 1,618,000 1,619,858 1,298,000 321,858 — Other borrowings 88,250 92,069 66,944 25,125 — Subordinated debt 110,000 111,925 — 111,925 — Derivatives 9,716 9,716 — 9,716 —</t>
  </si>
  <si>
    <t>Summary of Financial Assets and Liabilities Measured at Fair Value on a Recurring and Nonrecurring Basis</t>
  </si>
  <si>
    <t>For financial assets and liabilities measured at fair value on a recurring and nonrecurring basis, the fair value measurements by level within the fair value hierarchy used at September 30, 2015 and December 31, 2014 were as follows: September 30, 2015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Mortgage-backed securities $ — $ 365,760 $ — $ 365,760 Corporate notes — 35,322 — 35,322 Equity securities 17,863 — — 17,863 Derivatives (1) — 10,868 70 10,938 Loans held for sale – fair value option — 1,680,010 — 1,680,010 Total assets - recurring fair value measurements $ 17,863 $ 2,091,960 $ 70 $ 2,109,893 Liabilities Derivatives (2) $ — $ 16,951 $ — $ 16,951 Measured at Fair Value on a Nonrecurring Basis: Assets Impaired loans, net of specific reserves of $4,842 $ — $ — $ 6,619 $ 6,619 Other real estate owned — — 2,975 2,975 Total assets - nonrecurring fair value measurements $ — $ — $ 9,594 $ 9,594 December 31, 2014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Mortgage-backed securities $ — $ 377,311 $ — $ 377,311 Corporate notes — 15,104 — 15,104 Equity securities 24,270 — — 24,270 Derivatives (1) — 7,509 43 $ 7,552 Loans held for sale – fair value option — 1,335,668 — 1,335,668 Total assets - recurring fair value measurements $ 24,270 $ 1,735,592 $ 43 $ 1,759,905 Liabilities Derivatives (2) — $ 9,716 — $ 9,716 Measured at Fair Value on a Nonrecurring Basis: Assets Impaired loans, net of specific reserves of $1,342 $ — $ — $ 2,380 $ 2,380 Other real estate owned — — 9,149 9,149 Total assets - nonrecurring fair value measurements $ — $ — $ 11,529 $ 11,529 (1) Included in Other Assets (2) Included in Other Liabilities</t>
  </si>
  <si>
    <t>Statement of Changes in Level 3 Assets Measured at Fair Value on a Recurring Basis</t>
  </si>
  <si>
    <t>The changes in Level 3 assets measured at fair value on a recurring basis for the three and nine months ended September 30, 2015 and 2014 are summarized as follows. Three Months Ended September 30, 2015 2014 Residential Mortgage Loan Commitments (amounts in thousands) Balance at July 1 $ 71 $ 54 Issuances 70 35 Settlements (71 ) (54 ) Balance at September 30 $ 70 $ 35 Nine Months Ended September 30, 2015 2014 Residential Mortgage Loan Commitments (amounts in thousands) Balance at January 1 $ 43 $ 240 Issuances 228 192 Settlements (201 ) (397 ) Balance at September 30 $ 70 $ 35</t>
  </si>
  <si>
    <t>Summary of Financial Assets and Financial Liabilities Measured at Fair Value on Recurring and Nonrecurring Basis</t>
  </si>
  <si>
    <t>The following table summarizes financial assets and financial liabilities measured at fair value as of September 30, 2015 and December 31, 2014 on a recurring and nonrecurring basis for which Customers utilized Level 3 inputs to measure fair value. Quantitative Information about Level 3 Fair Value Measurements September 30, 2015 Fair Value Estimate Valuation Technique Unobservable Input Range (Weighted Average) (3) (amounts in thousands) Impaired loans $ 6,619 Collateral appraisal (1) Liquidation expenses (2) (8)% Other real estate owned 2,975 Collateral appraisal (1) Liquidation expenses (2) (8)% Residential mortgage loan commitments 70 Adjusted market bid Pull-through rate 92% Quantitative Information about Level 3 Fair Value Measurements December 31, 2014 Fair Value Estimate Valuation Technique Unobservable Input Range (Weighted Average) (3) (amounts in thousands) Impaired loans $ 2,380 Collateral appraisal (1) Liquidation expenses (2) (8)% Other real estate owned 9,149 Collateral appraisal (1) Liquidation expenses (2) (8)% Residential mortgage loan commitments 43 Adjusted market bid Pull-through rate 80% (1) Obtained from approved independent appraisers. Appraisals are current and in compliance with credit policy. The Bank does not generally discount appraisals. (2) Fair value is adjusted for estimated costs to sell. (3) Presented as a percentage of the value determined by appraisal.</t>
  </si>
  <si>
    <t>Derivative Instruments and Hedging Activities (Tables)</t>
  </si>
  <si>
    <t>Fair Value of Derivative Financial Instruments</t>
  </si>
  <si>
    <t>The following table presents the fair value of Customers' derivative financial instruments as well as their classification on the balance sheet as of September 30, 2015 and December 31, 2014 . September 30, 2015 Derivative Assets Derivative Liabilities Balance Sheet Location Fair Value Balance Sheet Location Fair Value (amounts in thousands) Derivatives designated as cash flow hedges: Interest rate swaps Other assets $ — Other liabilities $ 5,786 Total $ — $ 5,786 Derivatives not designated as hedging instruments: Interest rate swaps Other assets $ 10,676 Other liabilities $ 11,165 Credit contracts Other assets 192 Other liabilities — Residential mortgage loan commitments Other assets 70 Other liabilities — Total $ 10,938 $ 11,165 December 31, 2014 Derivative Assets Derivative Liabilities Balance Sheet Balance Sheet Location Fair Value Location Fair Value (amounts in thousands) Derivatives designated as cash flow hedges: Interest rate swaps Other assets $ — Other liabilities $ 1,945 Total $ — $ 1,945 Derivatives not designated as hedging instruments: Interest rate swaps Other assets $ 7,332 Other liabilities $ 7,771 Credit contracts Other assets 177 Other liabilities — Residential mortgage loan commitments Other assets 43 Other liabilities — Total $ 7,552 $ 7,771</t>
  </si>
  <si>
    <t>Effect of Derivative Financial Instruments on Comprehensive Income</t>
  </si>
  <si>
    <t>The following tables present the effect of Customers' derivative financial instruments on comprehensive income for the three and nine months ended September 30, 2015 and 2014 . Three Months Ended September 30, 2015 Income Statement Location Amount of Income (Loss) Recognized in Earnings (amounts in thousands) Derivatives not designated as hedging instruments: Interest rate swaps Other non-interest income $ 192 Credit contracts Other non-interest income 51 Residential mortgage loan commitments Mortgage loan and banking income (1 ) Total $ 242 Three Months Ended September 30, 2014 Income Statement Location Amount of Income (Loss) Recognized in Earnings (amounts in thousands) Derivatives not designated as hedging instruments: Interest rate swaps Other non-interest income $ 47 Credit contracts Other non-interest income (4 ) Residential mortgage loan commitments Mortgage loan and banking income (19 ) Total $ 24 Nine Months Ended September 30, 2015 Income Statement Location Amount of Income (Loss) Recognized in Earnings (amounts in thousands) Derivatives not designated as hedging instruments: Interest rate swaps Other non-interest income $ 902 Credit contracts Other non-interest income 15 Residential mortgage loan commitments Mortgage loan and banking income 27 Total $ 944 Nine Months Ended September 30, 2014 Income Statement Location Amount of Income (Loss) Recognized in Earnings (amounts in thousands) Derivatives not designated as hedging instruments: Interest rate swaps Other non-interest income $ 686 Credit contracts Other non-interest income (139 ) Residential mortgage loan commitments Mortgage loan and banking income (205 ) Total $ 342 Three Months Ended September 30, 2015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464 ) Interest expense $ — Three Months Ended September 30, 2014 Amount of Gain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426 Interest expense $ — Nine Months Ended September 30, 2015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2,353 ) Interest expense $ — Nine Months Ended September 30, 2014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96 ) Interest expense $ — (1) Net of taxes</t>
  </si>
  <si>
    <t>Summary of Offsetting of Financial Assets and Derivative Assets</t>
  </si>
  <si>
    <t>Offsetting of Financial Assets and Derivative Assets At December 31, 2014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192 $ — $ 192 $ 192 $ — $ — Offsetting of Financial Assets and Derivative Assets At September 30, 2015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 $ — $ — $ — $ — $ —</t>
  </si>
  <si>
    <t>Summary of Offsetting of Financial Liabilities and Derivative Liabilities</t>
  </si>
  <si>
    <t>Offsetting of Financial Liabilities and Derivative Liabilities At September 30, 2015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16,951 $ — $ 16,951 $ — $ 16,951 $ — Offsetting of Financial Liabilities and Derivative Liabilities At December 31, 2014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9,703 $ — $ 9,703 $ 192 $ 9,511 $ —</t>
  </si>
  <si>
    <t>Description of the Business - Additional Information (Detail)</t>
  </si>
  <si>
    <t>Sep. 30, 2015Branch</t>
  </si>
  <si>
    <t>Organization, Consolidation and Presentation of Financial Statements [Abstract]</t>
  </si>
  <si>
    <t>Number of branches</t>
  </si>
  <si>
    <t>Changes in Accumulated Other Comprehensive Income (Loss) by Component - Changes in Accumulated Other Comprehensive Income (loss) (Detail) - USD ($) $ in Thousands</t>
  </si>
  <si>
    <t>Accumulated Other Comprehensive Income (Loss), Net of Tax [Roll Forward]</t>
  </si>
  <si>
    <t>Beginning Balance</t>
  </si>
  <si>
    <t>Other comprehensive (loss) before reclassifications</t>
  </si>
  <si>
    <t>Amounts reclassified from accumulated other comprehensive loss to net income</t>
  </si>
  <si>
    <t>Net current-period other comprehensive (loss)</t>
  </si>
  <si>
    <t>Ending balance</t>
  </si>
  <si>
    <t>Unrealized Gains (Losses)</t>
  </si>
  <si>
    <t>Foreign Currency Items</t>
  </si>
  <si>
    <t>Total Unrealized Gains (Losses)</t>
  </si>
  <si>
    <t>Unrealized Loss on Cash Flow Hedge</t>
  </si>
  <si>
    <t>Earnings Per Share - Components of Earnings Per Share (Detail) - USD ($) $ / shares in Units, $ in Thousands</t>
  </si>
  <si>
    <t>Weighted-average number of common shares outstanding - basic (shares)</t>
  </si>
  <si>
    <t>Share-based compensation plans (shares)</t>
  </si>
  <si>
    <t>Warrants (shares)</t>
  </si>
  <si>
    <t>Weighted-average number of common shares - diluted (shares)</t>
  </si>
  <si>
    <t>Earnings Per Share - Anti-dilutive Securities Excluded from Computation of Earnings Per Share (Detail) - shares</t>
  </si>
  <si>
    <t>Anti-dilutive securities:</t>
  </si>
  <si>
    <t>Total anti-dilutive securities (shares)</t>
  </si>
  <si>
    <t>Share-based compensation awards</t>
  </si>
  <si>
    <t>Warrants</t>
  </si>
  <si>
    <t>Investment Securities - Summary of Amortized Cost and Approximate Fair Value of Investment Securities (Detail) - USD ($) $ in Thousands</t>
  </si>
  <si>
    <t>Schedule of Available-for-sale Securities [Line Items]</t>
  </si>
  <si>
    <t>Amortized Cost</t>
  </si>
  <si>
    <t>Gross Unrealized Gains</t>
  </si>
  <si>
    <t>Gross Unrealized Losses</t>
  </si>
  <si>
    <t>Fair Value</t>
  </si>
  <si>
    <t>Corporate notes</t>
  </si>
  <si>
    <t>Mortgage-backed securities</t>
  </si>
  <si>
    <t>Equity securities</t>
  </si>
  <si>
    <t>Investment Securities - Statement of Proceeds from Sale of Available for Sale Investment Securities (Detail) - USD ($) $ in Thousands</t>
  </si>
  <si>
    <t>Proceeds from sale of available-for-sale securities</t>
  </si>
  <si>
    <t>Gross gains</t>
  </si>
  <si>
    <t>Gross losses</t>
  </si>
  <si>
    <t>Net gains (losses)</t>
  </si>
  <si>
    <t>Investment Securities - Summary of Available-for-Sale Debt Securities by Stated Maturity (Detail) $ in Thousands</t>
  </si>
  <si>
    <t>Sep. 30, 2015USD ($)</t>
  </si>
  <si>
    <t>Amortized Cost, Due in one year or less</t>
  </si>
  <si>
    <t>Amortized Cost, Due after one year through five years</t>
  </si>
  <si>
    <t>Amortized Cost, Due after five years through ten years</t>
  </si>
  <si>
    <t>Amortized Cost, Due after ten years</t>
  </si>
  <si>
    <t>Mortgage-backed securities, Amortized Cost</t>
  </si>
  <si>
    <t>Total debt securities, Amortized Cost</t>
  </si>
  <si>
    <t>Fair Value, Due in one year or less</t>
  </si>
  <si>
    <t>Fair Value, Due after one year through five years</t>
  </si>
  <si>
    <t>Fair Value, Due after five years through ten years</t>
  </si>
  <si>
    <t>Fair Value, Due after ten years</t>
  </si>
  <si>
    <t>Mortgage-backed securities, Fair Value</t>
  </si>
  <si>
    <t>Total debt securities, Fair Value</t>
  </si>
  <si>
    <t>Investment Securities - Gross Unrealized Losses and Fair Value, Aggregated by Investment Category (Detail) - USD ($) $ in Thousands</t>
  </si>
  <si>
    <t>Less Than 12 Months, Fair Value</t>
  </si>
  <si>
    <t>Less Than 12 Months, Unrealized Losses</t>
  </si>
  <si>
    <t>12 Months or More, Fair Value</t>
  </si>
  <si>
    <t>12 Months or More, Unrealized Losses</t>
  </si>
  <si>
    <t>Fair Value, Total</t>
  </si>
  <si>
    <t>Investment Securities - Additional Information (Detail) $ in Millions</t>
  </si>
  <si>
    <t>Sep. 30, 2015USD ($)Security</t>
  </si>
  <si>
    <t>Dec. 31, 2014USD ($)</t>
  </si>
  <si>
    <t>Number of available-for-sale investment securities in the less than twelve month category</t>
  </si>
  <si>
    <t>Number of available-for-sale investment securities in the twelve month or more category</t>
  </si>
  <si>
    <t>Pledged investment securities fair value | $</t>
  </si>
  <si>
    <t>Loans Held for Sale - Composition of Loans Held for Sale (Detail) - USD ($) $ in Thousands</t>
  </si>
  <si>
    <t>Mortgage warehouse loans at fair value</t>
  </si>
  <si>
    <t>Multi-family loans at lower of cost or fair value</t>
  </si>
  <si>
    <t>Commercial loans held for sale</t>
  </si>
  <si>
    <t>Residential mortgage loans at fair value</t>
  </si>
  <si>
    <t>Loans Receivable and Allowance for Loan Losses - Additional Information (Detail) $ in Thousands</t>
  </si>
  <si>
    <t>Sep. 30, 2015USD ($)AllowanceCommitmentLoan</t>
  </si>
  <si>
    <t>Sep. 30, 2014USD ($)Allowance</t>
  </si>
  <si>
    <t>Dec. 31, 2014USD ($)Commitment</t>
  </si>
  <si>
    <t>Financing Receivable, Modifications [Line Items]</t>
  </si>
  <si>
    <t>FDIC Loss Sharing Arrangement, clawback liability payment date (days)</t>
  </si>
  <si>
    <t>45 days</t>
  </si>
  <si>
    <t>FDIC Loss Sharing Arrangement, clawback liability</t>
  </si>
  <si>
    <t>FDIC Loss Sharing Arrangement, expected FDIC receivable</t>
  </si>
  <si>
    <t>FDIC Loss Sharing Arrangement, clawback liability net of FDIC receivable</t>
  </si>
  <si>
    <t>Loans reported as TDR</t>
  </si>
  <si>
    <t>Minimum performance requirement (months)</t>
  </si>
  <si>
    <t>6 months</t>
  </si>
  <si>
    <t>Number of commitments to lend additional funds (commitment) | Commitment</t>
  </si>
  <si>
    <t>Recorded investment of loans determined to be TDRs</t>
  </si>
  <si>
    <t>Loans modified in TDR allowance | Allowance</t>
  </si>
  <si>
    <t>Funds for reimbursement</t>
  </si>
  <si>
    <t>TDRs in Compliance with Their Modified Terms and Not Accruing Interest</t>
  </si>
  <si>
    <t>Recorded investment</t>
  </si>
  <si>
    <t>Commercial and industrial (including owner occupied commercial real estate)</t>
  </si>
  <si>
    <t>Allowance for credit losses, effect of change in method</t>
  </si>
  <si>
    <t>Commercial and industrial (including owner occupied commercial real estate) | Troubled Debt Restructurings</t>
  </si>
  <si>
    <t>Number of contracts (loan) | Loan</t>
  </si>
  <si>
    <t>Commercial and industrial (including owner occupied commercial real estate) | TDRs in Compliance with Their Modified Terms and Not Accruing Interest</t>
  </si>
  <si>
    <t>Commercial real estate non-owner occupied | Troubled Debt Restructurings</t>
  </si>
  <si>
    <t>Commercial real estate non-owner occupied | TDRs in Compliance with Their Modified Terms and Not Accruing Interest</t>
  </si>
  <si>
    <t>Manufactured housing | Troubled Debt Restructurings</t>
  </si>
  <si>
    <t>Manufactured housing | TDRs in Compliance with Their Modified Terms and Not Accruing Interest</t>
  </si>
  <si>
    <t>Residential real estate</t>
  </si>
  <si>
    <t>Residential real estate held in other real estate owned</t>
  </si>
  <si>
    <t>Residential real estate | TDRs in Compliance with Their Modified Terms and Not Accruing Interest</t>
  </si>
  <si>
    <t>Loans Receivable and Allowance for Loan Losses - Schedule of Loans Receivable (Detail) $ in Thousands</t>
  </si>
  <si>
    <t>Sep. 30, 2015USD ($)FDIC</t>
  </si>
  <si>
    <t>Jun. 30, 2015USD ($)</t>
  </si>
  <si>
    <t>Sep. 30, 2014USD ($)</t>
  </si>
  <si>
    <t>Jun. 30, 2014USD ($)</t>
  </si>
  <si>
    <t>Dec. 31, 2013USD ($)</t>
  </si>
  <si>
    <t>Accounts, Notes, Loans and Financing Receivable [Line Items]</t>
  </si>
  <si>
    <t>Total loans receivable not covered under FDIC loss sharing agreements</t>
  </si>
  <si>
    <t>Total loans receivable covered under FDIC loss sharing agreements</t>
  </si>
  <si>
    <t>Total loans receivable</t>
  </si>
  <si>
    <t>Deferred costs and unamortized premiums, net</t>
  </si>
  <si>
    <t>Loans acquired in FDIC-assisted transactions | FDIC</t>
  </si>
  <si>
    <t>Multi-family</t>
  </si>
  <si>
    <t>Commercial real estate non-owner occupied</t>
  </si>
  <si>
    <t>Construction</t>
  </si>
  <si>
    <t>Manufactured housing</t>
  </si>
  <si>
    <t>Commercial Loan</t>
  </si>
  <si>
    <t>Commercial Loan | Multi-family</t>
  </si>
  <si>
    <t>Commercial Loan | Commercial and industrial (including owner occupied commercial real estate)</t>
  </si>
  <si>
    <t>Commercial Loan | Commercial real estate non-owner occupied</t>
  </si>
  <si>
    <t>Commercial Loan | Construction</t>
  </si>
  <si>
    <t>Consumer Loan</t>
  </si>
  <si>
    <t>Consumer Loan | Residential real estate</t>
  </si>
  <si>
    <t>Consumer Loan | Manufactured housing</t>
  </si>
  <si>
    <t>Consumer Loan | Other</t>
  </si>
  <si>
    <t>Loans Receivable and Allowance for Loan Losses - Non-Covered Loans and Covered Loans by Class and Performance Status (Detail) - USD ($) $ in Thousands</t>
  </si>
  <si>
    <t>Due days for loan payments</t>
  </si>
  <si>
    <t>30 days</t>
  </si>
  <si>
    <t>Delinquent period</t>
  </si>
  <si>
    <t>90 days</t>
  </si>
  <si>
    <t>Non-covered Loans</t>
  </si>
  <si>
    <t>30-89 Days Past Due</t>
  </si>
  <si>
    <t>90 Days Or More Past Due</t>
  </si>
  <si>
    <t>Total Past Due</t>
  </si>
  <si>
    <t>Non-Accrual</t>
  </si>
  <si>
    <t>Current</t>
  </si>
  <si>
    <t>Purchased Credit-Impaired Loans</t>
  </si>
  <si>
    <t>Total Loans</t>
  </si>
  <si>
    <t>Covered Loans</t>
  </si>
  <si>
    <t>Multi-family | Non-covered Loans</t>
  </si>
  <si>
    <t>Multi-family | Covered Loans</t>
  </si>
  <si>
    <t>Commercial and industrial (including owner occupied commercial real estate) | Non-covered Loans</t>
  </si>
  <si>
    <t>Commercial and industrial (including owner occupied commercial real estate) | Covered Loans</t>
  </si>
  <si>
    <t>Commercial real estate owner occupied | Non-covered Loans</t>
  </si>
  <si>
    <t>Commercial real estate owner occupied | Covered Loans</t>
  </si>
  <si>
    <t>Commercial real estate non-owner occupied | Non-covered Loans</t>
  </si>
  <si>
    <t>Commercial real estate non-owner occupied | Covered Loans</t>
  </si>
  <si>
    <t>Construction | Non-covered Loans</t>
  </si>
  <si>
    <t>Construction | Covered Loans</t>
  </si>
  <si>
    <t>Residential real estate | Non-covered Loans</t>
  </si>
  <si>
    <t>Residential real estate | Covered Loans</t>
  </si>
  <si>
    <t>Manufactured housing | Non-covered Loans</t>
  </si>
  <si>
    <t>Other | Non-covered Loans</t>
  </si>
  <si>
    <t>Other | Covered Loans</t>
  </si>
  <si>
    <t>Loans Receivable and Allowance for Loan Losses - Schedule of Changes in Allowance for Loan Losses (Detail) - USD ($) $ in Thousands</t>
  </si>
  <si>
    <t>Allowance for Loan and Lease Losses [Roll Forward]</t>
  </si>
  <si>
    <t>Charge-offs</t>
  </si>
  <si>
    <t>Recoveries</t>
  </si>
  <si>
    <t>Loans Receivable and Allowance for Loan Losses - Schedule of FDIC Loss Sharing Receivable (Detail) - USD ($) $ in Thousands</t>
  </si>
  <si>
    <t>FDIC Indemnification Asset [Roll Forward]</t>
  </si>
  <si>
    <t>Beginning balance</t>
  </si>
  <si>
    <t>Decreased estimated cash flows from covered loans</t>
  </si>
  <si>
    <t>Increased estimated cash flows from covered OREO</t>
  </si>
  <si>
    <t>Other activity, net</t>
  </si>
  <si>
    <t>Cash receipts from FDIC</t>
  </si>
  <si>
    <t>Effect attributable to FDIC loss share arrangements</t>
  </si>
  <si>
    <t>Loans Receivable and Allowance for Loan Losses - Summary of Recorded Investment Net Charge-Offs, Unpaid Principal Balance and Related Allowance for Impaired Loans (Detail) - USD ($) $ in Thousands</t>
  </si>
  <si>
    <t>Financing Receivable, Impaired [Line Items]</t>
  </si>
  <si>
    <t>Recorded Investment Net of Charge Offs, Total</t>
  </si>
  <si>
    <t>Unpaid Principal Balance, Total</t>
  </si>
  <si>
    <t>Related Allowance</t>
  </si>
  <si>
    <t>Average Recorded Investment, Total</t>
  </si>
  <si>
    <t>Interest Income Recognized, Total</t>
  </si>
  <si>
    <t>Recorded Investment Net of Charge Offs, With no related allowance recorded</t>
  </si>
  <si>
    <t>Unpaid Principal Balance, With no related allowance recorded</t>
  </si>
  <si>
    <t>Average Recorded Investment, With no related allowance recorded</t>
  </si>
  <si>
    <t>Interest Income Recognized, With no related allowance recorded</t>
  </si>
  <si>
    <t>Recorded Investment Net of Charge Offs, With an allowance recorded</t>
  </si>
  <si>
    <t>Unpaid Principal Balance, With an allowance recorded</t>
  </si>
  <si>
    <t>Average Recorded Investment, With an allowance recorded</t>
  </si>
  <si>
    <t>Interest Income Recognized, With an allowance recorded</t>
  </si>
  <si>
    <t>Commercial real estate owner occupied</t>
  </si>
  <si>
    <t>Loans Receivable and Allowance for Loan Losses - Analysis of Loans Modified in Troubled Debt Restructuring by Type of Concession (Detail) - USD ($) $ in Thousands</t>
  </si>
  <si>
    <t>Amount of loans modified in troubled debt restructuring</t>
  </si>
  <si>
    <t>Extended under forbearance</t>
  </si>
  <si>
    <t>Interest-rate reductions</t>
  </si>
  <si>
    <t>TDRs in Compliance with Their Modified Terms and Accruing Interest</t>
  </si>
  <si>
    <t>TDRs in Compliance with Their Modified Terms and Accruing Interest | Extended under forbearance</t>
  </si>
  <si>
    <t>TDRs in Compliance with Their Modified Terms and Accruing Interest | Interest-rate reductions</t>
  </si>
  <si>
    <t>TDRs in Compliance with Their Modified Terms and Not Accruing Interest | Extended under forbearance</t>
  </si>
  <si>
    <t>TDRs in Compliance with Their Modified Terms and Not Accruing Interest | Interest-rate reductions</t>
  </si>
  <si>
    <t>Loans Receivable and Allowance for Loan Losses - Summary of Loans Modified in Troubled Debt Restructurings and Related Recorded Investment (Detail) $ in Thousands</t>
  </si>
  <si>
    <t>Sep. 30, 2015USD ($)Loan</t>
  </si>
  <si>
    <t>Sep. 30, 2014USD ($)Loan</t>
  </si>
  <si>
    <t>Number of loans modified in troubled debt restructurings</t>
  </si>
  <si>
    <t>Recorded investment | $</t>
  </si>
  <si>
    <t>Commercial and industrial (including owner occupied commercial real estate) | TDRs in Compliance with Their Modified Terms and Accruing Interest</t>
  </si>
  <si>
    <t>Commercial real estate non-owner occupied | TDRs in Compliance with Their Modified Terms and Accruing Interest</t>
  </si>
  <si>
    <t>Manufactured housing | TDRs in Compliance with Their Modified Terms and Accruing Interest</t>
  </si>
  <si>
    <t>Residential real estate | TDRs in Compliance with Their Modified Terms and Accruing Interest</t>
  </si>
  <si>
    <t>Other | TDRs in Compliance with Their Modified Terms and Accruing Interest</t>
  </si>
  <si>
    <t>Other | TDRs in Compliance with Their Modified Terms and Not Accruing Interest</t>
  </si>
  <si>
    <t>Loans Receivable and Allowance for Loan Losses - Credit Ratings of Covered and Non-Covered Loan Portfolio (Detail) - USD ($) $ in Thousands</t>
  </si>
  <si>
    <t>Financing Receivable, Recorded Investment [Line Items]</t>
  </si>
  <si>
    <t>Loans receivable, non-covered</t>
  </si>
  <si>
    <t>Loans receivable, covered</t>
  </si>
  <si>
    <t>Non-covered Loans | Pass/Satisfactory</t>
  </si>
  <si>
    <t>Non-covered Loans | Special Mention</t>
  </si>
  <si>
    <t>Non-covered Loans | Substandard</t>
  </si>
  <si>
    <t>Non-covered Loans | Performing</t>
  </si>
  <si>
    <t>Non-covered Loans | Non-performing</t>
  </si>
  <si>
    <t>Non-covered Loans | Multi-family</t>
  </si>
  <si>
    <t>Non-covered Loans | Multi-family | Pass/Satisfactory</t>
  </si>
  <si>
    <t>Non-covered Loans | Multi-family | Special Mention</t>
  </si>
  <si>
    <t>Non-covered Loans | Multi-family | Substandard</t>
  </si>
  <si>
    <t>Non-covered Loans | Multi-family | Performing</t>
  </si>
  <si>
    <t>Non-covered Loans | Multi-family | Non-performing</t>
  </si>
  <si>
    <t>Non-covered Loans | Commercial and industrial (including owner occupied commercial real estate)</t>
  </si>
  <si>
    <t>Non-covered Loans | Commercial and industrial (including owner occupied commercial real estate) | Pass/Satisfactory</t>
  </si>
  <si>
    <t>Non-covered Loans | Commercial and industrial (including owner occupied commercial real estate) | Special Mention</t>
  </si>
  <si>
    <t>Non-covered Loans | Commercial and industrial (including owner occupied commercial real estate) | Substandard</t>
  </si>
  <si>
    <t>Non-covered Loans | Commercial and industrial (including owner occupied commercial real estate) | Performing</t>
  </si>
  <si>
    <t>Non-covered Loans | Commercial and industrial (including owner occupied commercial real estate) | Non-performing</t>
  </si>
  <si>
    <t>Non-covered Loans | Commercial real estate owner occupied</t>
  </si>
  <si>
    <t>Non-covered Loans | Commercial real estate owner occupied | Pass/Satisfactory</t>
  </si>
  <si>
    <t>Non-covered Loans | Commercial real estate owner occupied | Special Mention</t>
  </si>
  <si>
    <t>Non-covered Loans | Commercial real estate owner occupied | Substandard</t>
  </si>
  <si>
    <t>Non-covered Loans | Commercial real estate owner occupied | Performing</t>
  </si>
  <si>
    <t>Non-covered Loans | Commercial real estate owner occupied | Non-performing</t>
  </si>
  <si>
    <t>Non-covered Loans | Commercial real estate non-owner occupied</t>
  </si>
  <si>
    <t>Non-covered Loans | Commercial real estate non-owner occupied | Pass/Satisfactory</t>
  </si>
  <si>
    <t>Non-covered Loans | Commercial real estate non-owner occupied | Special Mention</t>
  </si>
  <si>
    <t>Non-covered Loans | Commercial real estate non-owner occupied | Substandard</t>
  </si>
  <si>
    <t>Non-covered Loans | Commercial real estate non-owner occupied | Performing</t>
  </si>
  <si>
    <t>Non-covered Loans | Commercial real estate non-owner occupied | Non-performing</t>
  </si>
  <si>
    <t>Non-covered Loans | Construction</t>
  </si>
  <si>
    <t>Non-covered Loans | Construction | Pass/Satisfactory</t>
  </si>
  <si>
    <t>Non-covered Loans | Construction | Special Mention</t>
  </si>
  <si>
    <t>Non-covered Loans | Construction | Substandard</t>
  </si>
  <si>
    <t>Non-covered Loans | Construction | Performing</t>
  </si>
  <si>
    <t>Non-covered Loans | Construction | Non-performing</t>
  </si>
  <si>
    <t>Non-covered Loans | Residential real estate</t>
  </si>
  <si>
    <t>Non-covered Loans | Residential real estate | Pass/Satisfactory</t>
  </si>
  <si>
    <t>Non-covered Loans | Residential real estate | Special Mention</t>
  </si>
  <si>
    <t>Non-covered Loans | Residential real estate | Substandard</t>
  </si>
  <si>
    <t>Non-covered Loans | Residential real estate | Performing</t>
  </si>
  <si>
    <t>Non-covered Loans | Residential real estate | Non-performing</t>
  </si>
  <si>
    <t>Non-covered Loans | Manufactured housing</t>
  </si>
  <si>
    <t>Non-covered Loans | Manufactured housing | Pass/Satisfactory</t>
  </si>
  <si>
    <t>Non-covered Loans | Manufactured housing | Special Mention</t>
  </si>
  <si>
    <t>Non-covered Loans | Manufactured housing | Substandard</t>
  </si>
  <si>
    <t>Non-covered Loans | Manufactured housing | Performing</t>
  </si>
  <si>
    <t>Non-covered Loans | Manufactured housing | Non-performing</t>
  </si>
  <si>
    <t>Non-covered Loans | Other</t>
  </si>
  <si>
    <t>Non-covered Loans | Other | Pass/Satisfactory</t>
  </si>
  <si>
    <t>Non-covered Loans | Other | Special Mention</t>
  </si>
  <si>
    <t>Non-covered Loans | Other | Substandard</t>
  </si>
  <si>
    <t>Non-covered Loans | Other | Performing</t>
  </si>
  <si>
    <t>Non-covered Loans | Other | Non-performing</t>
  </si>
  <si>
    <t>Covered Loans | Pass/Satisfactory</t>
  </si>
  <si>
    <t>Covered Loans | Special Mention</t>
  </si>
  <si>
    <t>Covered Loans | Substandard</t>
  </si>
  <si>
    <t>Covered Loans | Performing</t>
  </si>
  <si>
    <t>Covered Loans | Non-performing</t>
  </si>
  <si>
    <t>Covered Loans | Multi-family</t>
  </si>
  <si>
    <t>Covered Loans | Multi-family | Pass/Satisfactory</t>
  </si>
  <si>
    <t>Covered Loans | Multi-family | Special Mention</t>
  </si>
  <si>
    <t>Covered Loans | Multi-family | Substandard</t>
  </si>
  <si>
    <t>Covered Loans | Multi-family | Performing</t>
  </si>
  <si>
    <t>Covered Loans | Multi-family | Non-performing</t>
  </si>
  <si>
    <t>Covered Loans | Commercial and industrial (including owner occupied commercial real estate)</t>
  </si>
  <si>
    <t>Covered Loans | Commercial and industrial (including owner occupied commercial real estate) | Pass/Satisfactory</t>
  </si>
  <si>
    <t>Covered Loans | Commercial and industrial (including owner occupied commercial real estate) | Special Mention</t>
  </si>
  <si>
    <t>Covered Loans | Commercial and industrial (including owner occupied commercial real estate) | Substandard</t>
  </si>
  <si>
    <t>Covered Loans | Commercial and industrial (including owner occupied commercial real estate) | Performing</t>
  </si>
  <si>
    <t>Covered Loans | Commercial and industrial (including owner occupied commercial real estate) | Non-performing</t>
  </si>
  <si>
    <t>Covered Loans | Commercial real estate owner occupied</t>
  </si>
  <si>
    <t>Covered Loans | Commercial real estate owner occupied | Pass/Satisfactory</t>
  </si>
  <si>
    <t>Covered Loans | Commercial real estate owner occupied | Special Mention</t>
  </si>
  <si>
    <t>Covered Loans | Commercial real estate owner occupied | Substandard</t>
  </si>
  <si>
    <t>Covered Loans | Commercial real estate owner occupied | Performing</t>
  </si>
  <si>
    <t>Covered Loans | Commercial real estate owner occupied | Non-performing</t>
  </si>
  <si>
    <t>Covered Loans | Commercial real estate non-owner occupied</t>
  </si>
  <si>
    <t>Covered Loans | Commercial real estate non-owner occupied | Pass/Satisfactory</t>
  </si>
  <si>
    <t>Covered Loans | Commercial real estate non-owner occupied | Special Mention</t>
  </si>
  <si>
    <t>Covered Loans | Commercial real estate non-owner occupied | Substandard</t>
  </si>
  <si>
    <t>Covered Loans | Commercial real estate non-owner occupied | Performing</t>
  </si>
  <si>
    <t>Covered Loans | Commercial real estate non-owner occupied | Non-performing</t>
  </si>
  <si>
    <t>Covered Loans | Construction</t>
  </si>
  <si>
    <t>Covered Loans | Construction | Pass/Satisfactory</t>
  </si>
  <si>
    <t>Covered Loans | Construction | Special Mention</t>
  </si>
  <si>
    <t>Covered Loans | Construction | Substandard</t>
  </si>
  <si>
    <t>Covered Loans | Construction | Performing</t>
  </si>
  <si>
    <t>Covered Loans | Construction | Non-performing</t>
  </si>
  <si>
    <t>Covered Loans | Residential real estate</t>
  </si>
  <si>
    <t>Covered Loans | Residential real estate | Pass/Satisfactory</t>
  </si>
  <si>
    <t>Covered Loans | Residential real estate | Special Mention</t>
  </si>
  <si>
    <t>Covered Loans | Residential real estate | Substandard</t>
  </si>
  <si>
    <t>Covered Loans | Residential real estate | Performing</t>
  </si>
  <si>
    <t>Covered Loans | Residential real estate | Non-performing</t>
  </si>
  <si>
    <t>Covered Loans | Other</t>
  </si>
  <si>
    <t>Covered Loans | Other | Pass/Satisfactory</t>
  </si>
  <si>
    <t>Covered Loans | Other | Special Mention</t>
  </si>
  <si>
    <t>Covered Loans | Other | Substandard</t>
  </si>
  <si>
    <t>Covered Loans | Other | Performing</t>
  </si>
  <si>
    <t>Covered Loans | Other | Non-performing</t>
  </si>
  <si>
    <t>Loans Receivable and Allowance for Loan Losses - Schedule of Allowance for Loan Losses (Detail) - USD ($) $ in Thousands</t>
  </si>
  <si>
    <t>Loans:</t>
  </si>
  <si>
    <t>Individually evaluated for impairment</t>
  </si>
  <si>
    <t>Collectively evaluated for impairment</t>
  </si>
  <si>
    <t>Loans acquired with credit deterioration</t>
  </si>
  <si>
    <t>Loans And Leases Receivable Gross Carrying Amount Covered And Not Covered</t>
  </si>
  <si>
    <t>Allowance for loan losses:</t>
  </si>
  <si>
    <t>Total Allowance for loan losses</t>
  </si>
  <si>
    <t xml:space="preserve"> </t>
  </si>
  <si>
    <t>Loans Receivable and Allowance for Loan Losses - Changes in Accretable Yield Related to Purchased-credit-impaired Loans (Detail) - USD ($) $ in Thousands</t>
  </si>
  <si>
    <t>Changes in Accretable Yield</t>
  </si>
  <si>
    <t>Accretable yield balance, beginning of period</t>
  </si>
  <si>
    <t>Accretion to interest income</t>
  </si>
  <si>
    <t>Reclassification from nonaccretable difference and disposals, net</t>
  </si>
  <si>
    <t>Accretable yield balance, end of period</t>
  </si>
  <si>
    <t>Shareholders' Equity (Details) - $ / shares</t>
  </si>
  <si>
    <t>Aug. 24, 2015</t>
  </si>
  <si>
    <t>May. 18, 2015</t>
  </si>
  <si>
    <t>Class of Stock [Line Items]</t>
  </si>
  <si>
    <t>Series C Preferred Stock</t>
  </si>
  <si>
    <t>Preferred stock, fixed dividend rate, percent</t>
  </si>
  <si>
    <t>7.00%</t>
  </si>
  <si>
    <t>Preferred stock, redemption price (usd per share)</t>
  </si>
  <si>
    <t>Preferred stock, dividend declared (usd per share)</t>
  </si>
  <si>
    <t>Series C Preferred Stock | London Interbank Offered Rate (LIBOR)</t>
  </si>
  <si>
    <t>Preferred stock, variable dividend rate, percent</t>
  </si>
  <si>
    <t>5.30%</t>
  </si>
  <si>
    <t>Share-Based Compensation - Additional Information (Detail) - USD ($) $ in Millions</t>
  </si>
  <si>
    <t>Share-based Compensation Arrangement by Share-based Payment Award [Line Items]</t>
  </si>
  <si>
    <t>Option to purchase voting common stock (shares)</t>
  </si>
  <si>
    <t>Cash received from exercise of stock options</t>
  </si>
  <si>
    <t>Tax benefit from exercise of stock options</t>
  </si>
  <si>
    <t>Common Stock | Director</t>
  </si>
  <si>
    <t>Deferred compensation shares issued</t>
  </si>
  <si>
    <t>Noninterest expense directors fees</t>
  </si>
  <si>
    <t>Stock Option</t>
  </si>
  <si>
    <t>Vesting period (years)</t>
  </si>
  <si>
    <t>5 years</t>
  </si>
  <si>
    <t>Expiration period (years)</t>
  </si>
  <si>
    <t>10 years</t>
  </si>
  <si>
    <t>Service period (years)</t>
  </si>
  <si>
    <t>Minimum total shareholder return (percent)</t>
  </si>
  <si>
    <t>50.00%</t>
  </si>
  <si>
    <t>Minimum average annual growth rate in EPS (percent)</t>
  </si>
  <si>
    <t>10.00%</t>
  </si>
  <si>
    <t>Restricted Stock Units</t>
  </si>
  <si>
    <t>3 years</t>
  </si>
  <si>
    <t>Restricted stock units granted</t>
  </si>
  <si>
    <t>Restricted Stock Units | Bonus Recognition and Retention Program</t>
  </si>
  <si>
    <t>Share-Based Compensation - Weighted-Average Assumptions (Details) - Stock Option</t>
  </si>
  <si>
    <t>Sep. 30, 2015$ / shares</t>
  </si>
  <si>
    <t>Weighted-average risk-free interest rate</t>
  </si>
  <si>
    <t>1.90%</t>
  </si>
  <si>
    <t>Expected dividend yield</t>
  </si>
  <si>
    <t>0.00%</t>
  </si>
  <si>
    <t>Weighted-average expected volatility</t>
  </si>
  <si>
    <t>21.18%</t>
  </si>
  <si>
    <t>Weighted-average expected life (in years)</t>
  </si>
  <si>
    <t>7 years</t>
  </si>
  <si>
    <t>Weighted-average fair value of each option granted</t>
  </si>
  <si>
    <t>Share-Based Compensation - Summary of Stock Option Activity (Detail) $ / shares in Units, $ in Thousands</t>
  </si>
  <si>
    <t>Sep. 30, 2015USD ($)$ / sharesshares</t>
  </si>
  <si>
    <t>Share-based Compensation Arrangement by Share-based Payment Award, Options, Outstanding [Roll Forward]</t>
  </si>
  <si>
    <t>Number of Options, Granted</t>
  </si>
  <si>
    <t>Number of Options, Outstanding, Beginning balance</t>
  </si>
  <si>
    <t>Number of Options, Exercised</t>
  </si>
  <si>
    <t>Number of Options, Forfeited</t>
  </si>
  <si>
    <t>Number of Options, Outstanding, Ending balance</t>
  </si>
  <si>
    <t>Exercisable at June 30, 2015</t>
  </si>
  <si>
    <t>Weighted-average Exercise Price, Outstanding, Beginning balance | $ / shares</t>
  </si>
  <si>
    <t>Weighted-average Exercise Price, Granted | $ / shares</t>
  </si>
  <si>
    <t>Weighted average Exercise Price, Exercised | $ / shares</t>
  </si>
  <si>
    <t>Weighted-average Exercise Price, Forfeited | $ / shares</t>
  </si>
  <si>
    <t>Weighted-average Exercise Price, Outstanding, Ending balance | $ / shares</t>
  </si>
  <si>
    <t>Weighted-average Exercise Price, Exercisable | $ / shares</t>
  </si>
  <si>
    <t>Weighted-average Remaining Contractual Term in Years, Outstanding</t>
  </si>
  <si>
    <t>7 years 11 days</t>
  </si>
  <si>
    <t>Weighted-average Remaining Contractual Term in Years, Exercisable</t>
  </si>
  <si>
    <t>4 years 6 months 4 days</t>
  </si>
  <si>
    <t>Aggregate Intrinsic Value, Exercised | $</t>
  </si>
  <si>
    <t>Aggregate Intrinsic Value, Outstanding | $</t>
  </si>
  <si>
    <t>Aggregate Intrinsic Value, Exercisable | $</t>
  </si>
  <si>
    <t>Share-Based Compensation - Summary of Restricted Stock Activity (Detail) - Restricted Stock Units</t>
  </si>
  <si>
    <t>Sep. 30, 2015$ / sharesshares</t>
  </si>
  <si>
    <t>Share-based Compensation Arrangement by Share-based Payment Award, Equity Instruments Other than Options, Nonvested, Number of Shares [Roll Forward]</t>
  </si>
  <si>
    <t>Restricted Stock Units, Outstanding and unvested, Beginning balance | shares</t>
  </si>
  <si>
    <t>Restricted Stock Units, Granted | shares</t>
  </si>
  <si>
    <t>Restricted Stock Units, Vested | shares</t>
  </si>
  <si>
    <t>Restricted Stock Units, Forfeited | shares</t>
  </si>
  <si>
    <t>Restricted Stock Units, Outstanding and unvested, Ending balance | shares</t>
  </si>
  <si>
    <t>Weighted-average Grant-date Fair Value, Outstanding and unvested, Beginning balance</t>
  </si>
  <si>
    <t>Weighted-average Grant-date Fair Value, Granted</t>
  </si>
  <si>
    <t>Weighted-average Grant-date Fair Value, Vested</t>
  </si>
  <si>
    <t>Weighted-average Grant-date Fair Value, Forfeited</t>
  </si>
  <si>
    <t>Weighted-average Grant-date Fair Value, Outstanding and unvested, Ending balance</t>
  </si>
  <si>
    <t>Regulatory Matters - Narrative (Details)</t>
  </si>
  <si>
    <t>Jan. 01, 2015</t>
  </si>
  <si>
    <t>Tier 1 capital (to risk weighted assets), for capital adequacy purposes ratio</t>
  </si>
  <si>
    <t>6.00%</t>
  </si>
  <si>
    <t>4.00%</t>
  </si>
  <si>
    <t>Tier 1 capital (to risk weighted assets), to be well capitalized under prompt corrective action provisions ratio</t>
  </si>
  <si>
    <t>8.00%</t>
  </si>
  <si>
    <t>Capital conservation buffer, excess of minimum capital ratio</t>
  </si>
  <si>
    <t>2.50%</t>
  </si>
  <si>
    <t>Capital conservation buffer to risk weighted assets, year one</t>
  </si>
  <si>
    <t>0.625%</t>
  </si>
  <si>
    <t>Capital conservation buffer to risk weighted assets, year two</t>
  </si>
  <si>
    <t>1.25%</t>
  </si>
  <si>
    <t>Capital conservation buffer to risk weighted assets, year three</t>
  </si>
  <si>
    <t>1.875%</t>
  </si>
  <si>
    <t>Capital conservation buffer to risk weighted assets, year four and thereafter</t>
  </si>
  <si>
    <t>Regulatory Matters - Summary of Capital Amounts, Tier 1 Risk Based and Tier 1 Leveraged Ratios (Detail) - USD ($) $ in Thousands</t>
  </si>
  <si>
    <t>Compliance with Regulatory Capital Requirements under Banking Regulations [Line Items]</t>
  </si>
  <si>
    <t>Common equity Tier 1 (to risk weighted assets), Actual Amount</t>
  </si>
  <si>
    <t>Total capital (to risk weighted assets), Actual Amount</t>
  </si>
  <si>
    <t>Tier 1 capital (to risk weighted assets), Actual Amount</t>
  </si>
  <si>
    <t>Tier 1 capital (to average assets), Actual Amount</t>
  </si>
  <si>
    <t>Common equity Tier 1 ( to risk weighted assets), Actual Ratio</t>
  </si>
  <si>
    <t>8.24%</t>
  </si>
  <si>
    <t>Total capital (to risk weighted assets), Actual Ratio</t>
  </si>
  <si>
    <t>11.43%</t>
  </si>
  <si>
    <t>11.09%</t>
  </si>
  <si>
    <t>Tier 1 capital (to risk weighted assets), Actual Ratio</t>
  </si>
  <si>
    <t>9.19%</t>
  </si>
  <si>
    <t>8.39%</t>
  </si>
  <si>
    <t>Tier 1 capital (to average assets), Actual Ratio</t>
  </si>
  <si>
    <t>7.27%</t>
  </si>
  <si>
    <t>6.69%</t>
  </si>
  <si>
    <t>Common equity Tier 1 (to risk weighted assets), For Capital Adequacy Purposes Amount</t>
  </si>
  <si>
    <t>Total capital (to risk weighted assets), For Capital Adequacy Purposes Amount</t>
  </si>
  <si>
    <t>Tier 1 capital (to risk weighted assets), For Capital Adequacy Purposes Amount</t>
  </si>
  <si>
    <t>Tier 1 capital (to average assets), For Capital Adequacy Purposes Amount</t>
  </si>
  <si>
    <t>Common equity Tier 1 (to risk weighted assets), For Capital Adequacy Purposes Ratio</t>
  </si>
  <si>
    <t>4.50%</t>
  </si>
  <si>
    <t>Total capital (to risk weighted assets), For Capital Adequacy Purposes Ratio</t>
  </si>
  <si>
    <t>Tier 1 capital (to risk weighted assets), For Capital Adequacy Purposes Ratio</t>
  </si>
  <si>
    <t>Tier 1 capital (to average assets), For Capital Adequacy Purposes Ratio</t>
  </si>
  <si>
    <t>Tier 1 capital (to risk weighted assets), To Be Well Capitalized Under Prompt Corrective Action Provisions Ratio</t>
  </si>
  <si>
    <t>Customers Bank</t>
  </si>
  <si>
    <t>9.45%</t>
  </si>
  <si>
    <t>11.92%</t>
  </si>
  <si>
    <t>11.98%</t>
  </si>
  <si>
    <t>9.27%</t>
  </si>
  <si>
    <t>7.46%</t>
  </si>
  <si>
    <t>7.39%</t>
  </si>
  <si>
    <t>Common equity Tier 1 (to risk weighted assets), To Be Well Capitalized Under Prompt Corrective Action Provisions Amount</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Common equity Tier 1 (to risk weighted assets), To Be Well Capitalized Under Prompt Corrective Action Provisions Ratio</t>
  </si>
  <si>
    <t>6.50%</t>
  </si>
  <si>
    <t>Total capital (to risk weighted assets), To Be Well Capitalized Under Prompt Corrective Action Provisions Ratio</t>
  </si>
  <si>
    <t>Tier 1 capital (to average assets), To Be Well Capitalized Under Prompt Corrective Action Provisions Ratio</t>
  </si>
  <si>
    <t>5.00%</t>
  </si>
  <si>
    <t>Disclosures About Fair Value of Financial Instruments - Narrative (Detail) $ in Millions</t>
  </si>
  <si>
    <t>Fair Value, Assets and Liabilities Measured on Recurring and Nonrecurring Basis [Line Items]</t>
  </si>
  <si>
    <t>Loans held for sale, average life from purchase to sale</t>
  </si>
  <si>
    <t>19 days</t>
  </si>
  <si>
    <t>Five-year Senior Unsecured Notes</t>
  </si>
  <si>
    <t>Issuance of senior unsecured notes</t>
  </si>
  <si>
    <t>Unsecured Debt | Five-year Senior Unsecured Notes</t>
  </si>
  <si>
    <t>Senior unsecured notes term (years)</t>
  </si>
  <si>
    <t>Disclosures About Fair Value of Financial Instruments - Estimated Fair Values of Financial Instruments (Detail) - USD ($) $ in Thousands</t>
  </si>
  <si>
    <t>Dec. 31, 2013</t>
  </si>
  <si>
    <t>Fair Value, Balance Sheet Grouping, Financial Statement Captions [Line Items]</t>
  </si>
  <si>
    <t>Cash and cash equivalents, Carrying Amount</t>
  </si>
  <si>
    <t>Cash and cash equivalents, Estimated Fair Value</t>
  </si>
  <si>
    <t>Investment securities, available for sale, Carrying Amount</t>
  </si>
  <si>
    <t>Investment securities, available for sale, Estimated Fair Value</t>
  </si>
  <si>
    <t>Loans held for sale, Carrying Amount</t>
  </si>
  <si>
    <t>Loans held for sale, Estimated Fair Value</t>
  </si>
  <si>
    <t>Loans receivable, net of allowance for loan losses, Carrying Amount</t>
  </si>
  <si>
    <t>Loans receivable, net of allowance for loan losses, Estimated Fair Value</t>
  </si>
  <si>
    <t>FHLB, Federal Reserve Bank and other restricted stock, Carrying Amount</t>
  </si>
  <si>
    <t>FHLB and Federal Reserve Bank and other restricted stock, Estimated Fair Value</t>
  </si>
  <si>
    <t>Derivatives assets, Carrying Amount</t>
  </si>
  <si>
    <t>Derivatives assets, Estimated Fair Value</t>
  </si>
  <si>
    <t>Deposits, Carrying Amount</t>
  </si>
  <si>
    <t>Deposits, Estimated Fair Value</t>
  </si>
  <si>
    <t>Federal funds purchased, Carrying Amount</t>
  </si>
  <si>
    <t>Federal funds purchased, Estimated Fair Value</t>
  </si>
  <si>
    <t>FHLB advances, Carrying Amount</t>
  </si>
  <si>
    <t>FHLB advances, Estimated Fair Value</t>
  </si>
  <si>
    <t>Other borrowings, Carrying Amount</t>
  </si>
  <si>
    <t>Other borrowings, Estimated Fair Value</t>
  </si>
  <si>
    <t>Subordinated debt, Carrying Amount</t>
  </si>
  <si>
    <t>Subordinated debt, Estimated Fair Value</t>
  </si>
  <si>
    <t>Derivatives liabilities, Carrying Amount</t>
  </si>
  <si>
    <t>Derivatives liabilities, Estimated Fair Value</t>
  </si>
  <si>
    <t>Quoted Prices in Active Markets for Identical Assets (Level 1)</t>
  </si>
  <si>
    <t>Significant Other Observable Inputs (Level 2)</t>
  </si>
  <si>
    <t>Significant Unobservable Inputs (Level 3)</t>
  </si>
  <si>
    <t>Disclosures About Fair Value of Financial Instruments - Summary of Financial Assets and Liabilities Measured at Fair Value on a Recurring and Nonrecurring Basis (Detail) - USD ($) $ in Thousands</t>
  </si>
  <si>
    <t>Available-for-sale securities:</t>
  </si>
  <si>
    <t>Assets measured at fair value on a recurring basis</t>
  </si>
  <si>
    <t>Assets</t>
  </si>
  <si>
    <t>Assets measured at fair value on a nonrecurring basis</t>
  </si>
  <si>
    <t>Specific reserves related to impaired loans</t>
  </si>
  <si>
    <t>Derivative Assets</t>
  </si>
  <si>
    <t>Loans held for sale – fair value option</t>
  </si>
  <si>
    <t>Derivative Liabilities</t>
  </si>
  <si>
    <t>Liabilities</t>
  </si>
  <si>
    <t>Impaired loans</t>
  </si>
  <si>
    <t>Available-for-sale Securities | Mortgage-backed securities</t>
  </si>
  <si>
    <t>Available-for-sale Securities | Corporate notes</t>
  </si>
  <si>
    <t>Available-for-sale Securities | Equity securities</t>
  </si>
  <si>
    <t>Quoted Prices in Active Markets for Identical Assets (Level 1) | Derivative Assets</t>
  </si>
  <si>
    <t>Quoted Prices in Active Markets for Identical Assets (Level 1) | Loans held for sale – fair value option</t>
  </si>
  <si>
    <t>Quoted Prices in Active Markets for Identical Assets (Level 1) | Derivative Liabilities</t>
  </si>
  <si>
    <t>Quoted Prices in Active Markets for Identical Assets (Level 1) | Impaired loans</t>
  </si>
  <si>
    <t>Quoted Prices in Active Markets for Identical Assets (Level 1) | Other real estate owned</t>
  </si>
  <si>
    <t>Quoted Prices in Active Markets for Identical Assets (Level 1) | Available-for-sale Securities | Mortgage-backed securities</t>
  </si>
  <si>
    <t>Quoted Prices in Active Markets for Identical Assets (Level 1) | Available-for-sale Securities | Corporate notes</t>
  </si>
  <si>
    <t>Quoted Prices in Active Markets for Identical Assets (Level 1) | Available-for-sale Securities | Equity securities</t>
  </si>
  <si>
    <t>Significant Other Observable Inputs (Level 2) | Derivative Assets</t>
  </si>
  <si>
    <t>Significant Other Observable Inputs (Level 2) | Loans held for sale – fair value option</t>
  </si>
  <si>
    <t>Significant Other Observable Inputs (Level 2) | Derivative Liabilities</t>
  </si>
  <si>
    <t>Significant Other Observable Inputs (Level 2) | Impaired loans</t>
  </si>
  <si>
    <t>Significant Other Observable Inputs (Level 2) | Other real estate owned</t>
  </si>
  <si>
    <t>Significant Other Observable Inputs (Level 2) | Available-for-sale Securities | Mortgage-backed securities</t>
  </si>
  <si>
    <t>Significant Other Observable Inputs (Level 2) | Available-for-sale Securities | Corporate notes</t>
  </si>
  <si>
    <t>Significant Other Observable Inputs (Level 2) | Available-for-sale Securities | Equity securities</t>
  </si>
  <si>
    <t>Significant Unobservable Inputs (Level 3) | Derivative Assets</t>
  </si>
  <si>
    <t>Significant Unobservable Inputs (Level 3) | Loans held for sale – fair value option</t>
  </si>
  <si>
    <t>Significant Unobservable Inputs (Level 3) | Derivative Liabilities</t>
  </si>
  <si>
    <t>Significant Unobservable Inputs (Level 3) | Impaired loans</t>
  </si>
  <si>
    <t>Significant Unobservable Inputs (Level 3) | Other real estate owned</t>
  </si>
  <si>
    <t>Significant Unobservable Inputs (Level 3) | Available-for-sale Securities | Mortgage-backed securities</t>
  </si>
  <si>
    <t>Significant Unobservable Inputs (Level 3) | Available-for-sale Securities | Corporate notes</t>
  </si>
  <si>
    <t>Significant Unobservable Inputs (Level 3) | Available-for-sale Securities | Equity securities</t>
  </si>
  <si>
    <t>Disclosures About Fair Value of Financial Instruments - Statement of Changes in Level 3 Assets Measured at Fair Value on a Recurring Basis (Detail) - Significant Unobservable Inputs (Level 3) - Residential Mortgage Loan Commitments - USD ($) $ in Thousands</t>
  </si>
  <si>
    <t>Fair Value, Assets Measured on Recurring Basis, Unobservable Input Reconciliation, Calculation [Roll Forward]</t>
  </si>
  <si>
    <t>Balance at beginning</t>
  </si>
  <si>
    <t>Issuances</t>
  </si>
  <si>
    <t>Settlements</t>
  </si>
  <si>
    <t>Balance at ending</t>
  </si>
  <si>
    <t>Disclosures About Fair Value of Financial Instruments - Summary of Financial Assets and Financial Liabilities Measured at Fair Value on Recurring and Nonrecurring Basis (Detail) - USD ($) $ in Thousands</t>
  </si>
  <si>
    <t>Impaired loans | Collateral Appraisal</t>
  </si>
  <si>
    <t>Range</t>
  </si>
  <si>
    <t>Other real estate owned | Collateral Appraisal</t>
  </si>
  <si>
    <t>Residential mortgage loan commitments | Adjusted Market Bid</t>
  </si>
  <si>
    <t>92.00%</t>
  </si>
  <si>
    <t>80.00%</t>
  </si>
  <si>
    <t>Fair Value Estimate</t>
  </si>
  <si>
    <t>Residential mortgage loan commitments</t>
  </si>
  <si>
    <t>Derivative Instruments and Hedging Activities - Additional Information (Detail) $ in Millions</t>
  </si>
  <si>
    <t>Sep. 30, 2015USD ($)DerivativeSwap</t>
  </si>
  <si>
    <t>Dec. 31, 2014USD ($)DerivativeSwap</t>
  </si>
  <si>
    <t>Derivative Instruments, Gain (Loss) [Line Items]</t>
  </si>
  <si>
    <t>Reclassification adjustment from accumulated other comprehensive income</t>
  </si>
  <si>
    <t>Termination value of derivatives in a net liability position</t>
  </si>
  <si>
    <t>Minimum collateral with counterparties</t>
  </si>
  <si>
    <t>Minimum</t>
  </si>
  <si>
    <t>Number of days for commitments to expire, lower limit</t>
  </si>
  <si>
    <t>Maximum</t>
  </si>
  <si>
    <t>Number of days for commitments to expire, higher limit</t>
  </si>
  <si>
    <t>60 days</t>
  </si>
  <si>
    <t>Not Designated as Hedging Instrument | Residential mortgage loan commitments</t>
  </si>
  <si>
    <t>Aggregate notional amount</t>
  </si>
  <si>
    <t>Interest Rate Swaps | Derivative Designated as Cash Flow Hedges | Cash Flow Hedges</t>
  </si>
  <si>
    <t>Number of outstanding interest rate derivative | Derivative</t>
  </si>
  <si>
    <t>Interest Rate Swaps | Not Designated as Hedging Instrument</t>
  </si>
  <si>
    <t>Number of interest rate swaps | Swap</t>
  </si>
  <si>
    <t>Credit Risk Contract | Not Designated as Hedging Instrument</t>
  </si>
  <si>
    <t>Derivative Instruments and Hedging Activities - Fair Value of Derivative Financial Instruments (Detail) - USD ($) $ in Thousands</t>
  </si>
  <si>
    <t>Interest Rate Swaps</t>
  </si>
  <si>
    <t>Derivative Assets, Fair Value</t>
  </si>
  <si>
    <t>Derivative Liabilities, Fair Value</t>
  </si>
  <si>
    <t>Other Assets | Derivative Designated as Cash Flow Hedges | Interest Rate Swaps</t>
  </si>
  <si>
    <t>Other Assets | Not Designated as Hedging Instrument</t>
  </si>
  <si>
    <t>Other Assets | Not Designated as Hedging Instrument | Residential Mortgage Loan Commitments</t>
  </si>
  <si>
    <t>Other Assets | Not Designated as Hedging Instrument | Interest Rate Swaps</t>
  </si>
  <si>
    <t>Other Assets | Not Designated as Hedging Instrument | Credit Risk Contract</t>
  </si>
  <si>
    <t>Other Liabilities | Derivative Designated as Cash Flow Hedges | Interest Rate Swaps</t>
  </si>
  <si>
    <t>Other Liabilities | Not Designated as Hedging Instrument</t>
  </si>
  <si>
    <t>Other Liabilities | Not Designated as Hedging Instrument | Residential Mortgage Loan Commitments</t>
  </si>
  <si>
    <t>Other Liabilities | Not Designated as Hedging Instrument | Interest Rate Swaps</t>
  </si>
  <si>
    <t>Other Liabilities | Not Designated as Hedging Instrument | Credit Risk Contract</t>
  </si>
  <si>
    <t>Derivative Instruments and Hedging Activities - Effect of Derivative Financial Instruments on Comprehensive Income (Detail) - USD ($) $ in Thousands</t>
  </si>
  <si>
    <t>Cash Flow Hedges | Interest Expense | Interest Rate Swaps</t>
  </si>
  <si>
    <t>Amount of Gain (Loss) Recognized in OCI on Derivatives (Effective Portion)</t>
  </si>
  <si>
    <t>Amount of Gain (Loss) Reclassified from Accumulated OCI into Income (Effective Portion)</t>
  </si>
  <si>
    <t>Not Designated as Hedging Instrument</t>
  </si>
  <si>
    <t>Amount of Income (Loss) Recognized in Earnings</t>
  </si>
  <si>
    <t>Not Designated as Hedging Instrument | Other Non-interest Income | Interest Rate Swaps</t>
  </si>
  <si>
    <t>Not Designated as Hedging Instrument | Other Non-interest Income | Credit Risk Contract</t>
  </si>
  <si>
    <t>Not Designated as Hedging Instrument | Mortgage Banking Income | Residential Mortgage Loan Commitments</t>
  </si>
  <si>
    <t>Derivative Instruments and Hedging Activities - Summary of Offsetting of Financial Assets and Derivative Assets (Detail) - USD ($) $ in Thousands</t>
  </si>
  <si>
    <t>Offsetting Assets [Line Items]</t>
  </si>
  <si>
    <t>Net Amounts of Assets Presented in the Consolidated Balance Sheet</t>
  </si>
  <si>
    <t>Gross Amount of Recognized Assets</t>
  </si>
  <si>
    <t>Gross Amounts Offset in the Consolidated Balance Sheet</t>
  </si>
  <si>
    <t>Gross amounts not offset in the consolidated balance sheet, Financial instruments</t>
  </si>
  <si>
    <t>Gross amounts not offset in the consolidated balance sheet, Cash collateral received</t>
  </si>
  <si>
    <t>Gross amounts not offset in the consolidated balance sheet, Net amount</t>
  </si>
  <si>
    <t>Derivative Instruments and Hedging Activities - Summary of Offsetting of Financial Liabilities and Derivative Liabilities (Detail) - USD ($) $ in Thousands</t>
  </si>
  <si>
    <t>Net Amounts of Liabilities Presented in the Consolidated Balance Sheet</t>
  </si>
  <si>
    <t>Gross Amount of Recognized Liabilities</t>
  </si>
  <si>
    <t>Gross amounts not offset in the consolidated balance sheet, Cash collateral pledg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_);_(&quot;$ &quot;(#,##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88813</v>
      </c>
    </row>
    <row r="12" spans="1:3">
      <c r="A12" t="s" s="4">
        <v>19</v>
      </c>
      <c r="B12" t="s" s="4">
        <v>20</v>
      </c>
    </row>
    <row r="13" spans="1:3">
      <c r="A13" t="s" s="4">
        <v>21</v>
      </c>
      <c r="B13" t="s" s="4">
        <v>22</v>
      </c>
    </row>
    <row r="14" spans="1:3">
      <c r="A14" t="s" s="4">
        <v>23</v>
      </c>
      <c r="C14" t="n" s="5">
        <v>26882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23</v>
      </c>
      <c r="B1" t="s" s="2">
        <v>1</v>
      </c>
    </row>
    <row r="2" spans="1:2">
      <c r="B2" t="s" s="2">
        <v>2</v>
      </c>
    </row>
    <row r="3" spans="1:2">
      <c r="A3" t="s" s="3">
        <v>209</v>
      </c>
    </row>
    <row r="4" spans="1:2">
      <c r="A4" t="s" s="4">
        <v>223</v>
      </c>
      <c r="B4" t="s"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0475</v>
      </c>
      <c r="C3" t="n" s="7">
        <v>62746</v>
      </c>
    </row>
    <row r="4" spans="1:3">
      <c r="A4" t="s" s="4">
        <v>28</v>
      </c>
      <c r="B4" t="n" s="5">
        <v>302924</v>
      </c>
      <c r="C4" t="n" s="5">
        <v>308277</v>
      </c>
    </row>
    <row r="5" spans="1:3">
      <c r="A5" t="s" s="4">
        <v>29</v>
      </c>
      <c r="B5" t="n" s="5">
        <v>383399</v>
      </c>
      <c r="C5" t="n" s="5">
        <v>371023</v>
      </c>
    </row>
    <row r="6" spans="1:3">
      <c r="A6" t="s" s="4">
        <v>30</v>
      </c>
      <c r="B6" t="n" s="5">
        <v>418945</v>
      </c>
      <c r="C6" t="n" s="5">
        <v>416685</v>
      </c>
    </row>
    <row r="7" spans="1:3">
      <c r="A7" t="s" s="4">
        <v>31</v>
      </c>
      <c r="B7" t="n" s="5">
        <v>1730002</v>
      </c>
      <c r="C7" t="n" s="5">
        <v>1435459</v>
      </c>
    </row>
    <row r="8" spans="1:3">
      <c r="A8" t="s" s="4">
        <v>32</v>
      </c>
      <c r="B8" t="n" s="5">
        <v>4769102</v>
      </c>
      <c r="C8" t="n" s="5">
        <v>4312173</v>
      </c>
    </row>
    <row r="9" spans="1:3">
      <c r="A9" t="s" s="4">
        <v>33</v>
      </c>
      <c r="B9" t="n" s="5">
        <v>-33823</v>
      </c>
      <c r="C9" t="n" s="5">
        <v>-30932</v>
      </c>
    </row>
    <row r="10" spans="1:3">
      <c r="A10" t="s" s="4">
        <v>34</v>
      </c>
      <c r="B10" t="n" s="5">
        <v>4735279</v>
      </c>
      <c r="C10" t="n" s="5">
        <v>4281241</v>
      </c>
    </row>
    <row r="11" spans="1:3">
      <c r="A11" t="s" s="4">
        <v>35</v>
      </c>
      <c r="B11" t="n" s="5">
        <v>63514</v>
      </c>
      <c r="C11" t="n" s="5">
        <v>82002</v>
      </c>
    </row>
    <row r="12" spans="1:3">
      <c r="A12" t="s" s="4">
        <v>36</v>
      </c>
      <c r="B12" t="n" s="5">
        <v>16512</v>
      </c>
      <c r="C12" t="n" s="5">
        <v>15205</v>
      </c>
    </row>
    <row r="13" spans="1:3">
      <c r="A13" t="s" s="4">
        <v>37</v>
      </c>
      <c r="B13" t="n" s="5">
        <v>202</v>
      </c>
      <c r="C13" t="n" s="5">
        <v>2320</v>
      </c>
    </row>
    <row r="14" spans="1:3">
      <c r="A14" t="s" s="4">
        <v>38</v>
      </c>
      <c r="B14" t="n" s="5">
        <v>11567</v>
      </c>
      <c r="C14" t="n" s="5">
        <v>10810</v>
      </c>
    </row>
    <row r="15" spans="1:3">
      <c r="A15" t="s" s="4">
        <v>39</v>
      </c>
      <c r="B15" t="n" s="5">
        <v>156909</v>
      </c>
      <c r="C15" t="n" s="5">
        <v>138676</v>
      </c>
    </row>
    <row r="16" spans="1:3">
      <c r="A16" t="s" s="4">
        <v>40</v>
      </c>
      <c r="B16" t="n" s="5">
        <v>8433</v>
      </c>
      <c r="C16" t="n" s="5">
        <v>15371</v>
      </c>
    </row>
    <row r="17" spans="1:3">
      <c r="A17" t="s" s="4">
        <v>41</v>
      </c>
      <c r="B17" t="n" s="5">
        <v>3654</v>
      </c>
      <c r="C17" t="n" s="5">
        <v>3664</v>
      </c>
    </row>
    <row r="18" spans="1:3">
      <c r="A18" t="s" s="4">
        <v>42</v>
      </c>
      <c r="B18" t="n" s="5">
        <v>71055</v>
      </c>
      <c r="C18" t="n" s="5">
        <v>52914</v>
      </c>
    </row>
    <row r="19" spans="1:3">
      <c r="A19" t="s" s="4">
        <v>43</v>
      </c>
      <c r="B19" t="n" s="5">
        <v>7599471</v>
      </c>
      <c r="C19" t="n" s="5">
        <v>6825370</v>
      </c>
    </row>
    <row r="20" spans="1:3">
      <c r="A20" t="s" s="3">
        <v>44</v>
      </c>
    </row>
    <row r="21" spans="1:3">
      <c r="A21" t="s" s="4">
        <v>45</v>
      </c>
      <c r="B21" t="n" s="5">
        <v>777478</v>
      </c>
      <c r="C21" t="n" s="5">
        <v>546436</v>
      </c>
    </row>
    <row r="22" spans="1:3">
      <c r="A22" t="s" s="4">
        <v>46</v>
      </c>
      <c r="B22" t="n" s="5">
        <v>5007716</v>
      </c>
      <c r="C22" t="n" s="5">
        <v>3986102</v>
      </c>
    </row>
    <row r="23" spans="1:3">
      <c r="A23" t="s" s="4">
        <v>47</v>
      </c>
      <c r="B23" t="n" s="5">
        <v>5785194</v>
      </c>
      <c r="C23" t="n" s="5">
        <v>4532538</v>
      </c>
    </row>
    <row r="24" spans="1:3">
      <c r="A24" t="s" s="4">
        <v>48</v>
      </c>
      <c r="B24" t="n" s="5">
        <v>50000</v>
      </c>
      <c r="C24" t="n" s="5">
        <v>0</v>
      </c>
    </row>
    <row r="25" spans="1:3">
      <c r="A25" t="s" s="4">
        <v>49</v>
      </c>
      <c r="B25" t="n" s="5">
        <v>985900</v>
      </c>
      <c r="C25" t="n" s="5">
        <v>1618000</v>
      </c>
    </row>
    <row r="26" spans="1:3">
      <c r="A26" t="s" s="4">
        <v>50</v>
      </c>
      <c r="B26" t="n" s="5">
        <v>88250</v>
      </c>
      <c r="C26" t="n" s="5">
        <v>88250</v>
      </c>
    </row>
    <row r="27" spans="1:3">
      <c r="A27" t="s" s="4">
        <v>51</v>
      </c>
      <c r="B27" t="n" s="5">
        <v>110000</v>
      </c>
      <c r="C27" t="n" s="5">
        <v>110000</v>
      </c>
    </row>
    <row r="28" spans="1:3">
      <c r="A28" t="s" s="4">
        <v>52</v>
      </c>
      <c r="B28" t="n" s="5">
        <v>42149</v>
      </c>
      <c r="C28" t="n" s="5">
        <v>33437</v>
      </c>
    </row>
    <row r="29" spans="1:3">
      <c r="A29" t="s" s="4">
        <v>53</v>
      </c>
      <c r="B29" t="n" s="5">
        <v>7061493</v>
      </c>
      <c r="C29" t="n" s="5">
        <v>6382225</v>
      </c>
    </row>
    <row r="30" spans="1:3">
      <c r="A30" t="s" s="3">
        <v>54</v>
      </c>
    </row>
    <row r="31" spans="1:3">
      <c r="A31" t="s" s="4">
        <v>55</v>
      </c>
      <c r="B31" t="n" s="5">
        <v>55569</v>
      </c>
      <c r="C31" t="n" s="5">
        <v>0</v>
      </c>
    </row>
    <row r="32" spans="1:3">
      <c r="A32" t="s" s="4">
        <v>56</v>
      </c>
      <c r="B32" t="n" s="5">
        <v>27413</v>
      </c>
      <c r="C32" t="n" s="5">
        <v>27278</v>
      </c>
    </row>
    <row r="33" spans="1:3">
      <c r="A33" t="s" s="4">
        <v>57</v>
      </c>
      <c r="B33" t="n" s="5">
        <v>360903</v>
      </c>
      <c r="C33" t="n" s="5">
        <v>355822</v>
      </c>
    </row>
    <row r="34" spans="1:3">
      <c r="A34" t="s" s="4">
        <v>58</v>
      </c>
      <c r="B34" t="n" s="5">
        <v>107731</v>
      </c>
      <c r="C34" t="n" s="5">
        <v>68421</v>
      </c>
    </row>
    <row r="35" spans="1:3">
      <c r="A35" t="s" s="4">
        <v>59</v>
      </c>
      <c r="B35" t="n" s="5">
        <v>-5405</v>
      </c>
      <c r="C35" t="n" s="5">
        <v>-122</v>
      </c>
    </row>
    <row r="36" spans="1:3">
      <c r="A36" t="s" s="4">
        <v>60</v>
      </c>
      <c r="B36" t="n" s="5">
        <v>-8233</v>
      </c>
      <c r="C36" t="n" s="5">
        <v>-8254</v>
      </c>
    </row>
    <row r="37" spans="1:3">
      <c r="A37" t="s" s="4">
        <v>61</v>
      </c>
      <c r="B37" t="n" s="5">
        <v>537978</v>
      </c>
      <c r="C37" t="n" s="5">
        <v>443145</v>
      </c>
    </row>
    <row r="38" spans="1:3">
      <c r="A38" t="s" s="4">
        <v>62</v>
      </c>
      <c r="B38" t="n" s="7">
        <v>7599471</v>
      </c>
      <c r="C38" t="n" s="7">
        <v>6825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t="s" s="1">
        <v>237</v>
      </c>
      <c r="B1" t="s" s="2">
        <v>1</v>
      </c>
    </row>
    <row r="2" spans="1:2">
      <c r="B2" t="s" s="2">
        <v>2</v>
      </c>
    </row>
    <row r="3" spans="1:2">
      <c r="A3" t="s" s="3">
        <v>204</v>
      </c>
    </row>
    <row r="4" spans="1:2">
      <c r="A4" t="s" s="4">
        <v>238</v>
      </c>
      <c r="B4" t="s" s="4">
        <v>239</v>
      </c>
    </row>
    <row r="5" spans="1:2">
      <c r="A5" t="s" s="4">
        <v>240</v>
      </c>
      <c r="B5" t="s" s="4">
        <v>241</v>
      </c>
    </row>
    <row r="6" spans="1:2">
      <c r="A6" t="s" s="4">
        <v>242</v>
      </c>
      <c r="B6" t="s" s="4">
        <v>243</v>
      </c>
    </row>
    <row r="7" spans="1:2">
      <c r="A7" t="s" s="4">
        <v>244</v>
      </c>
      <c r="B7" t="s" s="4">
        <v>245</v>
      </c>
    </row>
    <row r="8" spans="1:2">
      <c r="A8" t="s" s="4">
        <v>246</v>
      </c>
      <c r="B8" t="s"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48</v>
      </c>
      <c r="B1" t="s" s="2">
        <v>1</v>
      </c>
    </row>
    <row r="2" spans="1:2">
      <c r="B2" t="s" s="2">
        <v>2</v>
      </c>
    </row>
    <row r="3" spans="1:2">
      <c r="A3" t="s" s="3">
        <v>209</v>
      </c>
    </row>
    <row r="4" spans="1:2">
      <c r="A4" t="s" s="4">
        <v>249</v>
      </c>
      <c r="B4" t="s"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51</v>
      </c>
      <c r="B1" t="s" s="2">
        <v>1</v>
      </c>
    </row>
    <row r="2" spans="1:2">
      <c r="B2" t="s" s="2">
        <v>2</v>
      </c>
    </row>
    <row r="3" spans="1:2">
      <c r="A3" t="s" s="3">
        <v>212</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256</v>
      </c>
      <c r="B1" t="s" s="2">
        <v>1</v>
      </c>
    </row>
    <row r="2" spans="1:2">
      <c r="B2" t="s" s="2">
        <v>2</v>
      </c>
    </row>
    <row r="3" spans="1:2">
      <c r="A3" t="s" s="3">
        <v>215</v>
      </c>
    </row>
    <row r="4" spans="1:2">
      <c r="A4" t="s" s="4">
        <v>257</v>
      </c>
      <c r="B4" t="s" s="4">
        <v>258</v>
      </c>
    </row>
    <row r="5" spans="1:2">
      <c r="A5" t="s" s="4">
        <v>259</v>
      </c>
      <c r="B5" t="s" s="4">
        <v>260</v>
      </c>
    </row>
    <row r="6" spans="1:2">
      <c r="A6" t="s" s="4">
        <v>261</v>
      </c>
      <c r="B6" t="s" s="4">
        <v>262</v>
      </c>
    </row>
    <row r="7" spans="1:2">
      <c r="A7" t="s" s="4">
        <v>263</v>
      </c>
      <c r="B7" t="s"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65</v>
      </c>
      <c r="B1" t="s" s="2">
        <v>1</v>
      </c>
    </row>
    <row r="2" spans="1:2">
      <c r="B2" t="s" s="2">
        <v>2</v>
      </c>
    </row>
    <row r="3" spans="1:2">
      <c r="A3" t="s" s="3">
        <v>218</v>
      </c>
    </row>
    <row r="4" spans="1:2">
      <c r="A4" t="s" s="4">
        <v>266</v>
      </c>
      <c r="B4" t="s"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221</v>
      </c>
    </row>
    <row r="4" spans="1:2">
      <c r="A4" t="s" s="4">
        <v>269</v>
      </c>
      <c r="B4" t="s" s="4">
        <v>270</v>
      </c>
    </row>
    <row r="5" spans="1:2">
      <c r="A5" t="s" s="4">
        <v>271</v>
      </c>
      <c r="B5" t="s" s="4">
        <v>272</v>
      </c>
    </row>
    <row r="6" spans="1:2">
      <c r="A6" t="s" s="4">
        <v>273</v>
      </c>
      <c r="B6" t="s" s="4">
        <v>274</v>
      </c>
    </row>
    <row r="7" spans="1:2">
      <c r="A7" t="s" s="4">
        <v>275</v>
      </c>
      <c r="B7" t="s" s="4">
        <v>276</v>
      </c>
    </row>
    <row r="8" spans="1:2">
      <c r="A8" t="s" s="4">
        <v>277</v>
      </c>
      <c r="B8" t="s" s="4">
        <v>278</v>
      </c>
    </row>
    <row r="9" spans="1:2">
      <c r="A9" t="s" s="4">
        <v>279</v>
      </c>
      <c r="B9" t="s" s="4">
        <v>280</v>
      </c>
    </row>
    <row r="10" spans="1:2">
      <c r="A10" t="s" s="4">
        <v>281</v>
      </c>
      <c r="B10" t="s" s="4">
        <v>282</v>
      </c>
    </row>
    <row r="11" spans="1:2">
      <c r="A11" t="s" s="4">
        <v>283</v>
      </c>
      <c r="B11" t="s" s="4">
        <v>284</v>
      </c>
    </row>
    <row r="12" spans="1:2">
      <c r="A12" t="s" s="4">
        <v>285</v>
      </c>
      <c r="B12" t="s" s="4">
        <v>286</v>
      </c>
    </row>
    <row r="13" spans="1:2">
      <c r="A13" t="s" s="4">
        <v>287</v>
      </c>
      <c r="B13" t="s" s="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9</v>
      </c>
      <c r="B1" t="s" s="2">
        <v>1</v>
      </c>
    </row>
    <row r="2" spans="1:2">
      <c r="B2" t="s" s="2">
        <v>2</v>
      </c>
    </row>
    <row r="3" spans="1:2">
      <c r="A3" t="s" s="3">
        <v>226</v>
      </c>
    </row>
    <row r="4" spans="1:2">
      <c r="A4" t="s" s="4">
        <v>290</v>
      </c>
      <c r="B4" t="s" s="4">
        <v>291</v>
      </c>
    </row>
    <row r="5" spans="1:2">
      <c r="A5" t="s" s="4">
        <v>292</v>
      </c>
      <c r="B5" t="s" s="4">
        <v>293</v>
      </c>
    </row>
    <row r="6" spans="1:2">
      <c r="A6" t="s" s="4">
        <v>294</v>
      </c>
      <c r="B6" t="s"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96</v>
      </c>
      <c r="B1" t="s" s="2">
        <v>1</v>
      </c>
    </row>
    <row r="2" spans="1:2">
      <c r="B2" t="s" s="2">
        <v>2</v>
      </c>
    </row>
    <row r="3" spans="1:2">
      <c r="A3" t="s" s="3">
        <v>229</v>
      </c>
    </row>
    <row r="4" spans="1:2">
      <c r="A4" t="s" s="4">
        <v>297</v>
      </c>
      <c r="B4" t="s"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99</v>
      </c>
      <c r="B1" t="s" s="2">
        <v>1</v>
      </c>
    </row>
    <row r="2" spans="1:2">
      <c r="B2" t="s" s="2">
        <v>2</v>
      </c>
    </row>
    <row r="3" spans="1:2">
      <c r="A3" t="s" s="3">
        <v>232</v>
      </c>
    </row>
    <row r="4" spans="1:2">
      <c r="A4" t="s" s="4">
        <v>300</v>
      </c>
      <c r="B4" t="s" s="4">
        <v>301</v>
      </c>
    </row>
    <row r="5" spans="1:2">
      <c r="A5" t="s" s="4">
        <v>302</v>
      </c>
      <c r="B5" t="s" s="4">
        <v>303</v>
      </c>
    </row>
    <row r="6" spans="1:2">
      <c r="A6" t="s" s="4">
        <v>304</v>
      </c>
      <c r="B6" t="s" s="4">
        <v>305</v>
      </c>
    </row>
    <row r="7" spans="1:2">
      <c r="A7" t="s" s="4">
        <v>306</v>
      </c>
      <c r="B7" t="s" s="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308</v>
      </c>
      <c r="B1" t="s" s="2">
        <v>1</v>
      </c>
    </row>
    <row r="2" spans="1:2">
      <c r="B2" t="s" s="2">
        <v>2</v>
      </c>
    </row>
    <row r="3" spans="1:2">
      <c r="A3" t="s" s="3">
        <v>235</v>
      </c>
    </row>
    <row r="4" spans="1:2">
      <c r="A4" t="s" s="4">
        <v>309</v>
      </c>
      <c r="B4" t="s" s="4">
        <v>310</v>
      </c>
    </row>
    <row r="5" spans="1:2">
      <c r="A5" t="s" s="4">
        <v>311</v>
      </c>
      <c r="B5" t="s" s="4">
        <v>312</v>
      </c>
    </row>
    <row r="6" spans="1:2">
      <c r="A6" t="s" s="4">
        <v>313</v>
      </c>
      <c r="B6" t="s" s="4">
        <v>314</v>
      </c>
    </row>
    <row r="7" spans="1:2">
      <c r="A7" t="s" s="4">
        <v>315</v>
      </c>
      <c r="B7" t="s"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3</v>
      </c>
      <c r="B1" t="s" s="2">
        <v>2</v>
      </c>
      <c r="C1" t="s" s="2">
        <v>25</v>
      </c>
    </row>
    <row r="2" spans="1:3">
      <c r="A2" t="s" s="3">
        <v>64</v>
      </c>
    </row>
    <row r="3" spans="1:3">
      <c r="A3" t="s" s="4">
        <v>65</v>
      </c>
      <c r="B3" t="n" s="7">
        <v>1680010</v>
      </c>
      <c r="C3" t="n" s="7">
        <v>1335668</v>
      </c>
    </row>
    <row r="4" spans="1:3">
      <c r="A4" t="s" s="4">
        <v>66</v>
      </c>
      <c r="B4" t="n" s="7">
        <v>1</v>
      </c>
      <c r="C4" t="n" s="7">
        <v>1</v>
      </c>
    </row>
    <row r="5" spans="1:3">
      <c r="A5" t="s" s="4">
        <v>67</v>
      </c>
      <c r="B5" t="n" s="7">
        <v>25</v>
      </c>
      <c r="C5" t="n" s="7">
        <v>25</v>
      </c>
    </row>
    <row r="6" spans="1:3">
      <c r="A6" t="s" s="4">
        <v>68</v>
      </c>
      <c r="B6" t="n" s="5">
        <v>100000000</v>
      </c>
      <c r="C6" t="n" s="5">
        <v>100000000</v>
      </c>
    </row>
    <row r="7" spans="1:3">
      <c r="A7" t="s" s="4">
        <v>69</v>
      </c>
      <c r="B7" t="n" s="5">
        <v>2300000</v>
      </c>
      <c r="C7" t="n" s="5">
        <v>0</v>
      </c>
    </row>
    <row r="8" spans="1:3">
      <c r="A8" t="s" s="4">
        <v>70</v>
      </c>
      <c r="B8" t="n" s="7">
        <v>1</v>
      </c>
      <c r="C8" t="n" s="7">
        <v>1</v>
      </c>
    </row>
    <row r="9" spans="1:3">
      <c r="A9" t="s" s="4">
        <v>71</v>
      </c>
      <c r="B9" t="n" s="5">
        <v>200000000</v>
      </c>
      <c r="C9" t="n" s="5">
        <v>200000000</v>
      </c>
    </row>
    <row r="10" spans="1:3">
      <c r="A10" t="s" s="4">
        <v>72</v>
      </c>
      <c r="B10" t="n" s="5">
        <v>27412643</v>
      </c>
      <c r="C10" t="n" s="5">
        <v>27277789</v>
      </c>
    </row>
    <row r="11" spans="1:3">
      <c r="A11" t="s" s="4">
        <v>73</v>
      </c>
      <c r="B11" t="n" s="5">
        <v>26882383</v>
      </c>
      <c r="C11" t="n" s="5">
        <v>26745529</v>
      </c>
    </row>
    <row r="12" spans="1:3">
      <c r="A12" t="s" s="4">
        <v>74</v>
      </c>
      <c r="B12" t="n" s="5">
        <v>530260</v>
      </c>
      <c r="C12" t="n" s="5">
        <v>532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t="s" s="1">
        <v>317</v>
      </c>
      <c r="B1" t="s" s="2">
        <v>318</v>
      </c>
    </row>
    <row r="2" spans="1:2">
      <c r="A2" t="s" s="3">
        <v>319</v>
      </c>
    </row>
    <row r="3" spans="1:2">
      <c r="A3" t="s" s="4">
        <v>320</v>
      </c>
      <c r="B3" t="n" s="5">
        <v>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1</v>
      </c>
      <c r="B1" t="s" s="2">
        <v>76</v>
      </c>
      <c r="D1" t="s" s="2">
        <v>1</v>
      </c>
    </row>
    <row r="2" spans="1:5">
      <c r="B2" t="s" s="2">
        <v>2</v>
      </c>
      <c r="C2" t="s" s="2">
        <v>77</v>
      </c>
      <c r="D2" t="s" s="2">
        <v>2</v>
      </c>
      <c r="E2" t="s" s="2">
        <v>77</v>
      </c>
    </row>
    <row r="3" spans="1:5">
      <c r="A3" t="s" s="3">
        <v>322</v>
      </c>
    </row>
    <row r="4" spans="1:5">
      <c r="A4" t="s" s="4">
        <v>323</v>
      </c>
      <c r="B4" t="n" s="7">
        <v>-4114</v>
      </c>
      <c r="C4" t="n" s="7">
        <v>-2220</v>
      </c>
      <c r="D4" t="n" s="7">
        <v>-122</v>
      </c>
      <c r="E4" t="n" s="7">
        <v>-8118</v>
      </c>
    </row>
    <row r="5" spans="1:5">
      <c r="A5" t="s" s="4">
        <v>324</v>
      </c>
      <c r="B5" t="n" s="5">
        <v>-1301</v>
      </c>
      <c r="C5" t="n" s="5">
        <v>-800</v>
      </c>
      <c r="D5" t="n" s="5">
        <v>-5336</v>
      </c>
      <c r="E5" t="n" s="5">
        <v>7172</v>
      </c>
    </row>
    <row r="6" spans="1:5">
      <c r="A6" t="s" s="4">
        <v>325</v>
      </c>
      <c r="B6" t="n" s="5">
        <v>10</v>
      </c>
      <c r="C6" t="n" s="5">
        <v>0</v>
      </c>
      <c r="D6" t="n" s="5">
        <v>53</v>
      </c>
      <c r="E6" t="n" s="5">
        <v>-2074</v>
      </c>
    </row>
    <row r="7" spans="1:5">
      <c r="A7" t="s" s="4">
        <v>326</v>
      </c>
      <c r="B7" t="n" s="5">
        <v>-1291</v>
      </c>
      <c r="C7" t="n" s="5">
        <v>-800</v>
      </c>
      <c r="D7" t="n" s="5">
        <v>-5283</v>
      </c>
      <c r="E7" t="n" s="5">
        <v>5098</v>
      </c>
    </row>
    <row r="8" spans="1:5">
      <c r="A8" t="s" s="4">
        <v>327</v>
      </c>
      <c r="B8" t="n" s="5">
        <v>-5405</v>
      </c>
      <c r="C8" t="n" s="5">
        <v>-3020</v>
      </c>
      <c r="D8" t="n" s="5">
        <v>-5405</v>
      </c>
      <c r="E8" t="n" s="5">
        <v>-3020</v>
      </c>
    </row>
    <row r="9" spans="1:5">
      <c r="A9" t="s" s="4">
        <v>328</v>
      </c>
    </row>
    <row r="10" spans="1:5">
      <c r="A10" t="s" s="3">
        <v>322</v>
      </c>
    </row>
    <row r="11" spans="1:5">
      <c r="A11" t="s" s="4">
        <v>323</v>
      </c>
      <c r="B11" t="n" s="5">
        <v>-1825</v>
      </c>
      <c r="D11" t="n" s="5">
        <v>1156</v>
      </c>
    </row>
    <row r="12" spans="1:5">
      <c r="A12" t="s" s="4">
        <v>324</v>
      </c>
      <c r="B12" t="n" s="5">
        <v>598</v>
      </c>
      <c r="D12" t="n" s="5">
        <v>-2426</v>
      </c>
    </row>
    <row r="13" spans="1:5">
      <c r="A13" t="s" s="4">
        <v>325</v>
      </c>
      <c r="B13" t="n" s="5">
        <v>10</v>
      </c>
      <c r="D13" t="n" s="5">
        <v>53</v>
      </c>
    </row>
    <row r="14" spans="1:5">
      <c r="A14" t="s" s="4">
        <v>326</v>
      </c>
      <c r="B14" t="n" s="5">
        <v>608</v>
      </c>
      <c r="D14" t="n" s="5">
        <v>-2373</v>
      </c>
    </row>
    <row r="15" spans="1:5">
      <c r="A15" t="s" s="4">
        <v>327</v>
      </c>
      <c r="B15" t="n" s="5">
        <v>-1217</v>
      </c>
      <c r="D15" t="n" s="5">
        <v>-1217</v>
      </c>
    </row>
    <row r="16" spans="1:5">
      <c r="A16" t="s" s="4">
        <v>329</v>
      </c>
    </row>
    <row r="17" spans="1:5">
      <c r="A17" t="s" s="3">
        <v>322</v>
      </c>
    </row>
    <row r="18" spans="1:5">
      <c r="A18" t="s" s="4">
        <v>323</v>
      </c>
      <c r="B18" t="n" s="5">
        <v>-136</v>
      </c>
      <c r="D18" t="n" s="5">
        <v>-14</v>
      </c>
    </row>
    <row r="19" spans="1:5">
      <c r="A19" t="s" s="4">
        <v>324</v>
      </c>
      <c r="B19" t="n" s="5">
        <v>-435</v>
      </c>
      <c r="D19" t="n" s="5">
        <v>-557</v>
      </c>
    </row>
    <row r="20" spans="1:5">
      <c r="A20" t="s" s="4">
        <v>325</v>
      </c>
      <c r="B20" t="n" s="5">
        <v>0</v>
      </c>
      <c r="D20" t="n" s="5">
        <v>0</v>
      </c>
    </row>
    <row r="21" spans="1:5">
      <c r="A21" t="s" s="4">
        <v>326</v>
      </c>
      <c r="B21" t="n" s="5">
        <v>-435</v>
      </c>
      <c r="D21" t="n" s="5">
        <v>-557</v>
      </c>
    </row>
    <row r="22" spans="1:5">
      <c r="A22" t="s" s="4">
        <v>327</v>
      </c>
      <c r="B22" t="n" s="5">
        <v>-571</v>
      </c>
      <c r="D22" t="n" s="5">
        <v>-571</v>
      </c>
    </row>
    <row r="23" spans="1:5">
      <c r="A23" t="s" s="4">
        <v>330</v>
      </c>
    </row>
    <row r="24" spans="1:5">
      <c r="A24" t="s" s="3">
        <v>322</v>
      </c>
    </row>
    <row r="25" spans="1:5">
      <c r="A25" t="s" s="4">
        <v>323</v>
      </c>
      <c r="B25" t="n" s="5">
        <v>-1961</v>
      </c>
      <c r="C25" t="n" s="5">
        <v>-1598</v>
      </c>
      <c r="D25" t="n" s="5">
        <v>1142</v>
      </c>
      <c r="E25" t="n" s="5">
        <v>-8118</v>
      </c>
    </row>
    <row r="26" spans="1:5">
      <c r="A26" t="s" s="4">
        <v>324</v>
      </c>
      <c r="B26" t="n" s="5">
        <v>163</v>
      </c>
      <c r="C26" t="n" s="5">
        <v>-1226</v>
      </c>
      <c r="D26" t="n" s="5">
        <v>-2983</v>
      </c>
      <c r="E26" t="n" s="5">
        <v>7368</v>
      </c>
    </row>
    <row r="27" spans="1:5">
      <c r="A27" t="s" s="4">
        <v>325</v>
      </c>
      <c r="B27" t="n" s="5">
        <v>10</v>
      </c>
      <c r="C27" t="n" s="5">
        <v>0</v>
      </c>
      <c r="D27" t="n" s="5">
        <v>53</v>
      </c>
      <c r="E27" t="n" s="5">
        <v>-2074</v>
      </c>
    </row>
    <row r="28" spans="1:5">
      <c r="A28" t="s" s="4">
        <v>326</v>
      </c>
      <c r="B28" t="n" s="5">
        <v>173</v>
      </c>
      <c r="C28" t="n" s="5">
        <v>-1226</v>
      </c>
      <c r="D28" t="n" s="5">
        <v>-2930</v>
      </c>
      <c r="E28" t="n" s="5">
        <v>5294</v>
      </c>
    </row>
    <row r="29" spans="1:5">
      <c r="A29" t="s" s="4">
        <v>327</v>
      </c>
      <c r="B29" t="n" s="5">
        <v>-1788</v>
      </c>
      <c r="C29" t="n" s="5">
        <v>-2824</v>
      </c>
      <c r="D29" t="n" s="5">
        <v>-1788</v>
      </c>
      <c r="E29" t="n" s="5">
        <v>-2824</v>
      </c>
    </row>
    <row r="30" spans="1:5">
      <c r="A30" t="s" s="4">
        <v>331</v>
      </c>
    </row>
    <row r="31" spans="1:5">
      <c r="A31" t="s" s="3">
        <v>322</v>
      </c>
    </row>
    <row r="32" spans="1:5">
      <c r="A32" t="s" s="4">
        <v>323</v>
      </c>
      <c r="B32" t="n" s="5">
        <v>-2153</v>
      </c>
      <c r="C32" t="n" s="5">
        <v>-622</v>
      </c>
      <c r="D32" t="n" s="5">
        <v>-1264</v>
      </c>
      <c r="E32" t="n" s="5">
        <v>0</v>
      </c>
    </row>
    <row r="33" spans="1:5">
      <c r="A33" t="s" s="4">
        <v>324</v>
      </c>
      <c r="B33" t="n" s="5">
        <v>-1464</v>
      </c>
      <c r="C33" t="n" s="5">
        <v>426</v>
      </c>
      <c r="D33" t="n" s="5">
        <v>-2353</v>
      </c>
      <c r="E33" t="n" s="5">
        <v>-196</v>
      </c>
    </row>
    <row r="34" spans="1:5">
      <c r="A34" t="s" s="4">
        <v>325</v>
      </c>
      <c r="B34" t="n" s="5">
        <v>0</v>
      </c>
      <c r="C34" t="n" s="5">
        <v>0</v>
      </c>
      <c r="D34" t="n" s="5">
        <v>0</v>
      </c>
      <c r="E34" t="n" s="5">
        <v>0</v>
      </c>
    </row>
    <row r="35" spans="1:5">
      <c r="A35" t="s" s="4">
        <v>326</v>
      </c>
      <c r="B35" t="n" s="5">
        <v>-1464</v>
      </c>
      <c r="C35" t="n" s="5">
        <v>426</v>
      </c>
      <c r="D35" t="n" s="5">
        <v>-2353</v>
      </c>
      <c r="E35" t="n" s="5">
        <v>-196</v>
      </c>
    </row>
    <row r="36" spans="1:5">
      <c r="A36" t="s" s="4">
        <v>327</v>
      </c>
      <c r="B36" t="n" s="7">
        <v>-3617</v>
      </c>
      <c r="C36" t="n" s="7">
        <v>-196</v>
      </c>
      <c r="D36" t="n" s="7">
        <v>-3617</v>
      </c>
      <c r="E36" t="n" s="7">
        <v>-1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2</v>
      </c>
      <c r="B1" t="s" s="2">
        <v>76</v>
      </c>
      <c r="D1" t="s" s="2">
        <v>1</v>
      </c>
    </row>
    <row r="2" spans="1:5">
      <c r="B2" t="s" s="2">
        <v>2</v>
      </c>
      <c r="C2" t="s" s="2">
        <v>77</v>
      </c>
      <c r="D2" t="s" s="2">
        <v>2</v>
      </c>
      <c r="E2" t="s" s="2">
        <v>77</v>
      </c>
    </row>
    <row r="3" spans="1:5">
      <c r="A3" t="s" s="3">
        <v>212</v>
      </c>
    </row>
    <row r="4" spans="1:5">
      <c r="A4" t="s" s="4">
        <v>108</v>
      </c>
      <c r="B4" t="n" s="7">
        <v>14309</v>
      </c>
      <c r="C4" t="n" s="7">
        <v>11662</v>
      </c>
      <c r="D4" t="n" s="7">
        <v>39310</v>
      </c>
      <c r="E4" t="n" s="7">
        <v>30036</v>
      </c>
    </row>
    <row r="5" spans="1:5">
      <c r="A5" t="s" s="4">
        <v>333</v>
      </c>
      <c r="B5" t="n" s="5">
        <v>26872787</v>
      </c>
      <c r="C5" t="n" s="5">
        <v>26730347</v>
      </c>
      <c r="D5" t="n" s="5">
        <v>26830341</v>
      </c>
      <c r="E5" t="n" s="5">
        <v>26713953</v>
      </c>
    </row>
    <row r="6" spans="1:5">
      <c r="A6" t="s" s="4">
        <v>334</v>
      </c>
      <c r="B6" t="n" s="5">
        <v>1538436</v>
      </c>
      <c r="C6" t="n" s="5">
        <v>1001966</v>
      </c>
      <c r="D6" t="n" s="5">
        <v>1453378</v>
      </c>
      <c r="E6" t="n" s="5">
        <v>949584</v>
      </c>
    </row>
    <row r="7" spans="1:5">
      <c r="A7" t="s" s="4">
        <v>335</v>
      </c>
      <c r="B7" t="n" s="5">
        <v>329906</v>
      </c>
      <c r="C7" t="n" s="5">
        <v>252527</v>
      </c>
      <c r="D7" t="n" s="5">
        <v>315276</v>
      </c>
      <c r="E7" t="n" s="5">
        <v>252043</v>
      </c>
    </row>
    <row r="8" spans="1:5">
      <c r="A8" t="s" s="4">
        <v>336</v>
      </c>
      <c r="B8" t="n" s="5">
        <v>28741129</v>
      </c>
      <c r="C8" t="n" s="5">
        <v>27984840</v>
      </c>
      <c r="D8" t="n" s="5">
        <v>28598995</v>
      </c>
      <c r="E8" t="n" s="5">
        <v>27915580</v>
      </c>
    </row>
    <row r="9" spans="1:5">
      <c r="A9" t="s" s="4">
        <v>109</v>
      </c>
      <c r="B9" t="n" s="8">
        <v>0.53</v>
      </c>
      <c r="C9" t="n" s="8">
        <v>0.44</v>
      </c>
      <c r="D9" t="n" s="8">
        <v>1.47</v>
      </c>
      <c r="E9" t="n" s="8">
        <v>1.12</v>
      </c>
    </row>
    <row r="10" spans="1:5">
      <c r="A10" t="s" s="4">
        <v>110</v>
      </c>
      <c r="B10" t="n" s="8">
        <v>0.5</v>
      </c>
      <c r="C10" t="n" s="8">
        <v>0.42</v>
      </c>
      <c r="D10" t="n" s="8">
        <v>1.37</v>
      </c>
      <c r="E10" t="n" s="8">
        <v>1.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76</v>
      </c>
      <c r="D1" t="s" s="2">
        <v>1</v>
      </c>
    </row>
    <row r="2" spans="1:5">
      <c r="B2" t="s" s="2">
        <v>2</v>
      </c>
      <c r="C2" t="s" s="2">
        <v>77</v>
      </c>
      <c r="D2" t="s" s="2">
        <v>2</v>
      </c>
      <c r="E2" t="s" s="2">
        <v>77</v>
      </c>
    </row>
    <row r="3" spans="1:5">
      <c r="A3" t="s" s="3">
        <v>338</v>
      </c>
    </row>
    <row r="4" spans="1:5">
      <c r="A4" t="s" s="4">
        <v>339</v>
      </c>
      <c r="B4" t="n" s="5">
        <v>659920</v>
      </c>
      <c r="C4" t="n" s="5">
        <v>235115</v>
      </c>
      <c r="D4" t="n" s="5">
        <v>661020</v>
      </c>
      <c r="E4" t="n" s="5">
        <v>235165</v>
      </c>
    </row>
    <row r="5" spans="1:5">
      <c r="A5" t="s" s="4">
        <v>340</v>
      </c>
    </row>
    <row r="6" spans="1:5">
      <c r="A6" t="s" s="3">
        <v>338</v>
      </c>
    </row>
    <row r="7" spans="1:5">
      <c r="A7" t="s" s="4">
        <v>339</v>
      </c>
      <c r="B7" t="n" s="5">
        <v>607678</v>
      </c>
      <c r="C7" t="n" s="5">
        <v>116370</v>
      </c>
      <c r="D7" t="n" s="5">
        <v>608778</v>
      </c>
      <c r="E7" t="n" s="5">
        <v>116420</v>
      </c>
    </row>
    <row r="8" spans="1:5">
      <c r="A8" t="s" s="4">
        <v>341</v>
      </c>
    </row>
    <row r="9" spans="1:5">
      <c r="A9" t="s" s="3">
        <v>338</v>
      </c>
    </row>
    <row r="10" spans="1:5">
      <c r="A10" t="s" s="4">
        <v>339</v>
      </c>
      <c r="B10" t="n" s="5">
        <v>52242</v>
      </c>
      <c r="C10" t="n" s="5">
        <v>118745</v>
      </c>
      <c r="D10" t="n" s="5">
        <v>52242</v>
      </c>
      <c r="E10" t="n" s="5">
        <v>1187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2</v>
      </c>
      <c r="B1" t="s" s="2">
        <v>2</v>
      </c>
      <c r="C1" t="s" s="2">
        <v>25</v>
      </c>
    </row>
    <row r="2" spans="1:3">
      <c r="A2" t="s" s="3">
        <v>343</v>
      </c>
    </row>
    <row r="3" spans="1:3">
      <c r="A3" t="s" s="4">
        <v>344</v>
      </c>
      <c r="B3" t="n" s="7">
        <v>421806</v>
      </c>
      <c r="C3" t="n" s="7">
        <v>414928</v>
      </c>
    </row>
    <row r="4" spans="1:3">
      <c r="A4" t="s" s="4">
        <v>345</v>
      </c>
      <c r="B4" t="n" s="5">
        <v>3778</v>
      </c>
      <c r="C4" t="n" s="5">
        <v>4106</v>
      </c>
    </row>
    <row r="5" spans="1:3">
      <c r="A5" t="s" s="4">
        <v>346</v>
      </c>
      <c r="B5" t="n" s="5">
        <v>-6639</v>
      </c>
      <c r="C5" t="n" s="5">
        <v>-2349</v>
      </c>
    </row>
    <row r="6" spans="1:3">
      <c r="A6" t="s" s="4">
        <v>347</v>
      </c>
      <c r="B6" t="n" s="5">
        <v>418945</v>
      </c>
      <c r="C6" t="n" s="5">
        <v>416685</v>
      </c>
    </row>
    <row r="7" spans="1:3">
      <c r="A7" t="s" s="4">
        <v>348</v>
      </c>
    </row>
    <row r="8" spans="1:3">
      <c r="A8" t="s" s="3">
        <v>343</v>
      </c>
    </row>
    <row r="9" spans="1:3">
      <c r="A9" t="s" s="4">
        <v>344</v>
      </c>
      <c r="B9" t="n" s="5">
        <v>35000</v>
      </c>
      <c r="C9" t="n" s="5">
        <v>15000</v>
      </c>
    </row>
    <row r="10" spans="1:3">
      <c r="A10" t="s" s="4">
        <v>345</v>
      </c>
      <c r="B10" t="n" s="5">
        <v>451</v>
      </c>
      <c r="C10" t="n" s="5">
        <v>104</v>
      </c>
    </row>
    <row r="11" spans="1:3">
      <c r="A11" t="s" s="4">
        <v>346</v>
      </c>
      <c r="B11" t="n" s="5">
        <v>-129</v>
      </c>
      <c r="C11" t="n" s="5">
        <v>0</v>
      </c>
    </row>
    <row r="12" spans="1:3">
      <c r="A12" t="s" s="4">
        <v>347</v>
      </c>
      <c r="B12" t="n" s="5">
        <v>35322</v>
      </c>
      <c r="C12" t="n" s="5">
        <v>15104</v>
      </c>
    </row>
    <row r="13" spans="1:3">
      <c r="A13" t="s" s="4">
        <v>349</v>
      </c>
    </row>
    <row r="14" spans="1:3">
      <c r="A14" t="s" s="3">
        <v>343</v>
      </c>
    </row>
    <row r="15" spans="1:3">
      <c r="A15" t="s" s="4">
        <v>344</v>
      </c>
      <c r="B15" t="n" s="5">
        <v>364292</v>
      </c>
      <c r="C15" t="n" s="5">
        <v>376854</v>
      </c>
    </row>
    <row r="16" spans="1:3">
      <c r="A16" t="s" s="4">
        <v>345</v>
      </c>
      <c r="B16" t="n" s="5">
        <v>3327</v>
      </c>
      <c r="C16" t="n" s="5">
        <v>2805</v>
      </c>
    </row>
    <row r="17" spans="1:3">
      <c r="A17" t="s" s="4">
        <v>346</v>
      </c>
      <c r="B17" t="n" s="5">
        <v>-1859</v>
      </c>
      <c r="C17" t="n" s="5">
        <v>-2348</v>
      </c>
    </row>
    <row r="18" spans="1:3">
      <c r="A18" t="s" s="4">
        <v>347</v>
      </c>
      <c r="B18" t="n" s="5">
        <v>365760</v>
      </c>
      <c r="C18" t="n" s="5">
        <v>377311</v>
      </c>
    </row>
    <row r="19" spans="1:3">
      <c r="A19" t="s" s="4">
        <v>350</v>
      </c>
    </row>
    <row r="20" spans="1:3">
      <c r="A20" t="s" s="3">
        <v>343</v>
      </c>
    </row>
    <row r="21" spans="1:3">
      <c r="A21" t="s" s="4">
        <v>344</v>
      </c>
      <c r="B21" t="n" s="5">
        <v>22514</v>
      </c>
      <c r="C21" t="n" s="5">
        <v>23074</v>
      </c>
    </row>
    <row r="22" spans="1:3">
      <c r="A22" t="s" s="4">
        <v>345</v>
      </c>
      <c r="B22" t="n" s="5">
        <v>0</v>
      </c>
      <c r="C22" t="n" s="5">
        <v>1197</v>
      </c>
    </row>
    <row r="23" spans="1:3">
      <c r="A23" t="s" s="4">
        <v>346</v>
      </c>
      <c r="B23" t="n" s="5">
        <v>-4651</v>
      </c>
      <c r="C23" t="n" s="5">
        <v>-1</v>
      </c>
    </row>
    <row r="24" spans="1:3">
      <c r="A24" t="s" s="4">
        <v>347</v>
      </c>
      <c r="B24" t="n" s="7">
        <v>17863</v>
      </c>
      <c r="C24" t="n" s="7">
        <v>242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1</v>
      </c>
      <c r="B1" t="s" s="2">
        <v>76</v>
      </c>
      <c r="D1" t="s" s="2">
        <v>1</v>
      </c>
    </row>
    <row r="2" spans="1:5">
      <c r="B2" t="s" s="2">
        <v>2</v>
      </c>
      <c r="C2" t="s" s="2">
        <v>77</v>
      </c>
      <c r="D2" t="s" s="2">
        <v>2</v>
      </c>
      <c r="E2" t="s" s="2">
        <v>77</v>
      </c>
    </row>
    <row r="3" spans="1:5">
      <c r="A3" t="s" s="3">
        <v>215</v>
      </c>
    </row>
    <row r="4" spans="1:5">
      <c r="A4" t="s" s="4">
        <v>352</v>
      </c>
      <c r="B4" t="n" s="7">
        <v>314</v>
      </c>
      <c r="C4" t="n" s="7">
        <v>0</v>
      </c>
      <c r="D4" t="n" s="7">
        <v>806</v>
      </c>
      <c r="E4" t="n" s="7">
        <v>213249</v>
      </c>
    </row>
    <row r="5" spans="1:5">
      <c r="A5" t="s" s="4">
        <v>353</v>
      </c>
      <c r="B5" t="n" s="5">
        <v>0</v>
      </c>
      <c r="C5" t="n" s="5">
        <v>0</v>
      </c>
      <c r="D5" t="n" s="5">
        <v>0</v>
      </c>
      <c r="E5" t="n" s="5">
        <v>3191</v>
      </c>
    </row>
    <row r="6" spans="1:5">
      <c r="A6" t="s" s="4">
        <v>354</v>
      </c>
      <c r="B6" t="n" s="5">
        <v>-16</v>
      </c>
      <c r="C6" t="n" s="5">
        <v>0</v>
      </c>
      <c r="D6" t="n" s="5">
        <v>-85</v>
      </c>
      <c r="E6" t="n" s="5">
        <v>0</v>
      </c>
    </row>
    <row r="7" spans="1:5">
      <c r="A7" t="s" s="4">
        <v>355</v>
      </c>
      <c r="B7" t="n" s="7">
        <v>-16</v>
      </c>
      <c r="C7" t="n" s="7">
        <v>0</v>
      </c>
      <c r="D7" t="n" s="7">
        <v>-85</v>
      </c>
      <c r="E7" t="n" s="7">
        <v>31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56</v>
      </c>
      <c r="B1" t="s" s="2">
        <v>357</v>
      </c>
    </row>
    <row r="2" spans="1:2">
      <c r="A2" t="s" s="3">
        <v>215</v>
      </c>
    </row>
    <row r="3" spans="1:2">
      <c r="A3" t="s" s="4">
        <v>358</v>
      </c>
      <c r="B3" t="n" s="7">
        <v>0</v>
      </c>
    </row>
    <row r="4" spans="1:2">
      <c r="A4" t="s" s="4">
        <v>359</v>
      </c>
      <c r="B4" t="n" s="5">
        <v>0</v>
      </c>
    </row>
    <row r="5" spans="1:2">
      <c r="A5" t="s" s="4">
        <v>360</v>
      </c>
      <c r="B5" t="n" s="5">
        <v>28000</v>
      </c>
    </row>
    <row r="6" spans="1:2">
      <c r="A6" t="s" s="4">
        <v>361</v>
      </c>
      <c r="B6" t="n" s="5">
        <v>7000</v>
      </c>
    </row>
    <row r="7" spans="1:2">
      <c r="A7" t="s" s="4">
        <v>362</v>
      </c>
      <c r="B7" t="n" s="5">
        <v>364292</v>
      </c>
    </row>
    <row r="8" spans="1:2">
      <c r="A8" t="s" s="4">
        <v>363</v>
      </c>
      <c r="B8" t="n" s="5">
        <v>399292</v>
      </c>
    </row>
    <row r="9" spans="1:2">
      <c r="A9" t="s" s="4">
        <v>364</v>
      </c>
      <c r="B9" t="n" s="5">
        <v>0</v>
      </c>
    </row>
    <row r="10" spans="1:2">
      <c r="A10" t="s" s="4">
        <v>365</v>
      </c>
      <c r="B10" t="n" s="5">
        <v>0</v>
      </c>
    </row>
    <row r="11" spans="1:2">
      <c r="A11" t="s" s="4">
        <v>366</v>
      </c>
      <c r="B11" t="n" s="5">
        <v>28403</v>
      </c>
    </row>
    <row r="12" spans="1:2">
      <c r="A12" t="s" s="4">
        <v>367</v>
      </c>
      <c r="B12" t="n" s="5">
        <v>6919</v>
      </c>
    </row>
    <row r="13" spans="1:2">
      <c r="A13" t="s" s="4">
        <v>368</v>
      </c>
      <c r="B13" t="n" s="5">
        <v>365760</v>
      </c>
    </row>
    <row r="14" spans="1:2">
      <c r="A14" t="s" s="4">
        <v>369</v>
      </c>
      <c r="B14" t="n" s="7">
        <v>4010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0</v>
      </c>
      <c r="B1" t="s" s="2">
        <v>2</v>
      </c>
      <c r="C1" t="s" s="2">
        <v>25</v>
      </c>
    </row>
    <row r="2" spans="1:3">
      <c r="A2" t="s" s="3">
        <v>343</v>
      </c>
    </row>
    <row r="3" spans="1:3">
      <c r="A3" t="s" s="4">
        <v>371</v>
      </c>
      <c r="B3" t="n" s="7">
        <v>26728</v>
      </c>
      <c r="C3" t="n" s="7">
        <v>60388</v>
      </c>
    </row>
    <row r="4" spans="1:3">
      <c r="A4" t="s" s="4">
        <v>372</v>
      </c>
      <c r="B4" t="n" s="5">
        <v>-4779</v>
      </c>
      <c r="C4" t="n" s="5">
        <v>-81</v>
      </c>
    </row>
    <row r="5" spans="1:3">
      <c r="A5" t="s" s="4">
        <v>373</v>
      </c>
      <c r="B5" t="n" s="5">
        <v>67270</v>
      </c>
      <c r="C5" t="n" s="5">
        <v>80431</v>
      </c>
    </row>
    <row r="6" spans="1:3">
      <c r="A6" t="s" s="4">
        <v>374</v>
      </c>
      <c r="B6" t="n" s="5">
        <v>-1860</v>
      </c>
      <c r="C6" t="n" s="5">
        <v>-2268</v>
      </c>
    </row>
    <row r="7" spans="1:3">
      <c r="A7" t="s" s="4">
        <v>375</v>
      </c>
      <c r="B7" t="n" s="5">
        <v>93998</v>
      </c>
      <c r="C7" t="n" s="5">
        <v>140819</v>
      </c>
    </row>
    <row r="8" spans="1:3">
      <c r="A8" t="s" s="4">
        <v>346</v>
      </c>
      <c r="B8" t="n" s="5">
        <v>-6639</v>
      </c>
      <c r="C8" t="n" s="5">
        <v>-2349</v>
      </c>
    </row>
    <row r="9" spans="1:3">
      <c r="A9" t="s" s="4">
        <v>348</v>
      </c>
    </row>
    <row r="10" spans="1:3">
      <c r="A10" t="s" s="3">
        <v>343</v>
      </c>
    </row>
    <row r="11" spans="1:3">
      <c r="A11" t="s" s="4">
        <v>371</v>
      </c>
      <c r="B11" t="n" s="5">
        <v>8871</v>
      </c>
    </row>
    <row r="12" spans="1:3">
      <c r="A12" t="s" s="4">
        <v>372</v>
      </c>
      <c r="B12" t="n" s="5">
        <v>-129</v>
      </c>
    </row>
    <row r="13" spans="1:3">
      <c r="A13" t="s" s="4">
        <v>373</v>
      </c>
      <c r="B13" t="n" s="5">
        <v>0</v>
      </c>
    </row>
    <row r="14" spans="1:3">
      <c r="A14" t="s" s="4">
        <v>374</v>
      </c>
      <c r="B14" t="n" s="5">
        <v>0</v>
      </c>
    </row>
    <row r="15" spans="1:3">
      <c r="A15" t="s" s="4">
        <v>375</v>
      </c>
      <c r="B15" t="n" s="5">
        <v>8871</v>
      </c>
    </row>
    <row r="16" spans="1:3">
      <c r="A16" t="s" s="4">
        <v>346</v>
      </c>
      <c r="B16" t="n" s="5">
        <v>-129</v>
      </c>
    </row>
    <row r="17" spans="1:3">
      <c r="A17" t="s" s="4">
        <v>349</v>
      </c>
    </row>
    <row r="18" spans="1:3">
      <c r="A18" t="s" s="3">
        <v>343</v>
      </c>
    </row>
    <row r="19" spans="1:3">
      <c r="A19" t="s" s="4">
        <v>371</v>
      </c>
      <c r="B19" t="n" s="5">
        <v>0</v>
      </c>
      <c r="C19" t="n" s="5">
        <v>60388</v>
      </c>
    </row>
    <row r="20" spans="1:3">
      <c r="A20" t="s" s="4">
        <v>372</v>
      </c>
      <c r="B20" t="n" s="5">
        <v>0</v>
      </c>
      <c r="C20" t="n" s="5">
        <v>-81</v>
      </c>
    </row>
    <row r="21" spans="1:3">
      <c r="A21" t="s" s="4">
        <v>373</v>
      </c>
      <c r="B21" t="n" s="5">
        <v>67264</v>
      </c>
      <c r="C21" t="n" s="5">
        <v>80426</v>
      </c>
    </row>
    <row r="22" spans="1:3">
      <c r="A22" t="s" s="4">
        <v>374</v>
      </c>
      <c r="B22" t="n" s="5">
        <v>-1859</v>
      </c>
      <c r="C22" t="n" s="5">
        <v>-2267</v>
      </c>
    </row>
    <row r="23" spans="1:3">
      <c r="A23" t="s" s="4">
        <v>375</v>
      </c>
      <c r="B23" t="n" s="5">
        <v>67264</v>
      </c>
      <c r="C23" t="n" s="5">
        <v>140814</v>
      </c>
    </row>
    <row r="24" spans="1:3">
      <c r="A24" t="s" s="4">
        <v>346</v>
      </c>
      <c r="B24" t="n" s="5">
        <v>-1859</v>
      </c>
      <c r="C24" t="n" s="5">
        <v>-2348</v>
      </c>
    </row>
    <row r="25" spans="1:3">
      <c r="A25" t="s" s="4">
        <v>350</v>
      </c>
    </row>
    <row r="26" spans="1:3">
      <c r="A26" t="s" s="3">
        <v>343</v>
      </c>
    </row>
    <row r="27" spans="1:3">
      <c r="A27" t="s" s="4">
        <v>371</v>
      </c>
      <c r="B27" t="n" s="5">
        <v>17857</v>
      </c>
      <c r="C27" t="n" s="5">
        <v>0</v>
      </c>
    </row>
    <row r="28" spans="1:3">
      <c r="A28" t="s" s="4">
        <v>372</v>
      </c>
      <c r="B28" t="n" s="5">
        <v>-4650</v>
      </c>
      <c r="C28" t="n" s="5">
        <v>0</v>
      </c>
    </row>
    <row r="29" spans="1:3">
      <c r="A29" t="s" s="4">
        <v>373</v>
      </c>
      <c r="B29" t="n" s="5">
        <v>6</v>
      </c>
      <c r="C29" t="n" s="5">
        <v>5</v>
      </c>
    </row>
    <row r="30" spans="1:3">
      <c r="A30" t="s" s="4">
        <v>374</v>
      </c>
      <c r="B30" t="n" s="5">
        <v>-1</v>
      </c>
      <c r="C30" t="n" s="5">
        <v>-1</v>
      </c>
    </row>
    <row r="31" spans="1:3">
      <c r="A31" t="s" s="4">
        <v>375</v>
      </c>
      <c r="B31" t="n" s="5">
        <v>17863</v>
      </c>
      <c r="C31" t="n" s="5">
        <v>5</v>
      </c>
    </row>
    <row r="32" spans="1:3">
      <c r="A32" t="s" s="4">
        <v>346</v>
      </c>
      <c r="B32" t="n" s="7">
        <v>-4651</v>
      </c>
      <c r="C32" t="n" s="7">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376</v>
      </c>
      <c r="B1" t="s" s="2">
        <v>377</v>
      </c>
      <c r="C1" t="s" s="2">
        <v>378</v>
      </c>
    </row>
    <row r="2" spans="1:3">
      <c r="A2" t="s" s="3">
        <v>215</v>
      </c>
    </row>
    <row r="3" spans="1:3">
      <c r="A3" t="s" s="4">
        <v>379</v>
      </c>
      <c r="B3" t="n" s="5">
        <v>4</v>
      </c>
    </row>
    <row r="4" spans="1:3">
      <c r="A4" t="s" s="4">
        <v>380</v>
      </c>
      <c r="B4" t="n" s="5">
        <v>16</v>
      </c>
    </row>
    <row r="5" spans="1:3">
      <c r="A5" t="s" s="4">
        <v>381</v>
      </c>
      <c r="B5" t="n" s="9">
        <v>318.1</v>
      </c>
      <c r="C5" t="n" s="9">
        <v>37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82</v>
      </c>
      <c r="B1" t="s" s="2">
        <v>1</v>
      </c>
    </row>
    <row r="2" spans="1:4">
      <c r="B2" t="s" s="2">
        <v>2</v>
      </c>
      <c r="C2" t="s" s="2">
        <v>77</v>
      </c>
      <c r="D2" t="s" s="2">
        <v>25</v>
      </c>
    </row>
    <row r="3" spans="1:4">
      <c r="A3" t="s" s="3">
        <v>218</v>
      </c>
    </row>
    <row r="4" spans="1:4">
      <c r="A4" t="s" s="4">
        <v>383</v>
      </c>
      <c r="B4" t="n" s="7">
        <v>1677995</v>
      </c>
      <c r="D4" t="n" s="7">
        <v>1332019</v>
      </c>
    </row>
    <row r="5" spans="1:4">
      <c r="A5" t="s" s="4">
        <v>384</v>
      </c>
      <c r="B5" t="n" s="5">
        <v>49992</v>
      </c>
      <c r="D5" t="n" s="5">
        <v>99791</v>
      </c>
    </row>
    <row r="6" spans="1:4">
      <c r="A6" t="s" s="4">
        <v>385</v>
      </c>
      <c r="B6" t="n" s="5">
        <v>1727987</v>
      </c>
      <c r="D6" t="n" s="5">
        <v>1431810</v>
      </c>
    </row>
    <row r="7" spans="1:4">
      <c r="A7" t="s" s="4">
        <v>386</v>
      </c>
      <c r="B7" t="n" s="5">
        <v>2015</v>
      </c>
      <c r="D7" t="n" s="5">
        <v>3649</v>
      </c>
    </row>
    <row r="8" spans="1:4">
      <c r="A8" t="s" s="4">
        <v>79</v>
      </c>
      <c r="B8" t="n" s="5">
        <v>1730002</v>
      </c>
      <c r="D8" t="n" s="7">
        <v>1435459</v>
      </c>
    </row>
    <row r="9" spans="1:4">
      <c r="A9" t="s" s="4">
        <v>202</v>
      </c>
      <c r="B9" t="n" s="7">
        <v>30365</v>
      </c>
      <c r="C9" t="n"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32</v>
      </c>
      <c r="B4" t="n" s="7">
        <v>46291</v>
      </c>
      <c r="C4" t="n" s="7">
        <v>39640</v>
      </c>
      <c r="D4" t="n" s="7">
        <v>132185</v>
      </c>
      <c r="E4" t="n" s="7">
        <v>103216</v>
      </c>
    </row>
    <row r="5" spans="1:5">
      <c r="A5" t="s" s="4">
        <v>79</v>
      </c>
      <c r="B5" t="n" s="5">
        <v>14006</v>
      </c>
      <c r="C5" t="n" s="5">
        <v>8503</v>
      </c>
      <c r="D5" t="n" s="5">
        <v>38428</v>
      </c>
      <c r="E5" t="n" s="5">
        <v>20301</v>
      </c>
    </row>
    <row r="6" spans="1:5">
      <c r="A6" t="s" s="4">
        <v>80</v>
      </c>
      <c r="B6" t="n" s="5">
        <v>2283</v>
      </c>
      <c r="C6" t="n" s="5">
        <v>2361</v>
      </c>
      <c r="D6" t="n" s="5">
        <v>6899</v>
      </c>
      <c r="E6" t="n" s="5">
        <v>7944</v>
      </c>
    </row>
    <row r="7" spans="1:5">
      <c r="A7" t="s" s="4">
        <v>81</v>
      </c>
      <c r="B7" t="n" s="5">
        <v>1156</v>
      </c>
      <c r="C7" t="n" s="5">
        <v>794</v>
      </c>
      <c r="D7" t="n" s="5">
        <v>4625</v>
      </c>
      <c r="E7" t="n" s="5">
        <v>1805</v>
      </c>
    </row>
    <row r="8" spans="1:5">
      <c r="A8" t="s" s="4">
        <v>82</v>
      </c>
      <c r="B8" t="n" s="5">
        <v>63736</v>
      </c>
      <c r="C8" t="n" s="5">
        <v>51298</v>
      </c>
      <c r="D8" t="n" s="5">
        <v>182137</v>
      </c>
      <c r="E8" t="n" s="5">
        <v>133266</v>
      </c>
    </row>
    <row r="9" spans="1:5">
      <c r="A9" t="s" s="3">
        <v>82</v>
      </c>
    </row>
    <row r="10" spans="1:5">
      <c r="A10" t="s" s="4">
        <v>83</v>
      </c>
      <c r="B10" t="n" s="5">
        <v>9022</v>
      </c>
      <c r="C10" t="n" s="5">
        <v>6179</v>
      </c>
      <c r="D10" t="n" s="5">
        <v>24693</v>
      </c>
      <c r="E10" t="n" s="5">
        <v>17321</v>
      </c>
    </row>
    <row r="11" spans="1:5">
      <c r="A11" t="s" s="4">
        <v>50</v>
      </c>
      <c r="B11" t="n" s="5">
        <v>1539</v>
      </c>
      <c r="C11" t="n" s="5">
        <v>1494</v>
      </c>
      <c r="D11" t="n" s="5">
        <v>4523</v>
      </c>
      <c r="E11" t="n" s="5">
        <v>3834</v>
      </c>
    </row>
    <row r="12" spans="1:5">
      <c r="A12" t="s" s="4">
        <v>49</v>
      </c>
      <c r="B12" t="n" s="5">
        <v>1556</v>
      </c>
      <c r="C12" t="n" s="5">
        <v>1711</v>
      </c>
      <c r="D12" t="n" s="5">
        <v>5044</v>
      </c>
      <c r="E12" t="n" s="5">
        <v>3348</v>
      </c>
    </row>
    <row r="13" spans="1:5">
      <c r="A13" t="s" s="4">
        <v>51</v>
      </c>
      <c r="B13" t="n" s="5">
        <v>1685</v>
      </c>
      <c r="C13" t="n" s="5">
        <v>1700</v>
      </c>
      <c r="D13" t="n" s="5">
        <v>5055</v>
      </c>
      <c r="E13" t="n" s="5">
        <v>1826</v>
      </c>
    </row>
    <row r="14" spans="1:5">
      <c r="A14" t="s" s="4">
        <v>84</v>
      </c>
      <c r="B14" t="n" s="5">
        <v>13802</v>
      </c>
      <c r="C14" t="n" s="5">
        <v>11084</v>
      </c>
      <c r="D14" t="n" s="5">
        <v>39315</v>
      </c>
      <c r="E14" t="n" s="5">
        <v>26329</v>
      </c>
    </row>
    <row r="15" spans="1:5">
      <c r="A15" t="s" s="4">
        <v>85</v>
      </c>
      <c r="B15" t="n" s="5">
        <v>49934</v>
      </c>
      <c r="C15" t="n" s="5">
        <v>40214</v>
      </c>
      <c r="D15" t="n" s="5">
        <v>142822</v>
      </c>
      <c r="E15" t="n" s="5">
        <v>106937</v>
      </c>
    </row>
    <row r="16" spans="1:5">
      <c r="A16" t="s" s="4">
        <v>86</v>
      </c>
      <c r="B16" t="n" s="5">
        <v>2094</v>
      </c>
      <c r="C16" t="n" s="5">
        <v>5035</v>
      </c>
      <c r="D16" t="n" s="5">
        <v>14393</v>
      </c>
      <c r="E16" t="n" s="5">
        <v>12288</v>
      </c>
    </row>
    <row r="17" spans="1:5">
      <c r="A17" t="s" s="4">
        <v>87</v>
      </c>
      <c r="B17" t="n" s="5">
        <v>47840</v>
      </c>
      <c r="C17" t="n" s="5">
        <v>35179</v>
      </c>
      <c r="D17" t="n" s="5">
        <v>128429</v>
      </c>
      <c r="E17" t="n" s="5">
        <v>94649</v>
      </c>
    </row>
    <row r="18" spans="1:5">
      <c r="A18" t="s" s="3">
        <v>88</v>
      </c>
    </row>
    <row r="19" spans="1:5">
      <c r="A19" t="s" s="4">
        <v>89</v>
      </c>
      <c r="B19" t="n" s="5">
        <v>2792</v>
      </c>
      <c r="C19" t="n" s="5">
        <v>2154</v>
      </c>
      <c r="D19" t="n" s="5">
        <v>7864</v>
      </c>
      <c r="E19" t="n" s="5">
        <v>6128</v>
      </c>
    </row>
    <row r="20" spans="1:5">
      <c r="A20" t="s" s="4">
        <v>39</v>
      </c>
      <c r="B20" t="n" s="5">
        <v>1177</v>
      </c>
      <c r="C20" t="n" s="5">
        <v>976</v>
      </c>
      <c r="D20" t="n" s="5">
        <v>3407</v>
      </c>
      <c r="E20" t="n" s="5">
        <v>2646</v>
      </c>
    </row>
    <row r="21" spans="1:5">
      <c r="A21" t="s" s="4">
        <v>90</v>
      </c>
      <c r="B21" t="n" s="5">
        <v>1131</v>
      </c>
      <c r="C21" t="n" s="5">
        <v>695</v>
      </c>
      <c r="D21" t="n" s="5">
        <v>3189</v>
      </c>
      <c r="E21" t="n" s="5">
        <v>1266</v>
      </c>
    </row>
    <row r="22" spans="1:5">
      <c r="A22" t="s" s="4">
        <v>91</v>
      </c>
      <c r="B22" t="n" s="5">
        <v>265</v>
      </c>
      <c r="C22" t="n" s="5">
        <v>192</v>
      </c>
      <c r="D22" t="n" s="5">
        <v>691</v>
      </c>
      <c r="E22" t="n" s="5">
        <v>618</v>
      </c>
    </row>
    <row r="23" spans="1:5">
      <c r="A23" t="s" s="4">
        <v>92</v>
      </c>
      <c r="B23" t="n" s="5">
        <v>167</v>
      </c>
      <c r="C23" t="n" s="5">
        <v>212</v>
      </c>
      <c r="D23" t="n" s="5">
        <v>605</v>
      </c>
      <c r="E23" t="n" s="5">
        <v>2175</v>
      </c>
    </row>
    <row r="24" spans="1:5">
      <c r="A24" t="s" s="4">
        <v>93</v>
      </c>
      <c r="B24" t="n" s="5">
        <v>-16</v>
      </c>
      <c r="C24" t="n" s="5">
        <v>0</v>
      </c>
      <c r="D24" t="n" s="5">
        <v>-85</v>
      </c>
      <c r="E24" t="n" s="5">
        <v>3191</v>
      </c>
    </row>
    <row r="25" spans="1:5">
      <c r="A25" t="s" s="4">
        <v>81</v>
      </c>
      <c r="B25" t="n" s="5">
        <v>655</v>
      </c>
      <c r="C25" t="n" s="5">
        <v>873</v>
      </c>
      <c r="D25" t="n" s="5">
        <v>2626</v>
      </c>
      <c r="E25" t="n" s="5">
        <v>3298</v>
      </c>
    </row>
    <row r="26" spans="1:5">
      <c r="A26" t="s" s="4">
        <v>94</v>
      </c>
      <c r="B26" t="n" s="5">
        <v>6171</v>
      </c>
      <c r="C26" t="n" s="5">
        <v>5102</v>
      </c>
      <c r="D26" t="n" s="5">
        <v>18297</v>
      </c>
      <c r="E26" t="n" s="5">
        <v>19322</v>
      </c>
    </row>
    <row r="27" spans="1:5">
      <c r="A27" t="s" s="3">
        <v>95</v>
      </c>
    </row>
    <row r="28" spans="1:5">
      <c r="A28" t="s" s="4">
        <v>96</v>
      </c>
      <c r="B28" t="n" s="5">
        <v>14981</v>
      </c>
      <c r="C28" t="n" s="5">
        <v>12070</v>
      </c>
      <c r="D28" t="n" s="5">
        <v>43381</v>
      </c>
      <c r="E28" t="n" s="5">
        <v>33012</v>
      </c>
    </row>
    <row r="29" spans="1:5">
      <c r="A29" t="s" s="4">
        <v>97</v>
      </c>
      <c r="B29" t="n" s="5">
        <v>3222</v>
      </c>
      <c r="C29" t="n" s="5">
        <v>3320</v>
      </c>
      <c r="D29" t="n" s="5">
        <v>7495</v>
      </c>
      <c r="E29" t="n" s="5">
        <v>8529</v>
      </c>
    </row>
    <row r="30" spans="1:5">
      <c r="A30" t="s" s="4">
        <v>98</v>
      </c>
      <c r="B30" t="n" s="5">
        <v>2673</v>
      </c>
      <c r="C30" t="n" s="5">
        <v>1671</v>
      </c>
      <c r="D30" t="n" s="5">
        <v>7378</v>
      </c>
      <c r="E30" t="n" s="5">
        <v>5834</v>
      </c>
    </row>
    <row r="31" spans="1:5">
      <c r="A31" t="s" s="4">
        <v>99</v>
      </c>
      <c r="B31" t="n" s="5">
        <v>2422</v>
      </c>
      <c r="C31" t="n" s="5">
        <v>2297</v>
      </c>
      <c r="D31" t="n" s="5">
        <v>7791</v>
      </c>
      <c r="E31" t="n" s="5">
        <v>6767</v>
      </c>
    </row>
    <row r="32" spans="1:5">
      <c r="A32" t="s" s="4">
        <v>100</v>
      </c>
      <c r="B32" t="n" s="5">
        <v>2169</v>
      </c>
      <c r="C32" t="n" s="5">
        <v>2119</v>
      </c>
      <c r="D32" t="n" s="5">
        <v>6469</v>
      </c>
      <c r="E32" t="n" s="5">
        <v>6061</v>
      </c>
    </row>
    <row r="33" spans="1:5">
      <c r="A33" t="s" s="4">
        <v>40</v>
      </c>
      <c r="B33" t="n" s="5">
        <v>1722</v>
      </c>
      <c r="C33" t="n" s="5">
        <v>603</v>
      </c>
      <c r="D33" t="n" s="5">
        <v>2026</v>
      </c>
      <c r="E33" t="n" s="5">
        <v>1845</v>
      </c>
    </row>
    <row r="34" spans="1:5">
      <c r="A34" t="s" s="4">
        <v>101</v>
      </c>
      <c r="B34" t="n" s="5">
        <v>330</v>
      </c>
      <c r="C34" t="n" s="5">
        <v>261</v>
      </c>
      <c r="D34" t="n" s="5">
        <v>1106</v>
      </c>
      <c r="E34" t="n" s="5">
        <v>1104</v>
      </c>
    </row>
    <row r="35" spans="1:5">
      <c r="A35" t="s" s="4">
        <v>102</v>
      </c>
      <c r="B35" t="n" s="5">
        <v>285</v>
      </c>
      <c r="C35" t="n" s="5">
        <v>388</v>
      </c>
      <c r="D35" t="n" s="5">
        <v>541</v>
      </c>
      <c r="E35" t="n" s="5">
        <v>1306</v>
      </c>
    </row>
    <row r="36" spans="1:5">
      <c r="A36" t="s" s="4">
        <v>81</v>
      </c>
      <c r="B36" t="n" s="5">
        <v>2503</v>
      </c>
      <c r="C36" t="n" s="5">
        <v>1950</v>
      </c>
      <c r="D36" t="n" s="5">
        <v>7245</v>
      </c>
      <c r="E36" t="n" s="5">
        <v>6592</v>
      </c>
    </row>
    <row r="37" spans="1:5">
      <c r="A37" t="s" s="4">
        <v>103</v>
      </c>
      <c r="B37" t="n" s="5">
        <v>30307</v>
      </c>
      <c r="C37" t="n" s="5">
        <v>24679</v>
      </c>
      <c r="D37" t="n" s="5">
        <v>83432</v>
      </c>
      <c r="E37" t="n" s="5">
        <v>71050</v>
      </c>
    </row>
    <row r="38" spans="1:5">
      <c r="A38" t="s" s="4">
        <v>104</v>
      </c>
      <c r="B38" t="n" s="5">
        <v>23704</v>
      </c>
      <c r="C38" t="n" s="5">
        <v>15602</v>
      </c>
      <c r="D38" t="n" s="5">
        <v>63294</v>
      </c>
      <c r="E38" t="n" s="5">
        <v>42921</v>
      </c>
    </row>
    <row r="39" spans="1:5">
      <c r="A39" t="s" s="4">
        <v>105</v>
      </c>
      <c r="B39" t="n" s="5">
        <v>8415</v>
      </c>
      <c r="C39" t="n" s="5">
        <v>3940</v>
      </c>
      <c r="D39" t="n" s="5">
        <v>22497</v>
      </c>
      <c r="E39" t="n" s="5">
        <v>12885</v>
      </c>
    </row>
    <row r="40" spans="1:5">
      <c r="A40" t="s" s="4">
        <v>106</v>
      </c>
      <c r="B40" t="n" s="5">
        <v>15289</v>
      </c>
      <c r="C40" t="n" s="5">
        <v>11662</v>
      </c>
      <c r="D40" t="n" s="5">
        <v>40797</v>
      </c>
      <c r="E40" t="n" s="5">
        <v>30036</v>
      </c>
    </row>
    <row r="41" spans="1:5">
      <c r="A41" t="s" s="4">
        <v>107</v>
      </c>
      <c r="B41" t="n" s="5">
        <v>980</v>
      </c>
      <c r="C41" t="n" s="5">
        <v>0</v>
      </c>
      <c r="D41" t="n" s="5">
        <v>1487</v>
      </c>
      <c r="E41" t="n" s="5">
        <v>0</v>
      </c>
    </row>
    <row r="42" spans="1:5">
      <c r="A42" t="s" s="4">
        <v>108</v>
      </c>
      <c r="B42" t="n" s="7">
        <v>14309</v>
      </c>
      <c r="C42" t="n" s="7">
        <v>11662</v>
      </c>
      <c r="D42" t="n" s="7">
        <v>39310</v>
      </c>
      <c r="E42" t="n" s="7">
        <v>30036</v>
      </c>
    </row>
    <row r="43" spans="1:5">
      <c r="A43" t="s" s="4">
        <v>109</v>
      </c>
      <c r="B43" t="n" s="8">
        <v>0.53</v>
      </c>
      <c r="C43" t="n" s="8">
        <v>0.44</v>
      </c>
      <c r="D43" t="n" s="8">
        <v>1.47</v>
      </c>
      <c r="E43" t="n" s="8">
        <v>1.12</v>
      </c>
    </row>
    <row r="44" spans="1:5">
      <c r="A44" t="s" s="4">
        <v>110</v>
      </c>
      <c r="B44" t="n" s="8">
        <v>0.5</v>
      </c>
      <c r="C44" t="n" s="8">
        <v>0.42</v>
      </c>
      <c r="D44" t="n" s="8">
        <v>1.37</v>
      </c>
      <c r="E44" t="n" s="8">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44"/>
    <col customWidth="1" max="3" min="3" width="30"/>
    <col customWidth="1" max="4" min="4" width="44"/>
    <col customWidth="1" max="5" min="5" width="30"/>
    <col customWidth="1" max="6" min="6" width="31"/>
  </cols>
  <sheetData>
    <row r="1" spans="1:6">
      <c r="A1" t="s" s="1">
        <v>387</v>
      </c>
      <c r="B1" t="s" s="2">
        <v>76</v>
      </c>
      <c r="D1" t="s" s="2">
        <v>1</v>
      </c>
    </row>
    <row r="2" spans="1:6">
      <c r="B2" t="s" s="2">
        <v>388</v>
      </c>
      <c r="C2" t="s" s="2">
        <v>389</v>
      </c>
      <c r="D2" t="s" s="2">
        <v>388</v>
      </c>
      <c r="E2" t="s" s="2">
        <v>389</v>
      </c>
      <c r="F2" t="s" s="2">
        <v>390</v>
      </c>
    </row>
    <row r="3" spans="1:6">
      <c r="A3" t="s" s="3">
        <v>391</v>
      </c>
    </row>
    <row r="4" spans="1:6">
      <c r="A4" t="s" s="4">
        <v>392</v>
      </c>
      <c r="D4" t="s" s="4">
        <v>393</v>
      </c>
    </row>
    <row r="5" spans="1:6">
      <c r="A5" t="s" s="4">
        <v>394</v>
      </c>
      <c r="B5" t="n" s="7">
        <v>2300</v>
      </c>
      <c r="D5" t="n" s="7">
        <v>2300</v>
      </c>
    </row>
    <row r="6" spans="1:6">
      <c r="A6" t="s" s="4">
        <v>395</v>
      </c>
      <c r="B6" t="n" s="5">
        <v>2500</v>
      </c>
      <c r="D6" t="n" s="5">
        <v>2500</v>
      </c>
    </row>
    <row r="7" spans="1:6">
      <c r="A7" t="s" s="4">
        <v>396</v>
      </c>
      <c r="B7" t="n" s="5">
        <v>200</v>
      </c>
      <c r="D7" t="n" s="5">
        <v>200</v>
      </c>
    </row>
    <row r="8" spans="1:6">
      <c r="A8" t="s" s="4">
        <v>397</v>
      </c>
      <c r="B8" t="n" s="7">
        <v>10500</v>
      </c>
      <c r="D8" t="n" s="7">
        <v>10500</v>
      </c>
      <c r="F8" t="n" s="7">
        <v>5000</v>
      </c>
    </row>
    <row r="9" spans="1:6">
      <c r="A9" t="s" s="4">
        <v>398</v>
      </c>
      <c r="D9" t="s" s="4">
        <v>399</v>
      </c>
    </row>
    <row r="10" spans="1:6">
      <c r="A10" t="s" s="4">
        <v>400</v>
      </c>
      <c r="B10" t="n" s="5">
        <v>0</v>
      </c>
      <c r="D10" t="n" s="5">
        <v>0</v>
      </c>
      <c r="F10" t="n" s="5">
        <v>0</v>
      </c>
    </row>
    <row r="11" spans="1:6">
      <c r="A11" t="s" s="4">
        <v>401</v>
      </c>
      <c r="B11" t="n" s="7">
        <v>900</v>
      </c>
      <c r="D11" t="n" s="7">
        <v>5900</v>
      </c>
    </row>
    <row r="12" spans="1:6">
      <c r="A12" t="s" s="4">
        <v>402</v>
      </c>
      <c r="B12" t="n" s="5">
        <v>1</v>
      </c>
      <c r="C12" t="n" s="5">
        <v>0</v>
      </c>
      <c r="D12" t="n" s="5">
        <v>3</v>
      </c>
      <c r="E12" t="n" s="5">
        <v>0</v>
      </c>
    </row>
    <row r="13" spans="1:6">
      <c r="A13" t="s" s="4">
        <v>403</v>
      </c>
      <c r="B13" t="n" s="7">
        <v>1200</v>
      </c>
      <c r="D13" t="n" s="7">
        <v>1200</v>
      </c>
      <c r="F13" t="n" s="7">
        <v>3000</v>
      </c>
    </row>
    <row r="14" spans="1:6">
      <c r="A14" t="s" s="4">
        <v>404</v>
      </c>
    </row>
    <row r="15" spans="1:6">
      <c r="A15" t="s" s="3">
        <v>391</v>
      </c>
    </row>
    <row r="16" spans="1:6">
      <c r="A16" t="s" s="4">
        <v>405</v>
      </c>
      <c r="B16" t="n" s="7">
        <v>451</v>
      </c>
      <c r="C16" t="n" s="7">
        <v>168</v>
      </c>
      <c r="D16" t="n" s="7">
        <v>2741</v>
      </c>
      <c r="E16" t="n" s="7">
        <v>471</v>
      </c>
    </row>
    <row r="17" spans="1:6">
      <c r="A17" t="s" s="4">
        <v>406</v>
      </c>
    </row>
    <row r="18" spans="1:6">
      <c r="A18" t="s" s="3">
        <v>391</v>
      </c>
    </row>
    <row r="19" spans="1:6">
      <c r="A19" t="s" s="4">
        <v>402</v>
      </c>
      <c r="B19" t="n" s="5">
        <v>1</v>
      </c>
      <c r="D19" t="n" s="5">
        <v>2</v>
      </c>
    </row>
    <row r="20" spans="1:6">
      <c r="A20" t="s" s="4">
        <v>407</v>
      </c>
      <c r="B20" t="n" s="7">
        <v>100</v>
      </c>
      <c r="D20" t="n" s="7">
        <v>200</v>
      </c>
    </row>
    <row r="21" spans="1:6">
      <c r="A21" t="s" s="4">
        <v>408</v>
      </c>
    </row>
    <row r="22" spans="1:6">
      <c r="A22" t="s" s="3">
        <v>391</v>
      </c>
    </row>
    <row r="23" spans="1:6">
      <c r="A23" t="s" s="4">
        <v>409</v>
      </c>
      <c r="B23" t="n" s="5">
        <v>1</v>
      </c>
      <c r="D23" t="n" s="5">
        <v>2</v>
      </c>
    </row>
    <row r="24" spans="1:6">
      <c r="A24" t="s" s="4">
        <v>410</v>
      </c>
    </row>
    <row r="25" spans="1:6">
      <c r="A25" t="s" s="3">
        <v>391</v>
      </c>
    </row>
    <row r="26" spans="1:6">
      <c r="A26" t="s" s="4">
        <v>405</v>
      </c>
      <c r="B26" t="n" s="7">
        <v>183</v>
      </c>
      <c r="D26" t="n" s="7">
        <v>527</v>
      </c>
    </row>
    <row r="27" spans="1:6">
      <c r="A27" t="s" s="4">
        <v>411</v>
      </c>
    </row>
    <row r="28" spans="1:6">
      <c r="A28" t="s" s="3">
        <v>391</v>
      </c>
    </row>
    <row r="29" spans="1:6">
      <c r="A29" t="s" s="4">
        <v>409</v>
      </c>
      <c r="D29" t="n" s="5">
        <v>1</v>
      </c>
    </row>
    <row r="30" spans="1:6">
      <c r="A30" t="s" s="4">
        <v>412</v>
      </c>
    </row>
    <row r="31" spans="1:6">
      <c r="A31" t="s" s="3">
        <v>391</v>
      </c>
    </row>
    <row r="32" spans="1:6">
      <c r="A32" t="s" s="4">
        <v>405</v>
      </c>
      <c r="D32" t="n" s="7">
        <v>209</v>
      </c>
    </row>
    <row r="33" spans="1:6">
      <c r="A33" t="s" s="4">
        <v>413</v>
      </c>
    </row>
    <row r="34" spans="1:6">
      <c r="A34" t="s" s="3">
        <v>391</v>
      </c>
    </row>
    <row r="35" spans="1:6">
      <c r="A35" t="s" s="4">
        <v>409</v>
      </c>
      <c r="B35" t="n" s="5">
        <v>6</v>
      </c>
      <c r="D35" t="n" s="5">
        <v>37</v>
      </c>
    </row>
    <row r="36" spans="1:6">
      <c r="A36" t="s" s="4">
        <v>414</v>
      </c>
    </row>
    <row r="37" spans="1:6">
      <c r="A37" t="s" s="3">
        <v>391</v>
      </c>
    </row>
    <row r="38" spans="1:6">
      <c r="A38" t="s" s="4">
        <v>405</v>
      </c>
      <c r="B38" t="n" s="7">
        <v>268</v>
      </c>
      <c r="C38" t="n" s="7">
        <v>168</v>
      </c>
      <c r="D38" t="n" s="7">
        <v>2005</v>
      </c>
      <c r="E38" t="n" s="7">
        <v>471</v>
      </c>
    </row>
    <row r="39" spans="1:6">
      <c r="A39" t="s" s="4">
        <v>415</v>
      </c>
    </row>
    <row r="40" spans="1:6">
      <c r="A40" t="s" s="3">
        <v>391</v>
      </c>
    </row>
    <row r="41" spans="1:6">
      <c r="A41" t="s" s="4">
        <v>402</v>
      </c>
      <c r="D41" t="n" s="5">
        <v>1</v>
      </c>
    </row>
    <row r="42" spans="1:6">
      <c r="A42" t="s" s="4">
        <v>407</v>
      </c>
      <c r="D42" t="n" s="7">
        <v>100</v>
      </c>
    </row>
    <row r="43" spans="1:6">
      <c r="A43" t="s" s="4">
        <v>416</v>
      </c>
      <c r="B43" t="n" s="5">
        <v>2200</v>
      </c>
      <c r="D43" t="n" s="5">
        <v>2200</v>
      </c>
    </row>
    <row r="44" spans="1:6">
      <c r="A44" t="s" s="4">
        <v>417</v>
      </c>
    </row>
    <row r="45" spans="1:6">
      <c r="A45" t="s" s="3">
        <v>391</v>
      </c>
    </row>
    <row r="46" spans="1:6">
      <c r="A46" t="s" s="4">
        <v>405</v>
      </c>
      <c r="B46" t="n" s="7">
        <v>0</v>
      </c>
      <c r="D46" t="n"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t="s" s="1">
        <v>418</v>
      </c>
      <c r="B1" t="s" s="2">
        <v>1</v>
      </c>
    </row>
    <row r="2" spans="1:7">
      <c r="B2" t="s" s="2">
        <v>419</v>
      </c>
      <c r="C2" t="s" s="2">
        <v>420</v>
      </c>
      <c r="D2" t="s" s="2">
        <v>378</v>
      </c>
      <c r="E2" t="s" s="2">
        <v>421</v>
      </c>
      <c r="F2" t="s" s="2">
        <v>422</v>
      </c>
      <c r="G2" t="s" s="2">
        <v>423</v>
      </c>
    </row>
    <row r="3" spans="1:7">
      <c r="A3" t="s" s="3">
        <v>424</v>
      </c>
    </row>
    <row r="4" spans="1:7">
      <c r="A4" t="s" s="4">
        <v>425</v>
      </c>
      <c r="B4" t="n" s="7">
        <v>4754730</v>
      </c>
      <c r="D4" t="n" s="7">
        <v>4269480</v>
      </c>
    </row>
    <row r="5" spans="1:7">
      <c r="A5" t="s" s="4">
        <v>426</v>
      </c>
      <c r="B5" t="n" s="5">
        <v>13849</v>
      </c>
      <c r="D5" t="n" s="5">
        <v>42181</v>
      </c>
    </row>
    <row r="6" spans="1:7">
      <c r="A6" t="s" s="4">
        <v>427</v>
      </c>
      <c r="B6" t="n" s="5">
        <v>4768579</v>
      </c>
      <c r="D6" t="n" s="5">
        <v>4311661</v>
      </c>
    </row>
    <row r="7" spans="1:7">
      <c r="A7" t="s" s="4">
        <v>428</v>
      </c>
      <c r="B7" t="n" s="5">
        <v>523</v>
      </c>
      <c r="D7" t="n" s="5">
        <v>512</v>
      </c>
    </row>
    <row r="8" spans="1:7">
      <c r="A8" t="s" s="4">
        <v>33</v>
      </c>
      <c r="B8" t="n" s="5">
        <v>-33823</v>
      </c>
      <c r="C8" t="n" s="7">
        <v>-37491</v>
      </c>
      <c r="D8" t="n" s="5">
        <v>-30932</v>
      </c>
      <c r="E8" t="n" s="7">
        <v>-31083</v>
      </c>
      <c r="F8" t="n" s="7">
        <v>-28186</v>
      </c>
      <c r="G8" t="n" s="7">
        <v>-23998</v>
      </c>
    </row>
    <row r="9" spans="1:7">
      <c r="A9" t="s" s="4">
        <v>34</v>
      </c>
      <c r="B9" t="n" s="7">
        <v>4735279</v>
      </c>
      <c r="D9" t="n" s="5">
        <v>4281241</v>
      </c>
    </row>
    <row r="10" spans="1:7">
      <c r="A10" t="s" s="4">
        <v>429</v>
      </c>
      <c r="B10" t="n" s="5">
        <v>2</v>
      </c>
    </row>
    <row r="11" spans="1:7">
      <c r="A11" t="s" s="4">
        <v>430</v>
      </c>
    </row>
    <row r="12" spans="1:7">
      <c r="A12" t="s" s="3">
        <v>424</v>
      </c>
    </row>
    <row r="13" spans="1:7">
      <c r="A13" t="s" s="4">
        <v>427</v>
      </c>
      <c r="B13" t="n" s="7">
        <v>2405400</v>
      </c>
      <c r="D13" t="n" s="5">
        <v>2208405</v>
      </c>
    </row>
    <row r="14" spans="1:7">
      <c r="A14" t="s" s="4">
        <v>33</v>
      </c>
      <c r="B14" t="n" s="5">
        <v>-9206</v>
      </c>
      <c r="C14" t="n" s="5">
        <v>-8734</v>
      </c>
      <c r="D14" t="n" s="5">
        <v>-8493</v>
      </c>
      <c r="E14" t="n" s="5">
        <v>-7972</v>
      </c>
      <c r="F14" t="n" s="5">
        <v>-7205</v>
      </c>
      <c r="G14" t="n" s="5">
        <v>-4227</v>
      </c>
    </row>
    <row r="15" spans="1:7">
      <c r="A15" t="s" s="4">
        <v>406</v>
      </c>
    </row>
    <row r="16" spans="1:7">
      <c r="A16" t="s" s="3">
        <v>424</v>
      </c>
    </row>
    <row r="17" spans="1:7">
      <c r="A17" t="s" s="4">
        <v>427</v>
      </c>
      <c r="B17" t="n" s="5">
        <v>683940</v>
      </c>
      <c r="D17" t="n" s="5">
        <v>549935</v>
      </c>
    </row>
    <row r="18" spans="1:7">
      <c r="A18" t="s" s="4">
        <v>33</v>
      </c>
      <c r="B18" t="n" s="5">
        <v>-10429</v>
      </c>
      <c r="C18" t="n" s="5">
        <v>-14062</v>
      </c>
      <c r="D18" t="n" s="5">
        <v>-4784</v>
      </c>
      <c r="E18" t="n" s="5">
        <v>-4504</v>
      </c>
      <c r="F18" t="n" s="5">
        <v>-3341</v>
      </c>
      <c r="G18" t="n" s="5">
        <v>-2674</v>
      </c>
    </row>
    <row r="19" spans="1:7">
      <c r="A19" t="s" s="4">
        <v>431</v>
      </c>
    </row>
    <row r="20" spans="1:7">
      <c r="A20" t="s" s="3">
        <v>424</v>
      </c>
    </row>
    <row r="21" spans="1:7">
      <c r="A21" t="s" s="4">
        <v>427</v>
      </c>
      <c r="B21" t="n" s="5">
        <v>912971</v>
      </c>
      <c r="D21" t="n" s="5">
        <v>839310</v>
      </c>
    </row>
    <row r="22" spans="1:7">
      <c r="A22" t="s" s="4">
        <v>33</v>
      </c>
      <c r="B22" t="n" s="5">
        <v>-6119</v>
      </c>
      <c r="C22" t="n" s="5">
        <v>-6310</v>
      </c>
      <c r="D22" t="n" s="5">
        <v>-9198</v>
      </c>
      <c r="E22" t="n" s="5">
        <v>-11199</v>
      </c>
      <c r="F22" t="n" s="5">
        <v>-10060</v>
      </c>
      <c r="G22" t="n" s="5">
        <v>-8961</v>
      </c>
    </row>
    <row r="23" spans="1:7">
      <c r="A23" t="s" s="4">
        <v>432</v>
      </c>
    </row>
    <row r="24" spans="1:7">
      <c r="A24" t="s" s="3">
        <v>424</v>
      </c>
    </row>
    <row r="25" spans="1:7">
      <c r="A25" t="s" s="4">
        <v>427</v>
      </c>
      <c r="B25" t="n" s="5">
        <v>89616</v>
      </c>
      <c r="D25" t="n" s="5">
        <v>49718</v>
      </c>
    </row>
    <row r="26" spans="1:7">
      <c r="A26" t="s" s="4">
        <v>33</v>
      </c>
      <c r="B26" t="n" s="5">
        <v>-1110</v>
      </c>
      <c r="C26" t="n" s="5">
        <v>-844</v>
      </c>
      <c r="D26" t="n" s="5">
        <v>-1047</v>
      </c>
      <c r="E26" t="n" s="5">
        <v>-1699</v>
      </c>
      <c r="F26" t="n" s="5">
        <v>-2187</v>
      </c>
      <c r="G26" t="n" s="5">
        <v>-2385</v>
      </c>
    </row>
    <row r="27" spans="1:7">
      <c r="A27" t="s" s="4">
        <v>415</v>
      </c>
    </row>
    <row r="28" spans="1:7">
      <c r="A28" t="s" s="3">
        <v>424</v>
      </c>
    </row>
    <row r="29" spans="1:7">
      <c r="A29" t="s" s="4">
        <v>427</v>
      </c>
      <c r="B29" t="n" s="5">
        <v>272148</v>
      </c>
      <c r="D29" t="n" s="5">
        <v>297395</v>
      </c>
    </row>
    <row r="30" spans="1:7">
      <c r="A30" t="s" s="4">
        <v>33</v>
      </c>
      <c r="B30" t="n" s="5">
        <v>-3194</v>
      </c>
      <c r="C30" t="n" s="5">
        <v>-3455</v>
      </c>
      <c r="D30" t="n" s="5">
        <v>-2698</v>
      </c>
      <c r="E30" t="n" s="5">
        <v>-2129</v>
      </c>
      <c r="F30" t="n" s="5">
        <v>-2028</v>
      </c>
      <c r="G30" t="n" s="5">
        <v>-2490</v>
      </c>
    </row>
    <row r="31" spans="1:7">
      <c r="A31" t="s" s="4">
        <v>433</v>
      </c>
    </row>
    <row r="32" spans="1:7">
      <c r="A32" t="s" s="3">
        <v>424</v>
      </c>
    </row>
    <row r="33" spans="1:7">
      <c r="A33" t="s" s="4">
        <v>427</v>
      </c>
      <c r="B33" t="n" s="5">
        <v>116742</v>
      </c>
      <c r="D33" t="n" s="5">
        <v>126731</v>
      </c>
    </row>
    <row r="34" spans="1:7">
      <c r="A34" t="s" s="4">
        <v>33</v>
      </c>
      <c r="B34" t="n" s="5">
        <v>-386</v>
      </c>
      <c r="C34" t="n" s="5">
        <v>-316</v>
      </c>
      <c r="D34" t="n" s="5">
        <v>-262</v>
      </c>
      <c r="E34" t="n" s="5">
        <v>-321</v>
      </c>
      <c r="F34" t="n" s="5">
        <v>-401</v>
      </c>
      <c r="G34" t="n" s="5">
        <v>-614</v>
      </c>
    </row>
    <row r="35" spans="1:7">
      <c r="A35" t="s" s="4">
        <v>81</v>
      </c>
    </row>
    <row r="36" spans="1:7">
      <c r="A36" t="s" s="3">
        <v>424</v>
      </c>
    </row>
    <row r="37" spans="1:7">
      <c r="A37" t="s" s="4">
        <v>427</v>
      </c>
      <c r="B37" t="n" s="5">
        <v>3744</v>
      </c>
      <c r="D37" t="n" s="5">
        <v>4433</v>
      </c>
    </row>
    <row r="38" spans="1:7">
      <c r="A38" t="s" s="4">
        <v>33</v>
      </c>
      <c r="B38" t="n" s="5">
        <v>-120</v>
      </c>
      <c r="C38" t="n" s="7">
        <v>-119</v>
      </c>
      <c r="D38" t="n" s="5">
        <v>-114</v>
      </c>
      <c r="E38" t="n" s="7">
        <v>-111</v>
      </c>
      <c r="F38" t="n" s="7">
        <v>-138</v>
      </c>
      <c r="G38" t="n" s="7">
        <v>-130</v>
      </c>
    </row>
    <row r="39" spans="1:7">
      <c r="A39" t="s" s="4">
        <v>434</v>
      </c>
    </row>
    <row r="40" spans="1:7">
      <c r="A40" t="s" s="3">
        <v>424</v>
      </c>
    </row>
    <row r="41" spans="1:7">
      <c r="A41" t="s" s="4">
        <v>425</v>
      </c>
      <c r="B41" t="n" s="5">
        <v>4375945</v>
      </c>
      <c r="D41" t="n" s="5">
        <v>3856205</v>
      </c>
    </row>
    <row r="42" spans="1:7">
      <c r="A42" t="s" s="4">
        <v>426</v>
      </c>
      <c r="B42" t="n" s="5">
        <v>0</v>
      </c>
      <c r="D42" t="n" s="5">
        <v>26897</v>
      </c>
    </row>
    <row r="43" spans="1:7">
      <c r="A43" t="s" s="4">
        <v>435</v>
      </c>
    </row>
    <row r="44" spans="1:7">
      <c r="A44" t="s" s="3">
        <v>424</v>
      </c>
    </row>
    <row r="45" spans="1:7">
      <c r="A45" t="s" s="4">
        <v>425</v>
      </c>
      <c r="B45" t="n" s="5">
        <v>2405400</v>
      </c>
      <c r="D45" t="n" s="5">
        <v>2206403</v>
      </c>
    </row>
    <row r="46" spans="1:7">
      <c r="A46" t="s" s="4">
        <v>426</v>
      </c>
      <c r="B46" t="n" s="5">
        <v>0</v>
      </c>
      <c r="D46" t="n" s="5">
        <v>2002</v>
      </c>
    </row>
    <row r="47" spans="1:7">
      <c r="A47" t="s" s="4">
        <v>436</v>
      </c>
    </row>
    <row r="48" spans="1:7">
      <c r="A48" t="s" s="3">
        <v>424</v>
      </c>
    </row>
    <row r="49" spans="1:7">
      <c r="A49" t="s" s="4">
        <v>425</v>
      </c>
      <c r="B49" t="n" s="5">
        <v>967958</v>
      </c>
      <c r="D49" t="n" s="5">
        <v>777220</v>
      </c>
    </row>
    <row r="50" spans="1:7">
      <c r="A50" t="s" s="4">
        <v>426</v>
      </c>
      <c r="B50" t="n" s="5">
        <v>0</v>
      </c>
      <c r="D50" t="n" s="5">
        <v>8449</v>
      </c>
    </row>
    <row r="51" spans="1:7">
      <c r="A51" t="s" s="4">
        <v>437</v>
      </c>
    </row>
    <row r="52" spans="1:7">
      <c r="A52" t="s" s="3">
        <v>424</v>
      </c>
    </row>
    <row r="53" spans="1:7">
      <c r="A53" t="s" s="4">
        <v>425</v>
      </c>
      <c r="B53" t="n" s="5">
        <v>912971</v>
      </c>
      <c r="D53" t="n" s="5">
        <v>827940</v>
      </c>
    </row>
    <row r="54" spans="1:7">
      <c r="A54" t="s" s="4">
        <v>426</v>
      </c>
      <c r="B54" t="n" s="5">
        <v>0</v>
      </c>
      <c r="D54" t="n" s="5">
        <v>11370</v>
      </c>
    </row>
    <row r="55" spans="1:7">
      <c r="A55" t="s" s="4">
        <v>438</v>
      </c>
    </row>
    <row r="56" spans="1:7">
      <c r="A56" t="s" s="3">
        <v>424</v>
      </c>
    </row>
    <row r="57" spans="1:7">
      <c r="A57" t="s" s="4">
        <v>425</v>
      </c>
      <c r="B57" t="n" s="5">
        <v>89616</v>
      </c>
      <c r="D57" t="n" s="5">
        <v>44642</v>
      </c>
    </row>
    <row r="58" spans="1:7">
      <c r="A58" t="s" s="4">
        <v>426</v>
      </c>
      <c r="B58" t="n" s="5">
        <v>0</v>
      </c>
      <c r="D58" t="n" s="5">
        <v>5076</v>
      </c>
    </row>
    <row r="59" spans="1:7">
      <c r="A59" t="s" s="4">
        <v>439</v>
      </c>
    </row>
    <row r="60" spans="1:7">
      <c r="A60" t="s" s="3">
        <v>424</v>
      </c>
    </row>
    <row r="61" spans="1:7">
      <c r="A61" t="s" s="4">
        <v>425</v>
      </c>
      <c r="B61" t="n" s="5">
        <v>378785</v>
      </c>
      <c r="D61" t="n" s="5">
        <v>413275</v>
      </c>
    </row>
    <row r="62" spans="1:7">
      <c r="A62" t="s" s="4">
        <v>426</v>
      </c>
      <c r="B62" t="n" s="5">
        <v>13849</v>
      </c>
      <c r="D62" t="n" s="5">
        <v>15284</v>
      </c>
    </row>
    <row r="63" spans="1:7">
      <c r="A63" t="s" s="4">
        <v>440</v>
      </c>
    </row>
    <row r="64" spans="1:7">
      <c r="A64" t="s" s="3">
        <v>424</v>
      </c>
    </row>
    <row r="65" spans="1:7">
      <c r="A65" t="s" s="4">
        <v>425</v>
      </c>
      <c r="B65" t="n" s="5">
        <v>260967</v>
      </c>
      <c r="D65" t="n" s="5">
        <v>285003</v>
      </c>
    </row>
    <row r="66" spans="1:7">
      <c r="A66" t="s" s="4">
        <v>426</v>
      </c>
      <c r="B66" t="n" s="5">
        <v>11181</v>
      </c>
      <c r="D66" t="n" s="5">
        <v>12392</v>
      </c>
    </row>
    <row r="67" spans="1:7">
      <c r="A67" t="s" s="4">
        <v>441</v>
      </c>
    </row>
    <row r="68" spans="1:7">
      <c r="A68" t="s" s="3">
        <v>424</v>
      </c>
    </row>
    <row r="69" spans="1:7">
      <c r="A69" t="s" s="4">
        <v>425</v>
      </c>
      <c r="B69" t="n" s="5">
        <v>116742</v>
      </c>
      <c r="D69" t="n" s="5">
        <v>126731</v>
      </c>
    </row>
    <row r="70" spans="1:7">
      <c r="A70" t="s" s="4">
        <v>442</v>
      </c>
    </row>
    <row r="71" spans="1:7">
      <c r="A71" t="s" s="3">
        <v>424</v>
      </c>
    </row>
    <row r="72" spans="1:7">
      <c r="A72" t="s" s="4">
        <v>425</v>
      </c>
      <c r="B72" t="n" s="5">
        <v>1076</v>
      </c>
      <c r="D72" t="n" s="5">
        <v>1541</v>
      </c>
    </row>
    <row r="73" spans="1:7">
      <c r="A73" t="s" s="4">
        <v>426</v>
      </c>
      <c r="B73" t="n" s="7">
        <v>2668</v>
      </c>
      <c r="D73" t="n" s="7">
        <v>28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3</v>
      </c>
      <c r="B1" t="s" s="2">
        <v>1</v>
      </c>
    </row>
    <row r="2" spans="1:3">
      <c r="B2" t="s" s="2">
        <v>2</v>
      </c>
      <c r="C2" t="s" s="2">
        <v>25</v>
      </c>
    </row>
    <row r="3" spans="1:3">
      <c r="A3" t="s" s="3">
        <v>424</v>
      </c>
    </row>
    <row r="4" spans="1:3">
      <c r="A4" t="s" s="4">
        <v>444</v>
      </c>
      <c r="B4" t="s" s="4">
        <v>445</v>
      </c>
    </row>
    <row r="5" spans="1:3">
      <c r="A5" t="s" s="4">
        <v>446</v>
      </c>
      <c r="B5" t="s" s="4">
        <v>447</v>
      </c>
    </row>
    <row r="6" spans="1:3">
      <c r="A6" t="s" s="4">
        <v>448</v>
      </c>
    </row>
    <row r="7" spans="1:3">
      <c r="A7" t="s" s="3">
        <v>424</v>
      </c>
    </row>
    <row r="8" spans="1:3">
      <c r="A8" t="s" s="4">
        <v>449</v>
      </c>
      <c r="B8" t="n" s="7">
        <v>4946</v>
      </c>
      <c r="C8" t="n" s="7">
        <v>7916</v>
      </c>
    </row>
    <row r="9" spans="1:3">
      <c r="A9" t="s" s="4">
        <v>450</v>
      </c>
      <c r="B9" t="n" s="5">
        <v>3036</v>
      </c>
      <c r="C9" t="n" s="5">
        <v>4388</v>
      </c>
    </row>
    <row r="10" spans="1:3">
      <c r="A10" t="s" s="4">
        <v>451</v>
      </c>
      <c r="B10" t="n" s="5">
        <v>7982</v>
      </c>
      <c r="C10" t="n" s="5">
        <v>12304</v>
      </c>
    </row>
    <row r="11" spans="1:3">
      <c r="A11" t="s" s="4">
        <v>452</v>
      </c>
      <c r="B11" t="n" s="5">
        <v>16595</v>
      </c>
      <c r="C11" t="n" s="5">
        <v>7487</v>
      </c>
    </row>
    <row r="12" spans="1:3">
      <c r="A12" t="s" s="4">
        <v>453</v>
      </c>
      <c r="B12" t="n" s="5">
        <v>4686053</v>
      </c>
      <c r="C12" t="n" s="5">
        <v>4204373</v>
      </c>
    </row>
    <row r="13" spans="1:3">
      <c r="A13" t="s" s="4">
        <v>454</v>
      </c>
      <c r="B13" t="n" s="5">
        <v>44100</v>
      </c>
      <c r="C13" t="n" s="5">
        <v>45316</v>
      </c>
    </row>
    <row r="14" spans="1:3">
      <c r="A14" t="s" s="4">
        <v>455</v>
      </c>
      <c r="B14" t="n" s="5">
        <v>4754730</v>
      </c>
      <c r="C14" t="n" s="5">
        <v>4269480</v>
      </c>
    </row>
    <row r="15" spans="1:3">
      <c r="A15" t="s" s="4">
        <v>456</v>
      </c>
    </row>
    <row r="16" spans="1:3">
      <c r="A16" t="s" s="3">
        <v>424</v>
      </c>
    </row>
    <row r="17" spans="1:3">
      <c r="A17" t="s" s="4">
        <v>449</v>
      </c>
      <c r="B17" t="n" s="5">
        <v>80</v>
      </c>
      <c r="C17" t="n" s="5">
        <v>665</v>
      </c>
    </row>
    <row r="18" spans="1:3">
      <c r="A18" t="s" s="4">
        <v>450</v>
      </c>
      <c r="B18" t="n" s="5">
        <v>0</v>
      </c>
      <c r="C18" t="n" s="5">
        <v>0</v>
      </c>
    </row>
    <row r="19" spans="1:3">
      <c r="A19" t="s" s="4">
        <v>451</v>
      </c>
      <c r="B19" t="n" s="5">
        <v>80</v>
      </c>
      <c r="C19" t="n" s="5">
        <v>665</v>
      </c>
    </row>
    <row r="20" spans="1:3">
      <c r="A20" t="s" s="4">
        <v>452</v>
      </c>
      <c r="B20" t="n" s="5">
        <v>1187</v>
      </c>
      <c r="C20" t="n" s="5">
        <v>4246</v>
      </c>
    </row>
    <row r="21" spans="1:3">
      <c r="A21" t="s" s="4">
        <v>453</v>
      </c>
      <c r="B21" t="n" s="5">
        <v>11956</v>
      </c>
      <c r="C21" t="n" s="5">
        <v>25969</v>
      </c>
    </row>
    <row r="22" spans="1:3">
      <c r="A22" t="s" s="4">
        <v>454</v>
      </c>
      <c r="B22" t="n" s="5">
        <v>626</v>
      </c>
      <c r="C22" t="n" s="5">
        <v>11301</v>
      </c>
    </row>
    <row r="23" spans="1:3">
      <c r="A23" t="s" s="4">
        <v>455</v>
      </c>
      <c r="B23" t="n" s="5">
        <v>13849</v>
      </c>
      <c r="C23" t="n" s="5">
        <v>42181</v>
      </c>
    </row>
    <row r="24" spans="1:3">
      <c r="A24" t="s" s="4">
        <v>457</v>
      </c>
    </row>
    <row r="25" spans="1:3">
      <c r="A25" t="s" s="3">
        <v>424</v>
      </c>
    </row>
    <row r="26" spans="1:3">
      <c r="A26" t="s" s="4">
        <v>449</v>
      </c>
      <c r="B26" t="n" s="5">
        <v>0</v>
      </c>
      <c r="C26" t="n" s="5">
        <v>0</v>
      </c>
    </row>
    <row r="27" spans="1:3">
      <c r="A27" t="s" s="4">
        <v>450</v>
      </c>
      <c r="B27" t="n" s="5">
        <v>0</v>
      </c>
      <c r="C27" t="n" s="5">
        <v>0</v>
      </c>
    </row>
    <row r="28" spans="1:3">
      <c r="A28" t="s" s="4">
        <v>451</v>
      </c>
      <c r="B28" t="n" s="5">
        <v>0</v>
      </c>
      <c r="C28" t="n" s="5">
        <v>0</v>
      </c>
    </row>
    <row r="29" spans="1:3">
      <c r="A29" t="s" s="4">
        <v>452</v>
      </c>
      <c r="B29" t="n" s="5">
        <v>0</v>
      </c>
      <c r="C29" t="n" s="5">
        <v>0</v>
      </c>
    </row>
    <row r="30" spans="1:3">
      <c r="A30" t="s" s="4">
        <v>453</v>
      </c>
      <c r="B30" t="n" s="5">
        <v>2401727</v>
      </c>
      <c r="C30" t="n" s="5">
        <v>2203686</v>
      </c>
    </row>
    <row r="31" spans="1:3">
      <c r="A31" t="s" s="4">
        <v>454</v>
      </c>
      <c r="B31" t="n" s="5">
        <v>3673</v>
      </c>
      <c r="C31" t="n" s="5">
        <v>2717</v>
      </c>
    </row>
    <row r="32" spans="1:3">
      <c r="A32" t="s" s="4">
        <v>455</v>
      </c>
      <c r="B32" t="n" s="5">
        <v>2405400</v>
      </c>
      <c r="C32" t="n" s="5">
        <v>2206403</v>
      </c>
    </row>
    <row r="33" spans="1:3">
      <c r="A33" t="s" s="4">
        <v>458</v>
      </c>
    </row>
    <row r="34" spans="1:3">
      <c r="A34" t="s" s="3">
        <v>424</v>
      </c>
    </row>
    <row r="35" spans="1:3">
      <c r="A35" t="s" s="4">
        <v>449</v>
      </c>
      <c r="C35" t="n" s="5">
        <v>0</v>
      </c>
    </row>
    <row r="36" spans="1:3">
      <c r="A36" t="s" s="4">
        <v>450</v>
      </c>
      <c r="C36" t="n" s="5">
        <v>0</v>
      </c>
    </row>
    <row r="37" spans="1:3">
      <c r="A37" t="s" s="4">
        <v>451</v>
      </c>
      <c r="C37" t="n" s="5">
        <v>0</v>
      </c>
    </row>
    <row r="38" spans="1:3">
      <c r="A38" t="s" s="4">
        <v>452</v>
      </c>
      <c r="C38" t="n" s="5">
        <v>0</v>
      </c>
    </row>
    <row r="39" spans="1:3">
      <c r="A39" t="s" s="4">
        <v>453</v>
      </c>
      <c r="C39" t="n" s="5">
        <v>373</v>
      </c>
    </row>
    <row r="40" spans="1:3">
      <c r="A40" t="s" s="4">
        <v>454</v>
      </c>
      <c r="C40" t="n" s="5">
        <v>1629</v>
      </c>
    </row>
    <row r="41" spans="1:3">
      <c r="A41" t="s" s="4">
        <v>455</v>
      </c>
      <c r="C41" t="n" s="5">
        <v>2002</v>
      </c>
    </row>
    <row r="42" spans="1:3">
      <c r="A42" t="s" s="4">
        <v>459</v>
      </c>
    </row>
    <row r="43" spans="1:3">
      <c r="A43" t="s" s="3">
        <v>424</v>
      </c>
    </row>
    <row r="44" spans="1:3">
      <c r="A44" t="s" s="4">
        <v>449</v>
      </c>
      <c r="B44" t="n" s="5">
        <v>0</v>
      </c>
      <c r="C44" t="n" s="5">
        <v>366</v>
      </c>
    </row>
    <row r="45" spans="1:3">
      <c r="A45" t="s" s="4">
        <v>450</v>
      </c>
      <c r="B45" t="n" s="5">
        <v>0</v>
      </c>
      <c r="C45" t="n" s="5">
        <v>0</v>
      </c>
    </row>
    <row r="46" spans="1:3">
      <c r="A46" t="s" s="4">
        <v>451</v>
      </c>
      <c r="B46" t="n" s="5">
        <v>0</v>
      </c>
      <c r="C46" t="n" s="5">
        <v>366</v>
      </c>
    </row>
    <row r="47" spans="1:3">
      <c r="A47" t="s" s="4">
        <v>452</v>
      </c>
      <c r="B47" t="n" s="5">
        <v>6381</v>
      </c>
      <c r="C47" t="n" s="5">
        <v>2257</v>
      </c>
    </row>
    <row r="48" spans="1:3">
      <c r="A48" t="s" s="4">
        <v>453</v>
      </c>
      <c r="B48" t="n" s="5">
        <v>675939</v>
      </c>
      <c r="C48" t="n" s="5">
        <v>542667</v>
      </c>
    </row>
    <row r="49" spans="1:3">
      <c r="A49" t="s" s="4">
        <v>454</v>
      </c>
      <c r="B49" t="n" s="5">
        <v>1620</v>
      </c>
      <c r="C49" t="n" s="5">
        <v>2102</v>
      </c>
    </row>
    <row r="50" spans="1:3">
      <c r="A50" t="s" s="4">
        <v>455</v>
      </c>
      <c r="B50" t="n" s="5">
        <v>683940</v>
      </c>
      <c r="C50" t="n" s="5">
        <v>547392</v>
      </c>
    </row>
    <row r="51" spans="1:3">
      <c r="A51" t="s" s="4">
        <v>460</v>
      </c>
    </row>
    <row r="52" spans="1:3">
      <c r="A52" t="s" s="3">
        <v>424</v>
      </c>
    </row>
    <row r="53" spans="1:3">
      <c r="A53" t="s" s="4">
        <v>449</v>
      </c>
      <c r="C53" t="n" s="5">
        <v>518</v>
      </c>
    </row>
    <row r="54" spans="1:3">
      <c r="A54" t="s" s="4">
        <v>450</v>
      </c>
      <c r="C54" t="n" s="5">
        <v>0</v>
      </c>
    </row>
    <row r="55" spans="1:3">
      <c r="A55" t="s" s="4">
        <v>451</v>
      </c>
      <c r="C55" t="n" s="5">
        <v>518</v>
      </c>
    </row>
    <row r="56" spans="1:3">
      <c r="A56" t="s" s="4">
        <v>452</v>
      </c>
      <c r="C56" t="n" s="5">
        <v>256</v>
      </c>
    </row>
    <row r="57" spans="1:3">
      <c r="A57" t="s" s="4">
        <v>453</v>
      </c>
      <c r="C57" t="n" s="5">
        <v>578</v>
      </c>
    </row>
    <row r="58" spans="1:3">
      <c r="A58" t="s" s="4">
        <v>454</v>
      </c>
      <c r="C58" t="n" s="5">
        <v>1191</v>
      </c>
    </row>
    <row r="59" spans="1:3">
      <c r="A59" t="s" s="4">
        <v>455</v>
      </c>
      <c r="C59" t="n" s="5">
        <v>2543</v>
      </c>
    </row>
    <row r="60" spans="1:3">
      <c r="A60" t="s" s="4">
        <v>461</v>
      </c>
    </row>
    <row r="61" spans="1:3">
      <c r="A61" t="s" s="3">
        <v>424</v>
      </c>
    </row>
    <row r="62" spans="1:3">
      <c r="A62" t="s" s="4">
        <v>449</v>
      </c>
      <c r="B62" t="n" s="5">
        <v>191</v>
      </c>
      <c r="C62" t="n" s="5">
        <v>0</v>
      </c>
    </row>
    <row r="63" spans="1:3">
      <c r="A63" t="s" s="4">
        <v>450</v>
      </c>
      <c r="B63" t="n" s="5">
        <v>0</v>
      </c>
      <c r="C63" t="n" s="5">
        <v>0</v>
      </c>
    </row>
    <row r="64" spans="1:3">
      <c r="A64" t="s" s="4">
        <v>451</v>
      </c>
      <c r="B64" t="n" s="5">
        <v>191</v>
      </c>
      <c r="C64" t="n" s="5">
        <v>0</v>
      </c>
    </row>
    <row r="65" spans="1:3">
      <c r="A65" t="s" s="4">
        <v>452</v>
      </c>
      <c r="B65" t="n" s="5">
        <v>1851</v>
      </c>
      <c r="C65" t="n" s="5">
        <v>2342</v>
      </c>
    </row>
    <row r="66" spans="1:3">
      <c r="A66" t="s" s="4">
        <v>453</v>
      </c>
      <c r="B66" t="n" s="5">
        <v>268206</v>
      </c>
      <c r="C66" t="n" s="5">
        <v>211453</v>
      </c>
    </row>
    <row r="67" spans="1:3">
      <c r="A67" t="s" s="4">
        <v>454</v>
      </c>
      <c r="B67" t="n" s="5">
        <v>13770</v>
      </c>
      <c r="C67" t="n" s="5">
        <v>16033</v>
      </c>
    </row>
    <row r="68" spans="1:3">
      <c r="A68" t="s" s="4">
        <v>455</v>
      </c>
      <c r="B68" t="n" s="5">
        <v>284018</v>
      </c>
      <c r="C68" t="n" s="5">
        <v>229828</v>
      </c>
    </row>
    <row r="69" spans="1:3">
      <c r="A69" t="s" s="4">
        <v>462</v>
      </c>
    </row>
    <row r="70" spans="1:3">
      <c r="A70" t="s" s="3">
        <v>424</v>
      </c>
    </row>
    <row r="71" spans="1:3">
      <c r="A71" t="s" s="4">
        <v>449</v>
      </c>
      <c r="C71" t="n" s="5">
        <v>0</v>
      </c>
    </row>
    <row r="72" spans="1:3">
      <c r="A72" t="s" s="4">
        <v>450</v>
      </c>
      <c r="C72" t="n" s="5">
        <v>0</v>
      </c>
    </row>
    <row r="73" spans="1:3">
      <c r="A73" t="s" s="4">
        <v>451</v>
      </c>
      <c r="C73" t="n" s="5">
        <v>0</v>
      </c>
    </row>
    <row r="74" spans="1:3">
      <c r="A74" t="s" s="4">
        <v>452</v>
      </c>
      <c r="C74" t="n" s="5">
        <v>172</v>
      </c>
    </row>
    <row r="75" spans="1:3">
      <c r="A75" t="s" s="4">
        <v>453</v>
      </c>
      <c r="C75" t="n" s="5">
        <v>5734</v>
      </c>
    </row>
    <row r="76" spans="1:3">
      <c r="A76" t="s" s="4">
        <v>454</v>
      </c>
      <c r="C76" t="n" s="5">
        <v>0</v>
      </c>
    </row>
    <row r="77" spans="1:3">
      <c r="A77" t="s" s="4">
        <v>455</v>
      </c>
      <c r="C77" t="n" s="5">
        <v>5906</v>
      </c>
    </row>
    <row r="78" spans="1:3">
      <c r="A78" t="s" s="4">
        <v>463</v>
      </c>
    </row>
    <row r="79" spans="1:3">
      <c r="A79" t="s" s="3">
        <v>424</v>
      </c>
    </row>
    <row r="80" spans="1:3">
      <c r="A80" t="s" s="4">
        <v>449</v>
      </c>
      <c r="B80" t="n" s="5">
        <v>1047</v>
      </c>
      <c r="C80" t="n" s="5">
        <v>0</v>
      </c>
    </row>
    <row r="81" spans="1:3">
      <c r="A81" t="s" s="4">
        <v>450</v>
      </c>
      <c r="B81" t="n" s="5">
        <v>0</v>
      </c>
      <c r="C81" t="n" s="5">
        <v>0</v>
      </c>
    </row>
    <row r="82" spans="1:3">
      <c r="A82" t="s" s="4">
        <v>451</v>
      </c>
      <c r="B82" t="n" s="5">
        <v>1047</v>
      </c>
      <c r="C82" t="n" s="5">
        <v>0</v>
      </c>
    </row>
    <row r="83" spans="1:3">
      <c r="A83" t="s" s="4">
        <v>452</v>
      </c>
      <c r="B83" t="n" s="5">
        <v>4478</v>
      </c>
      <c r="C83" t="n" s="5">
        <v>1108</v>
      </c>
    </row>
    <row r="84" spans="1:3">
      <c r="A84" t="s" s="4">
        <v>453</v>
      </c>
      <c r="B84" t="n" s="5">
        <v>894449</v>
      </c>
      <c r="C84" t="n" s="5">
        <v>816114</v>
      </c>
    </row>
    <row r="85" spans="1:3">
      <c r="A85" t="s" s="4">
        <v>454</v>
      </c>
      <c r="B85" t="n" s="5">
        <v>12997</v>
      </c>
      <c r="C85" t="n" s="5">
        <v>10718</v>
      </c>
    </row>
    <row r="86" spans="1:3">
      <c r="A86" t="s" s="4">
        <v>455</v>
      </c>
      <c r="B86" t="n" s="5">
        <v>912971</v>
      </c>
      <c r="C86" t="n" s="5">
        <v>827940</v>
      </c>
    </row>
    <row r="87" spans="1:3">
      <c r="A87" t="s" s="4">
        <v>464</v>
      </c>
    </row>
    <row r="88" spans="1:3">
      <c r="A88" t="s" s="3">
        <v>424</v>
      </c>
    </row>
    <row r="89" spans="1:3">
      <c r="A89" t="s" s="4">
        <v>449</v>
      </c>
      <c r="C89" t="n" s="5">
        <v>0</v>
      </c>
    </row>
    <row r="90" spans="1:3">
      <c r="A90" t="s" s="4">
        <v>450</v>
      </c>
      <c r="C90" t="n" s="5">
        <v>0</v>
      </c>
    </row>
    <row r="91" spans="1:3">
      <c r="A91" t="s" s="4">
        <v>451</v>
      </c>
      <c r="C91" t="n" s="5">
        <v>0</v>
      </c>
    </row>
    <row r="92" spans="1:3">
      <c r="A92" t="s" s="4">
        <v>452</v>
      </c>
      <c r="C92" t="n" s="5">
        <v>352</v>
      </c>
    </row>
    <row r="93" spans="1:3">
      <c r="A93" t="s" s="4">
        <v>453</v>
      </c>
      <c r="C93" t="n" s="5">
        <v>5932</v>
      </c>
    </row>
    <row r="94" spans="1:3">
      <c r="A94" t="s" s="4">
        <v>454</v>
      </c>
      <c r="C94" t="n" s="5">
        <v>5086</v>
      </c>
    </row>
    <row r="95" spans="1:3">
      <c r="A95" t="s" s="4">
        <v>455</v>
      </c>
      <c r="C95" t="n" s="5">
        <v>11370</v>
      </c>
    </row>
    <row r="96" spans="1:3">
      <c r="A96" t="s" s="4">
        <v>465</v>
      </c>
    </row>
    <row r="97" spans="1:3">
      <c r="A97" t="s" s="3">
        <v>424</v>
      </c>
    </row>
    <row r="98" spans="1:3">
      <c r="A98" t="s" s="4">
        <v>449</v>
      </c>
      <c r="B98" t="n" s="5">
        <v>0</v>
      </c>
      <c r="C98" t="n" s="5">
        <v>0</v>
      </c>
    </row>
    <row r="99" spans="1:3">
      <c r="A99" t="s" s="4">
        <v>450</v>
      </c>
      <c r="B99" t="n" s="5">
        <v>0</v>
      </c>
      <c r="C99" t="n" s="5">
        <v>0</v>
      </c>
    </row>
    <row r="100" spans="1:3">
      <c r="A100" t="s" s="4">
        <v>451</v>
      </c>
      <c r="B100" t="n" s="5">
        <v>0</v>
      </c>
      <c r="C100" t="n" s="5">
        <v>0</v>
      </c>
    </row>
    <row r="101" spans="1:3">
      <c r="A101" t="s" s="4">
        <v>452</v>
      </c>
      <c r="B101" t="n" s="5">
        <v>0</v>
      </c>
      <c r="C101" t="n" s="5">
        <v>0</v>
      </c>
    </row>
    <row r="102" spans="1:3">
      <c r="A102" t="s" s="4">
        <v>453</v>
      </c>
      <c r="B102" t="n" s="5">
        <v>89382</v>
      </c>
      <c r="C102" t="n" s="5">
        <v>44483</v>
      </c>
    </row>
    <row r="103" spans="1:3">
      <c r="A103" t="s" s="4">
        <v>454</v>
      </c>
      <c r="B103" t="n" s="5">
        <v>234</v>
      </c>
      <c r="C103" t="n" s="5">
        <v>159</v>
      </c>
    </row>
    <row r="104" spans="1:3">
      <c r="A104" t="s" s="4">
        <v>455</v>
      </c>
      <c r="B104" t="n" s="5">
        <v>89616</v>
      </c>
      <c r="C104" t="n" s="5">
        <v>44642</v>
      </c>
    </row>
    <row r="105" spans="1:3">
      <c r="A105" t="s" s="4">
        <v>466</v>
      </c>
    </row>
    <row r="106" spans="1:3">
      <c r="A106" t="s" s="3">
        <v>424</v>
      </c>
    </row>
    <row r="107" spans="1:3">
      <c r="A107" t="s" s="4">
        <v>449</v>
      </c>
      <c r="C107" t="n" s="5">
        <v>0</v>
      </c>
    </row>
    <row r="108" spans="1:3">
      <c r="A108" t="s" s="4">
        <v>450</v>
      </c>
      <c r="C108" t="n" s="5">
        <v>0</v>
      </c>
    </row>
    <row r="109" spans="1:3">
      <c r="A109" t="s" s="4">
        <v>451</v>
      </c>
      <c r="C109" t="n" s="5">
        <v>0</v>
      </c>
    </row>
    <row r="110" spans="1:3">
      <c r="A110" t="s" s="4">
        <v>452</v>
      </c>
      <c r="C110" t="n" s="5">
        <v>2325</v>
      </c>
    </row>
    <row r="111" spans="1:3">
      <c r="A111" t="s" s="4">
        <v>453</v>
      </c>
      <c r="C111" t="n" s="5">
        <v>0</v>
      </c>
    </row>
    <row r="112" spans="1:3">
      <c r="A112" t="s" s="4">
        <v>454</v>
      </c>
      <c r="C112" t="n" s="5">
        <v>2751</v>
      </c>
    </row>
    <row r="113" spans="1:3">
      <c r="A113" t="s" s="4">
        <v>455</v>
      </c>
      <c r="C113" t="n" s="5">
        <v>5076</v>
      </c>
    </row>
    <row r="114" spans="1:3">
      <c r="A114" t="s" s="4">
        <v>467</v>
      </c>
    </row>
    <row r="115" spans="1:3">
      <c r="A115" t="s" s="3">
        <v>424</v>
      </c>
    </row>
    <row r="116" spans="1:3">
      <c r="A116" t="s" s="4">
        <v>449</v>
      </c>
      <c r="B116" t="n" s="5">
        <v>512</v>
      </c>
      <c r="C116" t="n" s="5">
        <v>1226</v>
      </c>
    </row>
    <row r="117" spans="1:3">
      <c r="A117" t="s" s="4">
        <v>450</v>
      </c>
      <c r="B117" t="n" s="5">
        <v>0</v>
      </c>
      <c r="C117" t="n" s="5">
        <v>0</v>
      </c>
    </row>
    <row r="118" spans="1:3">
      <c r="A118" t="s" s="4">
        <v>451</v>
      </c>
      <c r="B118" t="n" s="5">
        <v>512</v>
      </c>
      <c r="C118" t="n" s="5">
        <v>1226</v>
      </c>
    </row>
    <row r="119" spans="1:3">
      <c r="A119" t="s" s="4">
        <v>452</v>
      </c>
      <c r="B119" t="n" s="5">
        <v>1232</v>
      </c>
      <c r="C119" t="n" s="5">
        <v>849</v>
      </c>
    </row>
    <row r="120" spans="1:3">
      <c r="A120" t="s" s="4">
        <v>453</v>
      </c>
      <c r="B120" t="n" s="5">
        <v>251090</v>
      </c>
      <c r="C120" t="n" s="5">
        <v>273565</v>
      </c>
    </row>
    <row r="121" spans="1:3">
      <c r="A121" t="s" s="4">
        <v>454</v>
      </c>
      <c r="B121" t="n" s="5">
        <v>8133</v>
      </c>
      <c r="C121" t="n" s="5">
        <v>9363</v>
      </c>
    </row>
    <row r="122" spans="1:3">
      <c r="A122" t="s" s="4">
        <v>455</v>
      </c>
      <c r="B122" t="n" s="5">
        <v>260967</v>
      </c>
      <c r="C122" t="n" s="5">
        <v>285003</v>
      </c>
    </row>
    <row r="123" spans="1:3">
      <c r="A123" t="s" s="4">
        <v>468</v>
      </c>
    </row>
    <row r="124" spans="1:3">
      <c r="A124" t="s" s="3">
        <v>424</v>
      </c>
    </row>
    <row r="125" spans="1:3">
      <c r="A125" t="s" s="4">
        <v>449</v>
      </c>
      <c r="B125" t="n" s="5">
        <v>0</v>
      </c>
      <c r="C125" t="n" s="5">
        <v>0</v>
      </c>
    </row>
    <row r="126" spans="1:3">
      <c r="A126" t="s" s="4">
        <v>450</v>
      </c>
      <c r="B126" t="n" s="5">
        <v>0</v>
      </c>
      <c r="C126" t="n" s="5">
        <v>0</v>
      </c>
    </row>
    <row r="127" spans="1:3">
      <c r="A127" t="s" s="4">
        <v>451</v>
      </c>
      <c r="B127" t="n" s="5">
        <v>0</v>
      </c>
      <c r="C127" t="n" s="5">
        <v>0</v>
      </c>
    </row>
    <row r="128" spans="1:3">
      <c r="A128" t="s" s="4">
        <v>452</v>
      </c>
      <c r="B128" t="n" s="5">
        <v>1046</v>
      </c>
      <c r="C128" t="n" s="5">
        <v>1006</v>
      </c>
    </row>
    <row r="129" spans="1:3">
      <c r="A129" t="s" s="4">
        <v>453</v>
      </c>
      <c r="B129" t="n" s="5">
        <v>9533</v>
      </c>
      <c r="C129" t="n" s="5">
        <v>10782</v>
      </c>
    </row>
    <row r="130" spans="1:3">
      <c r="A130" t="s" s="4">
        <v>454</v>
      </c>
      <c r="B130" t="n" s="5">
        <v>602</v>
      </c>
      <c r="C130" t="n" s="5">
        <v>604</v>
      </c>
    </row>
    <row r="131" spans="1:3">
      <c r="A131" t="s" s="4">
        <v>455</v>
      </c>
      <c r="B131" t="n" s="5">
        <v>11181</v>
      </c>
      <c r="C131" t="n" s="5">
        <v>12392</v>
      </c>
    </row>
    <row r="132" spans="1:3">
      <c r="A132" t="s" s="4">
        <v>469</v>
      </c>
    </row>
    <row r="133" spans="1:3">
      <c r="A133" t="s" s="3">
        <v>424</v>
      </c>
    </row>
    <row r="134" spans="1:3">
      <c r="A134" t="s" s="4">
        <v>449</v>
      </c>
      <c r="B134" t="n" s="5">
        <v>3196</v>
      </c>
      <c r="C134" t="n" s="5">
        <v>6324</v>
      </c>
    </row>
    <row r="135" spans="1:3">
      <c r="A135" t="s" s="4">
        <v>450</v>
      </c>
      <c r="B135" t="n" s="5">
        <v>3036</v>
      </c>
      <c r="C135" t="n" s="5">
        <v>4388</v>
      </c>
    </row>
    <row r="136" spans="1:3">
      <c r="A136" t="s" s="4">
        <v>451</v>
      </c>
      <c r="B136" t="n" s="5">
        <v>6232</v>
      </c>
      <c r="C136" t="n" s="5">
        <v>10712</v>
      </c>
    </row>
    <row r="137" spans="1:3">
      <c r="A137" t="s" s="4">
        <v>452</v>
      </c>
      <c r="B137" t="n" s="5">
        <v>2653</v>
      </c>
      <c r="C137" t="n" s="5">
        <v>931</v>
      </c>
    </row>
    <row r="138" spans="1:3">
      <c r="A138" t="s" s="4">
        <v>453</v>
      </c>
      <c r="B138" t="n" s="5">
        <v>104399</v>
      </c>
      <c r="C138" t="n" s="5">
        <v>111072</v>
      </c>
    </row>
    <row r="139" spans="1:3">
      <c r="A139" t="s" s="4">
        <v>454</v>
      </c>
      <c r="B139" t="n" s="5">
        <v>3458</v>
      </c>
      <c r="C139" t="n" s="5">
        <v>4016</v>
      </c>
    </row>
    <row r="140" spans="1:3">
      <c r="A140" t="s" s="4">
        <v>455</v>
      </c>
      <c r="B140" t="n" s="5">
        <v>116742</v>
      </c>
      <c r="C140" t="n" s="5">
        <v>126731</v>
      </c>
    </row>
    <row r="141" spans="1:3">
      <c r="A141" t="s" s="4">
        <v>470</v>
      </c>
    </row>
    <row r="142" spans="1:3">
      <c r="A142" t="s" s="3">
        <v>424</v>
      </c>
    </row>
    <row r="143" spans="1:3">
      <c r="A143" t="s" s="4">
        <v>449</v>
      </c>
      <c r="B143" t="n" s="5">
        <v>0</v>
      </c>
      <c r="C143" t="n" s="5">
        <v>0</v>
      </c>
    </row>
    <row r="144" spans="1:3">
      <c r="A144" t="s" s="4">
        <v>450</v>
      </c>
      <c r="B144" t="n" s="5">
        <v>0</v>
      </c>
      <c r="C144" t="n" s="5">
        <v>0</v>
      </c>
    </row>
    <row r="145" spans="1:3">
      <c r="A145" t="s" s="4">
        <v>451</v>
      </c>
      <c r="B145" t="n" s="5">
        <v>0</v>
      </c>
      <c r="C145" t="n" s="5">
        <v>0</v>
      </c>
    </row>
    <row r="146" spans="1:3">
      <c r="A146" t="s" s="4">
        <v>452</v>
      </c>
      <c r="B146" t="n" s="5">
        <v>0</v>
      </c>
      <c r="C146" t="n" s="5">
        <v>0</v>
      </c>
    </row>
    <row r="147" spans="1:3">
      <c r="A147" t="s" s="4">
        <v>453</v>
      </c>
      <c r="B147" t="n" s="5">
        <v>861</v>
      </c>
      <c r="C147" t="n" s="5">
        <v>1333</v>
      </c>
    </row>
    <row r="148" spans="1:3">
      <c r="A148" t="s" s="4">
        <v>454</v>
      </c>
      <c r="B148" t="n" s="5">
        <v>215</v>
      </c>
      <c r="C148" t="n" s="5">
        <v>208</v>
      </c>
    </row>
    <row r="149" spans="1:3">
      <c r="A149" t="s" s="4">
        <v>455</v>
      </c>
      <c r="B149" t="n" s="5">
        <v>1076</v>
      </c>
      <c r="C149" t="n" s="5">
        <v>1541</v>
      </c>
    </row>
    <row r="150" spans="1:3">
      <c r="A150" t="s" s="4">
        <v>471</v>
      </c>
    </row>
    <row r="151" spans="1:3">
      <c r="A151" t="s" s="3">
        <v>424</v>
      </c>
    </row>
    <row r="152" spans="1:3">
      <c r="A152" t="s" s="4">
        <v>449</v>
      </c>
      <c r="B152" t="n" s="5">
        <v>80</v>
      </c>
      <c r="C152" t="n" s="5">
        <v>147</v>
      </c>
    </row>
    <row r="153" spans="1:3">
      <c r="A153" t="s" s="4">
        <v>450</v>
      </c>
      <c r="B153" t="n" s="5">
        <v>0</v>
      </c>
      <c r="C153" t="n" s="5">
        <v>0</v>
      </c>
    </row>
    <row r="154" spans="1:3">
      <c r="A154" t="s" s="4">
        <v>451</v>
      </c>
      <c r="B154" t="n" s="5">
        <v>80</v>
      </c>
      <c r="C154" t="n" s="5">
        <v>147</v>
      </c>
    </row>
    <row r="155" spans="1:3">
      <c r="A155" t="s" s="4">
        <v>452</v>
      </c>
      <c r="B155" t="n" s="5">
        <v>141</v>
      </c>
      <c r="C155" t="n" s="5">
        <v>135</v>
      </c>
    </row>
    <row r="156" spans="1:3">
      <c r="A156" t="s" s="4">
        <v>453</v>
      </c>
      <c r="B156" t="n" s="5">
        <v>2423</v>
      </c>
      <c r="C156" t="n" s="5">
        <v>2570</v>
      </c>
    </row>
    <row r="157" spans="1:3">
      <c r="A157" t="s" s="4">
        <v>454</v>
      </c>
      <c r="B157" t="n" s="5">
        <v>24</v>
      </c>
      <c r="C157" t="n" s="5">
        <v>40</v>
      </c>
    </row>
    <row r="158" spans="1:3">
      <c r="A158" t="s" s="4">
        <v>455</v>
      </c>
      <c r="B158" t="n" s="7">
        <v>2668</v>
      </c>
      <c r="C158" t="n" s="7">
        <v>28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2</v>
      </c>
      <c r="B1" t="s" s="2">
        <v>76</v>
      </c>
      <c r="D1" t="s" s="2">
        <v>1</v>
      </c>
    </row>
    <row r="2" spans="1:5">
      <c r="B2" t="s" s="2">
        <v>2</v>
      </c>
      <c r="C2" t="s" s="2">
        <v>77</v>
      </c>
      <c r="D2" t="s" s="2">
        <v>2</v>
      </c>
      <c r="E2" t="s" s="2">
        <v>77</v>
      </c>
    </row>
    <row r="3" spans="1:5">
      <c r="A3" t="s" s="3">
        <v>473</v>
      </c>
    </row>
    <row r="4" spans="1:5">
      <c r="A4" t="s" s="4">
        <v>323</v>
      </c>
      <c r="B4" t="n" s="7">
        <v>37491</v>
      </c>
      <c r="C4" t="n" s="7">
        <v>28186</v>
      </c>
      <c r="D4" t="n" s="7">
        <v>30932</v>
      </c>
      <c r="E4" t="n" s="7">
        <v>23998</v>
      </c>
    </row>
    <row r="5" spans="1:5">
      <c r="A5" t="s" s="4">
        <v>86</v>
      </c>
      <c r="B5" t="n" s="5">
        <v>1989</v>
      </c>
      <c r="C5" t="n" s="5">
        <v>3222</v>
      </c>
      <c r="D5" t="n" s="5">
        <v>10548</v>
      </c>
      <c r="E5" t="n" s="5">
        <v>8853</v>
      </c>
    </row>
    <row r="6" spans="1:5">
      <c r="A6" t="s" s="4">
        <v>474</v>
      </c>
      <c r="B6" t="n" s="5">
        <v>-5932</v>
      </c>
      <c r="C6" t="n" s="5">
        <v>-792</v>
      </c>
      <c r="D6" t="n" s="5">
        <v>-8880</v>
      </c>
      <c r="E6" t="n" s="5">
        <v>-2733</v>
      </c>
    </row>
    <row r="7" spans="1:5">
      <c r="A7" t="s" s="4">
        <v>475</v>
      </c>
      <c r="B7" t="n" s="5">
        <v>275</v>
      </c>
      <c r="C7" t="n" s="5">
        <v>467</v>
      </c>
      <c r="D7" t="n" s="5">
        <v>1223</v>
      </c>
      <c r="E7" t="n" s="5">
        <v>965</v>
      </c>
    </row>
    <row r="8" spans="1:5">
      <c r="A8" t="s" s="4">
        <v>327</v>
      </c>
      <c r="B8" t="n" s="7">
        <v>33823</v>
      </c>
      <c r="C8" t="n" s="7">
        <v>31083</v>
      </c>
      <c r="D8" t="n" s="7">
        <v>33823</v>
      </c>
      <c r="E8" t="n" s="7">
        <v>310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6</v>
      </c>
      <c r="B1" t="s" s="2">
        <v>76</v>
      </c>
      <c r="D1" t="s" s="2">
        <v>1</v>
      </c>
    </row>
    <row r="2" spans="1:5">
      <c r="B2" t="s" s="2">
        <v>2</v>
      </c>
      <c r="C2" t="s" s="2">
        <v>77</v>
      </c>
      <c r="D2" t="s" s="2">
        <v>2</v>
      </c>
      <c r="E2" t="s" s="2">
        <v>77</v>
      </c>
    </row>
    <row r="3" spans="1:5">
      <c r="A3" t="s" s="3">
        <v>477</v>
      </c>
    </row>
    <row r="4" spans="1:5">
      <c r="A4" t="s" s="4">
        <v>478</v>
      </c>
      <c r="B4" t="n" s="7">
        <v>-1455</v>
      </c>
      <c r="C4" t="n" s="7">
        <v>8919</v>
      </c>
      <c r="D4" t="n" s="7">
        <v>2320</v>
      </c>
      <c r="E4" t="n" s="7">
        <v>10046</v>
      </c>
    </row>
    <row r="5" spans="1:5">
      <c r="A5" t="s" s="4">
        <v>479</v>
      </c>
      <c r="B5" t="n" s="5">
        <v>-105</v>
      </c>
      <c r="C5" t="n" s="5">
        <v>-1813</v>
      </c>
      <c r="D5" t="n" s="5">
        <v>-3845</v>
      </c>
      <c r="E5" t="n" s="5">
        <v>-3435</v>
      </c>
    </row>
    <row r="6" spans="1:5">
      <c r="A6" t="s" s="4">
        <v>480</v>
      </c>
      <c r="B6" t="n" s="5">
        <v>3138</v>
      </c>
      <c r="C6" t="n" s="5">
        <v>0</v>
      </c>
      <c r="D6" t="n" s="5">
        <v>3138</v>
      </c>
      <c r="E6" t="n" s="5">
        <v>0</v>
      </c>
    </row>
    <row r="7" spans="1:5">
      <c r="A7" t="s" s="4">
        <v>481</v>
      </c>
      <c r="B7" t="n" s="5">
        <v>61</v>
      </c>
      <c r="C7" t="n" s="5">
        <v>741</v>
      </c>
      <c r="D7" t="n" s="5">
        <v>529</v>
      </c>
      <c r="E7" t="n" s="5">
        <v>2713</v>
      </c>
    </row>
    <row r="8" spans="1:5">
      <c r="A8" t="s" s="4">
        <v>482</v>
      </c>
      <c r="B8" t="n" s="5">
        <v>-1437</v>
      </c>
      <c r="C8" t="n" s="5">
        <v>-1852</v>
      </c>
      <c r="D8" t="n" s="5">
        <v>-1940</v>
      </c>
      <c r="E8" t="n" s="5">
        <v>-3329</v>
      </c>
    </row>
    <row r="9" spans="1:5">
      <c r="A9" t="s" s="4">
        <v>327</v>
      </c>
      <c r="B9" t="n" s="5">
        <v>202</v>
      </c>
      <c r="C9" t="n" s="5">
        <v>5995</v>
      </c>
      <c r="D9" t="n" s="5">
        <v>202</v>
      </c>
      <c r="E9" t="n" s="5">
        <v>5995</v>
      </c>
    </row>
    <row r="10" spans="1:5">
      <c r="A10" t="s" s="4">
        <v>86</v>
      </c>
      <c r="B10" t="n" s="5">
        <v>1989</v>
      </c>
      <c r="C10" t="n" s="5">
        <v>3222</v>
      </c>
      <c r="D10" t="n" s="5">
        <v>10548</v>
      </c>
      <c r="E10" t="n" s="5">
        <v>8853</v>
      </c>
    </row>
    <row r="11" spans="1:5">
      <c r="A11" t="s" s="4">
        <v>483</v>
      </c>
      <c r="B11" t="n" s="5">
        <v>105</v>
      </c>
      <c r="C11" t="n" s="5">
        <v>1813</v>
      </c>
      <c r="D11" t="n" s="5">
        <v>3845</v>
      </c>
      <c r="E11" t="n" s="5">
        <v>3435</v>
      </c>
    </row>
    <row r="12" spans="1:5">
      <c r="A12" t="s" s="4">
        <v>86</v>
      </c>
      <c r="B12" t="n" s="7">
        <v>2094</v>
      </c>
      <c r="C12" t="n" s="7">
        <v>5035</v>
      </c>
      <c r="D12" t="n" s="7">
        <v>14393</v>
      </c>
      <c r="E12" t="n" s="7">
        <v>122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4</v>
      </c>
      <c r="B1" t="s" s="2">
        <v>76</v>
      </c>
      <c r="D1" t="s" s="2">
        <v>1</v>
      </c>
    </row>
    <row r="2" spans="1:6">
      <c r="B2" t="s" s="2">
        <v>2</v>
      </c>
      <c r="C2" t="s" s="2">
        <v>77</v>
      </c>
      <c r="D2" t="s" s="2">
        <v>2</v>
      </c>
      <c r="E2" t="s" s="2">
        <v>77</v>
      </c>
      <c r="F2" t="s" s="2">
        <v>25</v>
      </c>
    </row>
    <row r="3" spans="1:6">
      <c r="A3" t="s" s="3">
        <v>485</v>
      </c>
    </row>
    <row r="4" spans="1:6">
      <c r="A4" t="s" s="4">
        <v>486</v>
      </c>
      <c r="B4" t="n" s="7">
        <v>37440</v>
      </c>
      <c r="D4" t="n" s="7">
        <v>37440</v>
      </c>
      <c r="F4" t="n" s="7">
        <v>40325</v>
      </c>
    </row>
    <row r="5" spans="1:6">
      <c r="A5" t="s" s="4">
        <v>487</v>
      </c>
      <c r="B5" t="n" s="5">
        <v>43605</v>
      </c>
      <c r="D5" t="n" s="5">
        <v>43605</v>
      </c>
      <c r="F5" t="n" s="5">
        <v>44234</v>
      </c>
    </row>
    <row r="6" spans="1:6">
      <c r="A6" t="s" s="4">
        <v>488</v>
      </c>
      <c r="B6" t="n" s="5">
        <v>4842</v>
      </c>
      <c r="D6" t="n" s="5">
        <v>4842</v>
      </c>
      <c r="F6" t="n" s="5">
        <v>1342</v>
      </c>
    </row>
    <row r="7" spans="1:6">
      <c r="A7" t="s" s="4">
        <v>489</v>
      </c>
      <c r="B7" t="n" s="5">
        <v>37911</v>
      </c>
      <c r="C7" t="n" s="7">
        <v>46429</v>
      </c>
      <c r="D7" t="n" s="5">
        <v>36662</v>
      </c>
      <c r="E7" t="n" s="7">
        <v>43090</v>
      </c>
    </row>
    <row r="8" spans="1:6">
      <c r="A8" t="s" s="4">
        <v>490</v>
      </c>
      <c r="B8" t="n" s="5">
        <v>386</v>
      </c>
      <c r="C8" t="n" s="5">
        <v>518</v>
      </c>
      <c r="D8" t="n" s="5">
        <v>1657</v>
      </c>
      <c r="E8" t="n" s="5">
        <v>1206</v>
      </c>
    </row>
    <row r="9" spans="1:6">
      <c r="A9" t="s" s="4">
        <v>430</v>
      </c>
    </row>
    <row r="10" spans="1:6">
      <c r="A10" t="s" s="3">
        <v>485</v>
      </c>
    </row>
    <row r="11" spans="1:6">
      <c r="A11" t="s" s="4">
        <v>491</v>
      </c>
      <c r="B11" t="n" s="5">
        <v>405</v>
      </c>
      <c r="D11" t="n" s="5">
        <v>405</v>
      </c>
    </row>
    <row r="12" spans="1:6">
      <c r="A12" t="s" s="4">
        <v>492</v>
      </c>
      <c r="B12" t="n" s="5">
        <v>405</v>
      </c>
      <c r="D12" t="n" s="5">
        <v>405</v>
      </c>
    </row>
    <row r="13" spans="1:6">
      <c r="A13" t="s" s="4">
        <v>493</v>
      </c>
      <c r="B13" t="n" s="5">
        <v>203</v>
      </c>
      <c r="D13" t="n" s="5">
        <v>101</v>
      </c>
    </row>
    <row r="14" spans="1:6">
      <c r="A14" t="s" s="4">
        <v>494</v>
      </c>
      <c r="B14" t="n" s="5">
        <v>5</v>
      </c>
      <c r="D14" t="n" s="5">
        <v>5</v>
      </c>
    </row>
    <row r="15" spans="1:6">
      <c r="A15" t="s" s="4">
        <v>406</v>
      </c>
    </row>
    <row r="16" spans="1:6">
      <c r="A16" t="s" s="3">
        <v>485</v>
      </c>
    </row>
    <row r="17" spans="1:6">
      <c r="A17" t="s" s="4">
        <v>491</v>
      </c>
      <c r="B17" t="n" s="5">
        <v>7872</v>
      </c>
      <c r="D17" t="n" s="5">
        <v>7872</v>
      </c>
      <c r="F17" t="n" s="5">
        <v>14600</v>
      </c>
    </row>
    <row r="18" spans="1:6">
      <c r="A18" t="s" s="4">
        <v>495</v>
      </c>
      <c r="B18" t="n" s="5">
        <v>10385</v>
      </c>
      <c r="D18" t="n" s="5">
        <v>10385</v>
      </c>
      <c r="F18" t="n" s="5">
        <v>1923</v>
      </c>
    </row>
    <row r="19" spans="1:6">
      <c r="A19" t="s" s="4">
        <v>492</v>
      </c>
      <c r="B19" t="n" s="5">
        <v>7872</v>
      </c>
      <c r="D19" t="n" s="5">
        <v>7872</v>
      </c>
      <c r="F19" t="n" s="5">
        <v>16122</v>
      </c>
    </row>
    <row r="20" spans="1:6">
      <c r="A20" t="s" s="4">
        <v>496</v>
      </c>
      <c r="B20" t="n" s="5">
        <v>16550</v>
      </c>
      <c r="D20" t="n" s="5">
        <v>16550</v>
      </c>
      <c r="F20" t="n" s="5">
        <v>1923</v>
      </c>
    </row>
    <row r="21" spans="1:6">
      <c r="A21" t="s" s="4">
        <v>488</v>
      </c>
      <c r="B21" t="n" s="5">
        <v>4581</v>
      </c>
      <c r="D21" t="n" s="5">
        <v>4581</v>
      </c>
      <c r="F21" t="n" s="5">
        <v>857</v>
      </c>
    </row>
    <row r="22" spans="1:6">
      <c r="A22" t="s" s="4">
        <v>493</v>
      </c>
      <c r="B22" t="n" s="5">
        <v>7597</v>
      </c>
      <c r="C22" t="n" s="5">
        <v>15377</v>
      </c>
      <c r="D22" t="n" s="5">
        <v>9179</v>
      </c>
      <c r="E22" t="n" s="5">
        <v>13690</v>
      </c>
    </row>
    <row r="23" spans="1:6">
      <c r="A23" t="s" s="4">
        <v>497</v>
      </c>
      <c r="B23" t="n" s="5">
        <v>12640</v>
      </c>
      <c r="C23" t="n" s="5">
        <v>1888</v>
      </c>
      <c r="D23" t="n" s="5">
        <v>8420</v>
      </c>
      <c r="E23" t="n" s="5">
        <v>1770</v>
      </c>
    </row>
    <row r="24" spans="1:6">
      <c r="A24" t="s" s="4">
        <v>494</v>
      </c>
      <c r="B24" t="n" s="5">
        <v>102</v>
      </c>
      <c r="C24" t="n" s="5">
        <v>216</v>
      </c>
      <c r="D24" t="n" s="5">
        <v>500</v>
      </c>
      <c r="E24" t="n" s="5">
        <v>520</v>
      </c>
    </row>
    <row r="25" spans="1:6">
      <c r="A25" t="s" s="4">
        <v>498</v>
      </c>
      <c r="B25" t="n" s="5">
        <v>26</v>
      </c>
      <c r="C25" t="n" s="5">
        <v>11</v>
      </c>
      <c r="D25" t="n" s="5">
        <v>332</v>
      </c>
      <c r="E25" t="n" s="5">
        <v>26</v>
      </c>
    </row>
    <row r="26" spans="1:6">
      <c r="A26" t="s" s="4">
        <v>499</v>
      </c>
    </row>
    <row r="27" spans="1:6">
      <c r="A27" t="s" s="3">
        <v>485</v>
      </c>
    </row>
    <row r="28" spans="1:6">
      <c r="A28" t="s" s="4">
        <v>491</v>
      </c>
      <c r="B28" t="n" s="5">
        <v>7474</v>
      </c>
      <c r="D28" t="n" s="5">
        <v>7474</v>
      </c>
      <c r="F28" t="n" s="5">
        <v>12599</v>
      </c>
    </row>
    <row r="29" spans="1:6">
      <c r="A29" t="s" s="4">
        <v>495</v>
      </c>
      <c r="B29" t="n" s="5">
        <v>12</v>
      </c>
      <c r="D29" t="n" s="5">
        <v>12</v>
      </c>
      <c r="F29" t="n" s="5">
        <v>750</v>
      </c>
    </row>
    <row r="30" spans="1:6">
      <c r="A30" t="s" s="4">
        <v>492</v>
      </c>
      <c r="B30" t="n" s="5">
        <v>7474</v>
      </c>
      <c r="D30" t="n" s="5">
        <v>7474</v>
      </c>
      <c r="F30" t="n" s="5">
        <v>12744</v>
      </c>
    </row>
    <row r="31" spans="1:6">
      <c r="A31" t="s" s="4">
        <v>496</v>
      </c>
      <c r="B31" t="n" s="5">
        <v>12</v>
      </c>
      <c r="D31" t="n" s="5">
        <v>12</v>
      </c>
      <c r="F31" t="n" s="5">
        <v>750</v>
      </c>
    </row>
    <row r="32" spans="1:6">
      <c r="A32" t="s" s="4">
        <v>488</v>
      </c>
      <c r="B32" t="n" s="5">
        <v>2</v>
      </c>
      <c r="D32" t="n" s="5">
        <v>2</v>
      </c>
      <c r="F32" t="n" s="5">
        <v>95</v>
      </c>
    </row>
    <row r="33" spans="1:6">
      <c r="A33" t="s" s="4">
        <v>493</v>
      </c>
      <c r="B33" t="n" s="5">
        <v>6416</v>
      </c>
      <c r="C33" t="n" s="5">
        <v>11818</v>
      </c>
      <c r="D33" t="n" s="5">
        <v>7597</v>
      </c>
      <c r="E33" t="n" s="5">
        <v>10774</v>
      </c>
    </row>
    <row r="34" spans="1:6">
      <c r="A34" t="s" s="4">
        <v>497</v>
      </c>
      <c r="B34" t="n" s="5">
        <v>13</v>
      </c>
      <c r="C34" t="n" s="5">
        <v>1202</v>
      </c>
      <c r="D34" t="n" s="5">
        <v>200</v>
      </c>
      <c r="E34" t="n" s="5">
        <v>1268</v>
      </c>
    </row>
    <row r="35" spans="1:6">
      <c r="A35" t="s" s="4">
        <v>494</v>
      </c>
      <c r="B35" t="n" s="5">
        <v>44</v>
      </c>
      <c r="C35" t="n" s="5">
        <v>163</v>
      </c>
      <c r="D35" t="n" s="5">
        <v>229</v>
      </c>
      <c r="E35" t="n" s="5">
        <v>360</v>
      </c>
    </row>
    <row r="36" spans="1:6">
      <c r="A36" t="s" s="4">
        <v>498</v>
      </c>
      <c r="B36" t="n" s="5">
        <v>66</v>
      </c>
      <c r="C36" t="n" s="5">
        <v>2</v>
      </c>
      <c r="D36" t="n" s="5">
        <v>66</v>
      </c>
      <c r="E36" t="n" s="5">
        <v>3</v>
      </c>
    </row>
    <row r="37" spans="1:6">
      <c r="A37" t="s" s="4">
        <v>431</v>
      </c>
    </row>
    <row r="38" spans="1:6">
      <c r="A38" t="s" s="3">
        <v>485</v>
      </c>
    </row>
    <row r="39" spans="1:6">
      <c r="A39" t="s" s="4">
        <v>491</v>
      </c>
      <c r="B39" t="n" s="5">
        <v>8536</v>
      </c>
      <c r="D39" t="n" s="5">
        <v>8536</v>
      </c>
      <c r="F39" t="n" s="5">
        <v>5602</v>
      </c>
    </row>
    <row r="40" spans="1:6">
      <c r="A40" t="s" s="4">
        <v>495</v>
      </c>
      <c r="B40" t="n" s="5">
        <v>568</v>
      </c>
      <c r="D40" t="n" s="5">
        <v>568</v>
      </c>
      <c r="F40" t="n" s="5">
        <v>571</v>
      </c>
    </row>
    <row r="41" spans="1:6">
      <c r="A41" t="s" s="4">
        <v>492</v>
      </c>
      <c r="B41" t="n" s="5">
        <v>8536</v>
      </c>
      <c r="D41" t="n" s="5">
        <v>8536</v>
      </c>
      <c r="F41" t="n" s="5">
        <v>5602</v>
      </c>
    </row>
    <row r="42" spans="1:6">
      <c r="A42" t="s" s="4">
        <v>496</v>
      </c>
      <c r="B42" t="n" s="5">
        <v>568</v>
      </c>
      <c r="D42" t="n" s="5">
        <v>568</v>
      </c>
      <c r="F42" t="n" s="5">
        <v>571</v>
      </c>
    </row>
    <row r="43" spans="1:6">
      <c r="A43" t="s" s="4">
        <v>488</v>
      </c>
      <c r="B43" t="n" s="5">
        <v>129</v>
      </c>
      <c r="D43" t="n" s="5">
        <v>129</v>
      </c>
      <c r="F43" t="n" s="5">
        <v>170</v>
      </c>
    </row>
    <row r="44" spans="1:6">
      <c r="A44" t="s" s="4">
        <v>493</v>
      </c>
      <c r="B44" t="n" s="5">
        <v>7803</v>
      </c>
      <c r="C44" t="n" s="5">
        <v>8999</v>
      </c>
      <c r="D44" t="n" s="5">
        <v>6937</v>
      </c>
      <c r="E44" t="n" s="5">
        <v>8204</v>
      </c>
    </row>
    <row r="45" spans="1:6">
      <c r="A45" t="s" s="4">
        <v>497</v>
      </c>
      <c r="B45" t="n" s="5">
        <v>664</v>
      </c>
      <c r="C45" t="n" s="5">
        <v>916</v>
      </c>
      <c r="D45" t="n" s="5">
        <v>821</v>
      </c>
      <c r="E45" t="n" s="5">
        <v>966</v>
      </c>
    </row>
    <row r="46" spans="1:6">
      <c r="A46" t="s" s="4">
        <v>494</v>
      </c>
      <c r="B46" t="n" s="5">
        <v>137</v>
      </c>
      <c r="C46" t="n" s="5">
        <v>125</v>
      </c>
      <c r="D46" t="n" s="5">
        <v>514</v>
      </c>
      <c r="E46" t="n" s="5">
        <v>274</v>
      </c>
    </row>
    <row r="47" spans="1:6">
      <c r="A47" t="s" s="4">
        <v>498</v>
      </c>
      <c r="B47" t="n" s="5">
        <v>4</v>
      </c>
      <c r="C47" t="n" s="5">
        <v>1</v>
      </c>
      <c r="D47" t="n" s="5">
        <v>9</v>
      </c>
      <c r="E47" t="n" s="5">
        <v>2</v>
      </c>
    </row>
    <row r="48" spans="1:6">
      <c r="A48" t="s" s="4">
        <v>432</v>
      </c>
    </row>
    <row r="49" spans="1:6">
      <c r="A49" t="s" s="3">
        <v>485</v>
      </c>
    </row>
    <row r="50" spans="1:6">
      <c r="A50" t="s" s="4">
        <v>491</v>
      </c>
      <c r="B50" t="n" s="5">
        <v>0</v>
      </c>
      <c r="D50" t="n" s="5">
        <v>0</v>
      </c>
      <c r="F50" t="n" s="5">
        <v>2325</v>
      </c>
    </row>
    <row r="51" spans="1:6">
      <c r="A51" t="s" s="4">
        <v>495</v>
      </c>
      <c r="B51" t="n" s="5">
        <v>0</v>
      </c>
      <c r="D51" t="n" s="5">
        <v>0</v>
      </c>
      <c r="F51" t="n" s="5">
        <v>0</v>
      </c>
    </row>
    <row r="52" spans="1:6">
      <c r="A52" t="s" s="4">
        <v>492</v>
      </c>
      <c r="B52" t="n" s="5">
        <v>0</v>
      </c>
      <c r="D52" t="n" s="5">
        <v>0</v>
      </c>
      <c r="F52" t="n" s="5">
        <v>2325</v>
      </c>
    </row>
    <row r="53" spans="1:6">
      <c r="A53" t="s" s="4">
        <v>496</v>
      </c>
      <c r="B53" t="n" s="5">
        <v>0</v>
      </c>
      <c r="D53" t="n" s="5">
        <v>0</v>
      </c>
      <c r="F53" t="n" s="5">
        <v>0</v>
      </c>
    </row>
    <row r="54" spans="1:6">
      <c r="A54" t="s" s="4">
        <v>488</v>
      </c>
      <c r="B54" t="n" s="5">
        <v>0</v>
      </c>
      <c r="D54" t="n" s="5">
        <v>0</v>
      </c>
      <c r="F54" t="n" s="5">
        <v>0</v>
      </c>
    </row>
    <row r="55" spans="1:6">
      <c r="A55" t="s" s="4">
        <v>493</v>
      </c>
      <c r="B55" t="n" s="5">
        <v>335</v>
      </c>
      <c r="C55" t="n" s="5">
        <v>2325</v>
      </c>
      <c r="D55" t="n" s="5">
        <v>1330</v>
      </c>
      <c r="E55" t="n" s="5">
        <v>2438</v>
      </c>
    </row>
    <row r="56" spans="1:6">
      <c r="A56" t="s" s="4">
        <v>497</v>
      </c>
      <c r="B56" t="n" s="5">
        <v>0</v>
      </c>
      <c r="C56" t="n" s="5">
        <v>1548</v>
      </c>
      <c r="D56" t="n" s="5">
        <v>0</v>
      </c>
      <c r="E56" t="n" s="5">
        <v>1449</v>
      </c>
    </row>
    <row r="57" spans="1:6">
      <c r="A57" t="s" s="4">
        <v>494</v>
      </c>
      <c r="B57" t="n" s="5">
        <v>0</v>
      </c>
      <c r="C57" t="n" s="5">
        <v>0</v>
      </c>
      <c r="D57" t="n" s="5">
        <v>0</v>
      </c>
      <c r="E57" t="n" s="5">
        <v>0</v>
      </c>
    </row>
    <row r="58" spans="1:6">
      <c r="A58" t="s" s="4">
        <v>498</v>
      </c>
      <c r="B58" t="n" s="5">
        <v>0</v>
      </c>
      <c r="C58" t="n" s="5">
        <v>0</v>
      </c>
      <c r="D58" t="n" s="5">
        <v>0</v>
      </c>
      <c r="E58" t="n" s="5">
        <v>0</v>
      </c>
    </row>
    <row r="59" spans="1:6">
      <c r="A59" t="s" s="4">
        <v>81</v>
      </c>
    </row>
    <row r="60" spans="1:6">
      <c r="A60" t="s" s="3">
        <v>485</v>
      </c>
    </row>
    <row r="61" spans="1:6">
      <c r="A61" t="s" s="4">
        <v>491</v>
      </c>
      <c r="B61" t="n" s="5">
        <v>48</v>
      </c>
      <c r="D61" t="n" s="5">
        <v>48</v>
      </c>
      <c r="F61" t="n" s="5">
        <v>21</v>
      </c>
    </row>
    <row r="62" spans="1:6">
      <c r="A62" t="s" s="4">
        <v>495</v>
      </c>
      <c r="B62" t="n" s="5">
        <v>93</v>
      </c>
      <c r="D62" t="n" s="5">
        <v>93</v>
      </c>
      <c r="F62" t="n" s="5">
        <v>114</v>
      </c>
    </row>
    <row r="63" spans="1:6">
      <c r="A63" t="s" s="4">
        <v>492</v>
      </c>
      <c r="B63" t="n" s="5">
        <v>48</v>
      </c>
      <c r="D63" t="n" s="5">
        <v>48</v>
      </c>
      <c r="F63" t="n" s="5">
        <v>21</v>
      </c>
    </row>
    <row r="64" spans="1:6">
      <c r="A64" t="s" s="4">
        <v>496</v>
      </c>
      <c r="B64" t="n" s="5">
        <v>93</v>
      </c>
      <c r="D64" t="n" s="5">
        <v>93</v>
      </c>
      <c r="F64" t="n" s="5">
        <v>114</v>
      </c>
    </row>
    <row r="65" spans="1:6">
      <c r="A65" t="s" s="4">
        <v>488</v>
      </c>
      <c r="B65" t="n" s="5">
        <v>38</v>
      </c>
      <c r="D65" t="n" s="5">
        <v>38</v>
      </c>
      <c r="F65" t="n" s="5">
        <v>32</v>
      </c>
    </row>
    <row r="66" spans="1:6">
      <c r="A66" t="s" s="4">
        <v>493</v>
      </c>
      <c r="B66" t="n" s="5">
        <v>49</v>
      </c>
      <c r="C66" t="n" s="5">
        <v>52</v>
      </c>
      <c r="D66" t="n" s="5">
        <v>35</v>
      </c>
      <c r="E66" t="n" s="5">
        <v>27</v>
      </c>
    </row>
    <row r="67" spans="1:6">
      <c r="A67" t="s" s="4">
        <v>497</v>
      </c>
      <c r="B67" t="n" s="5">
        <v>93</v>
      </c>
      <c r="C67" t="n" s="5">
        <v>84</v>
      </c>
      <c r="D67" t="n" s="5">
        <v>88</v>
      </c>
      <c r="E67" t="n" s="5">
        <v>74</v>
      </c>
    </row>
    <row r="68" spans="1:6">
      <c r="A68" t="s" s="4">
        <v>494</v>
      </c>
      <c r="B68" t="n" s="5">
        <v>1</v>
      </c>
      <c r="C68" t="n" s="5">
        <v>0</v>
      </c>
      <c r="D68" t="n" s="5">
        <v>1</v>
      </c>
      <c r="E68" t="n" s="5">
        <v>0</v>
      </c>
    </row>
    <row r="69" spans="1:6">
      <c r="A69" t="s" s="4">
        <v>498</v>
      </c>
      <c r="B69" t="n" s="5">
        <v>0</v>
      </c>
      <c r="C69" t="n" s="5">
        <v>0</v>
      </c>
      <c r="D69" t="n" s="5">
        <v>0</v>
      </c>
      <c r="E69" t="n" s="5">
        <v>1</v>
      </c>
    </row>
    <row r="70" spans="1:6">
      <c r="A70" t="s" s="4">
        <v>415</v>
      </c>
    </row>
    <row r="71" spans="1:6">
      <c r="A71" t="s" s="3">
        <v>485</v>
      </c>
    </row>
    <row r="72" spans="1:6">
      <c r="A72" t="s" s="4">
        <v>491</v>
      </c>
      <c r="B72" t="n" s="5">
        <v>1644</v>
      </c>
      <c r="D72" t="n" s="5">
        <v>1644</v>
      </c>
      <c r="F72" t="n" s="5">
        <v>1455</v>
      </c>
    </row>
    <row r="73" spans="1:6">
      <c r="A73" t="s" s="4">
        <v>495</v>
      </c>
      <c r="B73" t="n" s="5">
        <v>403</v>
      </c>
      <c r="D73" t="n" s="5">
        <v>403</v>
      </c>
      <c r="F73" t="n" s="5">
        <v>365</v>
      </c>
    </row>
    <row r="74" spans="1:6">
      <c r="A74" t="s" s="4">
        <v>492</v>
      </c>
      <c r="B74" t="n" s="5">
        <v>1644</v>
      </c>
      <c r="D74" t="n" s="5">
        <v>1644</v>
      </c>
      <c r="F74" t="n" s="5">
        <v>3697</v>
      </c>
    </row>
    <row r="75" spans="1:6">
      <c r="A75" t="s" s="4">
        <v>496</v>
      </c>
      <c r="B75" t="n" s="5">
        <v>403</v>
      </c>
      <c r="D75" t="n" s="5">
        <v>403</v>
      </c>
      <c r="F75" t="n" s="5">
        <v>365</v>
      </c>
    </row>
    <row r="76" spans="1:6">
      <c r="A76" t="s" s="4">
        <v>488</v>
      </c>
      <c r="B76" t="n" s="5">
        <v>92</v>
      </c>
      <c r="D76" t="n" s="5">
        <v>92</v>
      </c>
      <c r="F76" t="n" s="7">
        <v>188</v>
      </c>
    </row>
    <row r="77" spans="1:6">
      <c r="A77" t="s" s="4">
        <v>493</v>
      </c>
      <c r="B77" t="n" s="5">
        <v>1624</v>
      </c>
      <c r="C77" t="n" s="5">
        <v>1924</v>
      </c>
      <c r="D77" t="n" s="5">
        <v>1535</v>
      </c>
      <c r="E77" t="n" s="5">
        <v>2157</v>
      </c>
    </row>
    <row r="78" spans="1:6">
      <c r="A78" t="s" s="4">
        <v>497</v>
      </c>
      <c r="B78" t="n" s="5">
        <v>474</v>
      </c>
      <c r="C78" t="n" s="5">
        <v>296</v>
      </c>
      <c r="D78" t="n" s="5">
        <v>419</v>
      </c>
      <c r="E78" t="n" s="5">
        <v>273</v>
      </c>
    </row>
    <row r="79" spans="1:6">
      <c r="A79" t="s" s="4">
        <v>494</v>
      </c>
      <c r="B79" t="n" s="5">
        <v>0</v>
      </c>
      <c r="C79" t="n" s="5">
        <v>0</v>
      </c>
      <c r="D79" t="n" s="5">
        <v>0</v>
      </c>
      <c r="E79" t="n" s="5">
        <v>19</v>
      </c>
    </row>
    <row r="80" spans="1:6">
      <c r="A80" t="s" s="4">
        <v>498</v>
      </c>
      <c r="B80" t="n" s="7">
        <v>1</v>
      </c>
      <c r="C80" t="n" s="7">
        <v>0</v>
      </c>
      <c r="D80" t="n" s="7">
        <v>1</v>
      </c>
      <c r="E80" t="n" s="7">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0</v>
      </c>
      <c r="B1" t="s" s="2">
        <v>76</v>
      </c>
      <c r="D1" t="s" s="2">
        <v>1</v>
      </c>
    </row>
    <row r="2" spans="1:5">
      <c r="B2" t="s" s="2">
        <v>2</v>
      </c>
      <c r="C2" t="s" s="2">
        <v>77</v>
      </c>
      <c r="D2" t="s" s="2">
        <v>2</v>
      </c>
      <c r="E2" t="s" s="2">
        <v>77</v>
      </c>
    </row>
    <row r="3" spans="1:5">
      <c r="A3" t="s" s="3">
        <v>391</v>
      </c>
    </row>
    <row r="4" spans="1:5">
      <c r="A4" t="s" s="4">
        <v>501</v>
      </c>
      <c r="B4" t="n" s="7">
        <v>888</v>
      </c>
      <c r="C4" t="n" s="7">
        <v>249</v>
      </c>
      <c r="D4" t="n" s="7">
        <v>5930</v>
      </c>
      <c r="E4" t="n" s="7">
        <v>966</v>
      </c>
    </row>
    <row r="5" spans="1:5">
      <c r="A5" t="s" s="4">
        <v>502</v>
      </c>
    </row>
    <row r="6" spans="1:5">
      <c r="A6" t="s" s="3">
        <v>391</v>
      </c>
    </row>
    <row r="7" spans="1:5">
      <c r="A7" t="s" s="4">
        <v>501</v>
      </c>
      <c r="C7" t="n" s="5">
        <v>81</v>
      </c>
      <c r="D7" t="n" s="5">
        <v>183</v>
      </c>
      <c r="E7" t="n" s="5">
        <v>448</v>
      </c>
    </row>
    <row r="8" spans="1:5">
      <c r="A8" t="s" s="4">
        <v>503</v>
      </c>
    </row>
    <row r="9" spans="1:5">
      <c r="A9" t="s" s="3">
        <v>391</v>
      </c>
    </row>
    <row r="10" spans="1:5">
      <c r="A10" t="s" s="4">
        <v>501</v>
      </c>
      <c r="B10" t="n" s="5">
        <v>705</v>
      </c>
      <c r="C10" t="n" s="5">
        <v>168</v>
      </c>
      <c r="D10" t="n" s="5">
        <v>5747</v>
      </c>
      <c r="E10" t="n" s="5">
        <v>518</v>
      </c>
    </row>
    <row r="11" spans="1:5">
      <c r="A11" t="s" s="4">
        <v>504</v>
      </c>
    </row>
    <row r="12" spans="1:5">
      <c r="A12" t="s" s="3">
        <v>391</v>
      </c>
    </row>
    <row r="13" spans="1:5">
      <c r="A13" t="s" s="4">
        <v>501</v>
      </c>
      <c r="B13" t="n" s="5">
        <v>437</v>
      </c>
      <c r="C13" t="n" s="5">
        <v>81</v>
      </c>
      <c r="D13" t="n" s="5">
        <v>3189</v>
      </c>
      <c r="E13" t="n" s="5">
        <v>495</v>
      </c>
    </row>
    <row r="14" spans="1:5">
      <c r="A14" t="s" s="4">
        <v>505</v>
      </c>
    </row>
    <row r="15" spans="1:5">
      <c r="A15" t="s" s="3">
        <v>391</v>
      </c>
    </row>
    <row r="16" spans="1:5">
      <c r="A16" t="s" s="4">
        <v>501</v>
      </c>
      <c r="C16" t="n" s="5">
        <v>81</v>
      </c>
      <c r="D16" t="n" s="5">
        <v>0</v>
      </c>
      <c r="E16" t="n" s="5">
        <v>448</v>
      </c>
    </row>
    <row r="17" spans="1:5">
      <c r="A17" t="s" s="4">
        <v>506</v>
      </c>
    </row>
    <row r="18" spans="1:5">
      <c r="A18" t="s" s="3">
        <v>391</v>
      </c>
    </row>
    <row r="19" spans="1:5">
      <c r="A19" t="s" s="4">
        <v>501</v>
      </c>
      <c r="B19" t="n" s="5">
        <v>437</v>
      </c>
      <c r="C19" t="n" s="5">
        <v>0</v>
      </c>
      <c r="D19" t="n" s="5">
        <v>3189</v>
      </c>
      <c r="E19" t="n" s="5">
        <v>47</v>
      </c>
    </row>
    <row r="20" spans="1:5">
      <c r="A20" t="s" s="4">
        <v>404</v>
      </c>
    </row>
    <row r="21" spans="1:5">
      <c r="A21" t="s" s="3">
        <v>391</v>
      </c>
    </row>
    <row r="22" spans="1:5">
      <c r="A22" t="s" s="4">
        <v>501</v>
      </c>
      <c r="B22" t="n" s="5">
        <v>451</v>
      </c>
      <c r="C22" t="n" s="5">
        <v>168</v>
      </c>
      <c r="D22" t="n" s="5">
        <v>2741</v>
      </c>
      <c r="E22" t="n" s="5">
        <v>471</v>
      </c>
    </row>
    <row r="23" spans="1:5">
      <c r="A23" t="s" s="4">
        <v>507</v>
      </c>
    </row>
    <row r="24" spans="1:5">
      <c r="A24" t="s" s="3">
        <v>391</v>
      </c>
    </row>
    <row r="25" spans="1:5">
      <c r="A25" t="s" s="4">
        <v>501</v>
      </c>
      <c r="C25" t="n" s="5">
        <v>0</v>
      </c>
      <c r="D25" t="n" s="5">
        <v>183</v>
      </c>
      <c r="E25" t="n" s="5">
        <v>0</v>
      </c>
    </row>
    <row r="26" spans="1:5">
      <c r="A26" t="s" s="4">
        <v>508</v>
      </c>
    </row>
    <row r="27" spans="1:5">
      <c r="A27" t="s" s="3">
        <v>391</v>
      </c>
    </row>
    <row r="28" spans="1:5">
      <c r="A28" t="s" s="4">
        <v>501</v>
      </c>
      <c r="B28" t="n" s="7">
        <v>268</v>
      </c>
      <c r="C28" t="n" s="7">
        <v>168</v>
      </c>
      <c r="D28" t="n" s="7">
        <v>2558</v>
      </c>
      <c r="E28" t="n" s="7">
        <v>4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t="s" s="1">
        <v>509</v>
      </c>
      <c r="B1" t="s" s="2">
        <v>76</v>
      </c>
      <c r="D1" t="s" s="2">
        <v>1</v>
      </c>
    </row>
    <row r="2" spans="1:5">
      <c r="B2" t="s" s="2">
        <v>510</v>
      </c>
      <c r="C2" t="s" s="2">
        <v>511</v>
      </c>
      <c r="D2" t="s" s="2">
        <v>510</v>
      </c>
      <c r="E2" t="s" s="2">
        <v>511</v>
      </c>
    </row>
    <row r="3" spans="1:5">
      <c r="A3" t="s" s="4">
        <v>504</v>
      </c>
    </row>
    <row r="4" spans="1:5">
      <c r="A4" t="s" s="3">
        <v>391</v>
      </c>
    </row>
    <row r="5" spans="1:5">
      <c r="A5" t="s" s="4">
        <v>512</v>
      </c>
      <c r="B5" t="n" s="5">
        <v>15</v>
      </c>
      <c r="C5" t="n" s="5">
        <v>2</v>
      </c>
      <c r="D5" t="n" s="5">
        <v>92</v>
      </c>
      <c r="E5" t="n" s="5">
        <v>10</v>
      </c>
    </row>
    <row r="6" spans="1:5">
      <c r="A6" t="s" s="4">
        <v>513</v>
      </c>
      <c r="B6" t="n" s="7">
        <v>437</v>
      </c>
      <c r="C6" t="n" s="7">
        <v>81</v>
      </c>
      <c r="D6" t="n" s="7">
        <v>3189</v>
      </c>
      <c r="E6" t="n" s="7">
        <v>495</v>
      </c>
    </row>
    <row r="7" spans="1:5">
      <c r="A7" t="s" s="4">
        <v>404</v>
      </c>
    </row>
    <row r="8" spans="1:5">
      <c r="A8" t="s" s="3">
        <v>391</v>
      </c>
    </row>
    <row r="9" spans="1:5">
      <c r="A9" t="s" s="4">
        <v>512</v>
      </c>
      <c r="B9" t="n" s="5">
        <v>7</v>
      </c>
      <c r="C9" t="n" s="5">
        <v>2</v>
      </c>
      <c r="D9" t="n" s="5">
        <v>40</v>
      </c>
      <c r="E9" t="n" s="5">
        <v>7</v>
      </c>
    </row>
    <row r="10" spans="1:5">
      <c r="A10" t="s" s="4">
        <v>513</v>
      </c>
      <c r="B10" t="n" s="7">
        <v>451</v>
      </c>
      <c r="C10" t="n" s="7">
        <v>168</v>
      </c>
      <c r="D10" t="n" s="7">
        <v>2741</v>
      </c>
      <c r="E10" t="n" s="7">
        <v>471</v>
      </c>
    </row>
    <row r="11" spans="1:5">
      <c r="A11" t="s" s="4">
        <v>514</v>
      </c>
    </row>
    <row r="12" spans="1:5">
      <c r="A12" t="s" s="3">
        <v>391</v>
      </c>
    </row>
    <row r="13" spans="1:5">
      <c r="A13" t="s" s="4">
        <v>512</v>
      </c>
      <c r="B13" t="n" s="5">
        <v>0</v>
      </c>
      <c r="D13" t="n" s="5">
        <v>0</v>
      </c>
    </row>
    <row r="14" spans="1:5">
      <c r="A14" t="s" s="4">
        <v>513</v>
      </c>
      <c r="B14" t="n" s="7">
        <v>0</v>
      </c>
      <c r="D14" t="n" s="7">
        <v>0</v>
      </c>
    </row>
    <row r="15" spans="1:5">
      <c r="A15" t="s" s="4">
        <v>410</v>
      </c>
    </row>
    <row r="16" spans="1:5">
      <c r="A16" t="s" s="3">
        <v>391</v>
      </c>
    </row>
    <row r="17" spans="1:5">
      <c r="A17" t="s" s="4">
        <v>512</v>
      </c>
      <c r="B17" t="n" s="5">
        <v>1</v>
      </c>
      <c r="D17" t="n" s="5">
        <v>2</v>
      </c>
    </row>
    <row r="18" spans="1:5">
      <c r="A18" t="s" s="4">
        <v>513</v>
      </c>
      <c r="B18" t="n" s="7">
        <v>183</v>
      </c>
      <c r="D18" t="n" s="7">
        <v>527</v>
      </c>
    </row>
    <row r="19" spans="1:5">
      <c r="A19" t="s" s="4">
        <v>515</v>
      </c>
    </row>
    <row r="20" spans="1:5">
      <c r="A20" t="s" s="3">
        <v>391</v>
      </c>
    </row>
    <row r="21" spans="1:5">
      <c r="A21" t="s" s="4">
        <v>512</v>
      </c>
      <c r="D21" t="n" s="5">
        <v>0</v>
      </c>
    </row>
    <row r="22" spans="1:5">
      <c r="A22" t="s" s="4">
        <v>513</v>
      </c>
      <c r="D22" t="n" s="7">
        <v>0</v>
      </c>
    </row>
    <row r="23" spans="1:5">
      <c r="A23" t="s" s="4">
        <v>412</v>
      </c>
    </row>
    <row r="24" spans="1:5">
      <c r="A24" t="s" s="3">
        <v>391</v>
      </c>
    </row>
    <row r="25" spans="1:5">
      <c r="A25" t="s" s="4">
        <v>512</v>
      </c>
      <c r="D25" t="n" s="5">
        <v>1</v>
      </c>
    </row>
    <row r="26" spans="1:5">
      <c r="A26" t="s" s="4">
        <v>513</v>
      </c>
      <c r="D26" t="n" s="7">
        <v>209</v>
      </c>
    </row>
    <row r="27" spans="1:5">
      <c r="A27" t="s" s="4">
        <v>516</v>
      </c>
    </row>
    <row r="28" spans="1:5">
      <c r="A28" t="s" s="3">
        <v>391</v>
      </c>
    </row>
    <row r="29" spans="1:5">
      <c r="A29" t="s" s="4">
        <v>512</v>
      </c>
      <c r="B29" t="n" s="5">
        <v>14</v>
      </c>
      <c r="C29" t="n" s="5">
        <v>0</v>
      </c>
      <c r="D29" t="n" s="5">
        <v>90</v>
      </c>
      <c r="E29" t="n" s="5">
        <v>1</v>
      </c>
    </row>
    <row r="30" spans="1:5">
      <c r="A30" t="s" s="4">
        <v>513</v>
      </c>
      <c r="B30" t="n" s="7">
        <v>431</v>
      </c>
      <c r="C30" t="n" s="7">
        <v>0</v>
      </c>
      <c r="D30" t="n" s="7">
        <v>2988</v>
      </c>
      <c r="E30" t="n" s="7">
        <v>47</v>
      </c>
    </row>
    <row r="31" spans="1:5">
      <c r="A31" t="s" s="4">
        <v>414</v>
      </c>
    </row>
    <row r="32" spans="1:5">
      <c r="A32" t="s" s="3">
        <v>391</v>
      </c>
    </row>
    <row r="33" spans="1:5">
      <c r="A33" t="s" s="4">
        <v>512</v>
      </c>
      <c r="B33" t="n" s="5">
        <v>6</v>
      </c>
      <c r="C33" t="n" s="5">
        <v>2</v>
      </c>
      <c r="D33" t="n" s="5">
        <v>37</v>
      </c>
      <c r="E33" t="n" s="5">
        <v>7</v>
      </c>
    </row>
    <row r="34" spans="1:5">
      <c r="A34" t="s" s="4">
        <v>513</v>
      </c>
      <c r="B34" t="n" s="7">
        <v>268</v>
      </c>
      <c r="C34" t="n" s="7">
        <v>168</v>
      </c>
      <c r="D34" t="n" s="7">
        <v>2005</v>
      </c>
      <c r="E34" t="n" s="7">
        <v>471</v>
      </c>
    </row>
    <row r="35" spans="1:5">
      <c r="A35" t="s" s="4">
        <v>517</v>
      </c>
    </row>
    <row r="36" spans="1:5">
      <c r="A36" t="s" s="3">
        <v>391</v>
      </c>
    </row>
    <row r="37" spans="1:5">
      <c r="A37" t="s" s="4">
        <v>512</v>
      </c>
      <c r="B37" t="n" s="5">
        <v>1</v>
      </c>
      <c r="D37" t="n" s="5">
        <v>2</v>
      </c>
    </row>
    <row r="38" spans="1:5">
      <c r="A38" t="s" s="4">
        <v>513</v>
      </c>
      <c r="B38" t="n" s="7">
        <v>6</v>
      </c>
      <c r="D38" t="n" s="7">
        <v>201</v>
      </c>
    </row>
    <row r="39" spans="1:5">
      <c r="A39" t="s" s="4">
        <v>417</v>
      </c>
    </row>
    <row r="40" spans="1:5">
      <c r="A40" t="s" s="3">
        <v>391</v>
      </c>
    </row>
    <row r="41" spans="1:5">
      <c r="A41" t="s" s="4">
        <v>512</v>
      </c>
      <c r="B41" t="n" s="5">
        <v>0</v>
      </c>
      <c r="D41" t="n" s="5">
        <v>0</v>
      </c>
    </row>
    <row r="42" spans="1:5">
      <c r="A42" t="s" s="4">
        <v>513</v>
      </c>
      <c r="B42" t="n" s="7">
        <v>0</v>
      </c>
      <c r="D42" t="n" s="7">
        <v>0</v>
      </c>
    </row>
    <row r="43" spans="1:5">
      <c r="A43" t="s" s="4">
        <v>518</v>
      </c>
    </row>
    <row r="44" spans="1:5">
      <c r="A44" t="s" s="3">
        <v>391</v>
      </c>
    </row>
    <row r="45" spans="1:5">
      <c r="A45" t="s" s="4">
        <v>512</v>
      </c>
      <c r="C45" t="n" s="5">
        <v>2</v>
      </c>
      <c r="E45" t="n" s="5">
        <v>9</v>
      </c>
    </row>
    <row r="46" spans="1:5">
      <c r="A46" t="s" s="4">
        <v>513</v>
      </c>
      <c r="C46" t="n" s="7">
        <v>81</v>
      </c>
      <c r="E46" t="n" s="7">
        <v>448</v>
      </c>
    </row>
    <row r="47" spans="1:5">
      <c r="A47" t="s" s="4">
        <v>519</v>
      </c>
    </row>
    <row r="48" spans="1:5">
      <c r="A48" t="s" s="3">
        <v>391</v>
      </c>
    </row>
    <row r="49" spans="1:5">
      <c r="A49" t="s" s="4">
        <v>512</v>
      </c>
      <c r="C49" t="n" s="5">
        <v>0</v>
      </c>
      <c r="E49" t="n" s="5">
        <v>0</v>
      </c>
    </row>
    <row r="50" spans="1:5">
      <c r="A50" t="s" s="4">
        <v>513</v>
      </c>
      <c r="C50" t="n" s="7">
        <v>0</v>
      </c>
      <c r="E50" t="n"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0</v>
      </c>
      <c r="B1" t="s" s="2">
        <v>2</v>
      </c>
      <c r="C1" t="s" s="2">
        <v>25</v>
      </c>
    </row>
    <row r="2" spans="1:3">
      <c r="A2" t="s" s="3">
        <v>521</v>
      </c>
    </row>
    <row r="3" spans="1:3">
      <c r="A3" t="s" s="4">
        <v>522</v>
      </c>
      <c r="B3" t="n" s="7">
        <v>4754730</v>
      </c>
      <c r="C3" t="n" s="7">
        <v>4269480</v>
      </c>
    </row>
    <row r="4" spans="1:3">
      <c r="A4" t="s" s="4">
        <v>523</v>
      </c>
      <c r="B4" t="n" s="5">
        <v>13849</v>
      </c>
      <c r="C4" t="n" s="5">
        <v>42181</v>
      </c>
    </row>
    <row r="5" spans="1:3">
      <c r="A5" t="s" s="4">
        <v>448</v>
      </c>
    </row>
    <row r="6" spans="1:3">
      <c r="A6" t="s" s="3">
        <v>521</v>
      </c>
    </row>
    <row r="7" spans="1:3">
      <c r="A7" t="s" s="4">
        <v>522</v>
      </c>
      <c r="B7" t="n" s="5">
        <v>4754730</v>
      </c>
      <c r="C7" t="n" s="5">
        <v>4269480</v>
      </c>
    </row>
    <row r="8" spans="1:3">
      <c r="A8" t="s" s="4">
        <v>524</v>
      </c>
    </row>
    <row r="9" spans="1:3">
      <c r="A9" t="s" s="3">
        <v>521</v>
      </c>
    </row>
    <row r="10" spans="1:3">
      <c r="A10" t="s" s="4">
        <v>522</v>
      </c>
      <c r="B10" t="n" s="5">
        <v>4592212</v>
      </c>
      <c r="C10" t="n" s="5">
        <v>4101358</v>
      </c>
    </row>
    <row r="11" spans="1:3">
      <c r="A11" t="s" s="4">
        <v>525</v>
      </c>
    </row>
    <row r="12" spans="1:3">
      <c r="A12" t="s" s="3">
        <v>521</v>
      </c>
    </row>
    <row r="13" spans="1:3">
      <c r="A13" t="s" s="4">
        <v>522</v>
      </c>
      <c r="B13" t="n" s="5">
        <v>25860</v>
      </c>
      <c r="C13" t="n" s="5">
        <v>29482</v>
      </c>
    </row>
    <row r="14" spans="1:3">
      <c r="A14" t="s" s="4">
        <v>526</v>
      </c>
    </row>
    <row r="15" spans="1:3">
      <c r="A15" t="s" s="3">
        <v>521</v>
      </c>
    </row>
    <row r="16" spans="1:3">
      <c r="A16" t="s" s="4">
        <v>522</v>
      </c>
      <c r="B16" t="n" s="5">
        <v>18840</v>
      </c>
      <c r="C16" t="n" s="5">
        <v>10368</v>
      </c>
    </row>
    <row r="17" spans="1:3">
      <c r="A17" t="s" s="4">
        <v>527</v>
      </c>
    </row>
    <row r="18" spans="1:3">
      <c r="A18" t="s" s="3">
        <v>521</v>
      </c>
    </row>
    <row r="19" spans="1:3">
      <c r="A19" t="s" s="4">
        <v>522</v>
      </c>
      <c r="B19" t="n" s="5">
        <v>108933</v>
      </c>
      <c r="C19" t="n" s="5">
        <v>116629</v>
      </c>
    </row>
    <row r="20" spans="1:3">
      <c r="A20" t="s" s="4">
        <v>528</v>
      </c>
    </row>
    <row r="21" spans="1:3">
      <c r="A21" t="s" s="3">
        <v>521</v>
      </c>
    </row>
    <row r="22" spans="1:3">
      <c r="A22" t="s" s="4">
        <v>522</v>
      </c>
      <c r="B22" t="n" s="5">
        <v>8885</v>
      </c>
      <c r="C22" t="n" s="5">
        <v>11643</v>
      </c>
    </row>
    <row r="23" spans="1:3">
      <c r="A23" t="s" s="4">
        <v>529</v>
      </c>
    </row>
    <row r="24" spans="1:3">
      <c r="A24" t="s" s="3">
        <v>521</v>
      </c>
    </row>
    <row r="25" spans="1:3">
      <c r="A25" t="s" s="4">
        <v>522</v>
      </c>
      <c r="B25" t="n" s="5">
        <v>2405400</v>
      </c>
      <c r="C25" t="n" s="5">
        <v>2206403</v>
      </c>
    </row>
    <row r="26" spans="1:3">
      <c r="A26" t="s" s="4">
        <v>530</v>
      </c>
    </row>
    <row r="27" spans="1:3">
      <c r="A27" t="s" s="3">
        <v>521</v>
      </c>
    </row>
    <row r="28" spans="1:3">
      <c r="A28" t="s" s="4">
        <v>522</v>
      </c>
      <c r="B28" t="n" s="5">
        <v>2403599</v>
      </c>
      <c r="C28" t="n" s="5">
        <v>2206403</v>
      </c>
    </row>
    <row r="29" spans="1:3">
      <c r="A29" t="s" s="4">
        <v>531</v>
      </c>
    </row>
    <row r="30" spans="1:3">
      <c r="A30" t="s" s="3">
        <v>521</v>
      </c>
    </row>
    <row r="31" spans="1:3">
      <c r="A31" t="s" s="4">
        <v>522</v>
      </c>
      <c r="B31" t="n" s="5">
        <v>405</v>
      </c>
      <c r="C31" t="n" s="5">
        <v>0</v>
      </c>
    </row>
    <row r="32" spans="1:3">
      <c r="A32" t="s" s="4">
        <v>532</v>
      </c>
    </row>
    <row r="33" spans="1:3">
      <c r="A33" t="s" s="3">
        <v>521</v>
      </c>
    </row>
    <row r="34" spans="1:3">
      <c r="A34" t="s" s="4">
        <v>522</v>
      </c>
      <c r="B34" t="n" s="5">
        <v>1396</v>
      </c>
      <c r="C34" t="n" s="5">
        <v>0</v>
      </c>
    </row>
    <row r="35" spans="1:3">
      <c r="A35" t="s" s="4">
        <v>533</v>
      </c>
    </row>
    <row r="36" spans="1:3">
      <c r="A36" t="s" s="3">
        <v>521</v>
      </c>
    </row>
    <row r="37" spans="1:3">
      <c r="A37" t="s" s="4">
        <v>522</v>
      </c>
      <c r="B37" t="n" s="5">
        <v>0</v>
      </c>
      <c r="C37" t="n" s="5">
        <v>0</v>
      </c>
    </row>
    <row r="38" spans="1:3">
      <c r="A38" t="s" s="4">
        <v>534</v>
      </c>
    </row>
    <row r="39" spans="1:3">
      <c r="A39" t="s" s="3">
        <v>521</v>
      </c>
    </row>
    <row r="40" spans="1:3">
      <c r="A40" t="s" s="4">
        <v>522</v>
      </c>
      <c r="B40" t="n" s="5">
        <v>0</v>
      </c>
      <c r="C40" t="n" s="5">
        <v>0</v>
      </c>
    </row>
    <row r="41" spans="1:3">
      <c r="A41" t="s" s="4">
        <v>535</v>
      </c>
    </row>
    <row r="42" spans="1:3">
      <c r="A42" t="s" s="3">
        <v>521</v>
      </c>
    </row>
    <row r="43" spans="1:3">
      <c r="A43" t="s" s="4">
        <v>522</v>
      </c>
      <c r="B43" t="n" s="5">
        <v>683940</v>
      </c>
      <c r="C43" t="n" s="5">
        <v>547392</v>
      </c>
    </row>
    <row r="44" spans="1:3">
      <c r="A44" t="s" s="4">
        <v>536</v>
      </c>
    </row>
    <row r="45" spans="1:3">
      <c r="A45" t="s" s="3">
        <v>521</v>
      </c>
    </row>
    <row r="46" spans="1:3">
      <c r="A46" t="s" s="4">
        <v>522</v>
      </c>
      <c r="B46" t="n" s="5">
        <v>665484</v>
      </c>
      <c r="C46" t="n" s="5">
        <v>530468</v>
      </c>
    </row>
    <row r="47" spans="1:3">
      <c r="A47" t="s" s="4">
        <v>537</v>
      </c>
    </row>
    <row r="48" spans="1:3">
      <c r="A48" t="s" s="3">
        <v>521</v>
      </c>
    </row>
    <row r="49" spans="1:3">
      <c r="A49" t="s" s="4">
        <v>522</v>
      </c>
      <c r="B49" t="n" s="5">
        <v>11822</v>
      </c>
      <c r="C49" t="n" s="5">
        <v>14565</v>
      </c>
    </row>
    <row r="50" spans="1:3">
      <c r="A50" t="s" s="4">
        <v>538</v>
      </c>
    </row>
    <row r="51" spans="1:3">
      <c r="A51" t="s" s="3">
        <v>521</v>
      </c>
    </row>
    <row r="52" spans="1:3">
      <c r="A52" t="s" s="4">
        <v>522</v>
      </c>
      <c r="B52" t="n" s="5">
        <v>6634</v>
      </c>
      <c r="C52" t="n" s="5">
        <v>2359</v>
      </c>
    </row>
    <row r="53" spans="1:3">
      <c r="A53" t="s" s="4">
        <v>539</v>
      </c>
    </row>
    <row r="54" spans="1:3">
      <c r="A54" t="s" s="3">
        <v>521</v>
      </c>
    </row>
    <row r="55" spans="1:3">
      <c r="A55" t="s" s="4">
        <v>522</v>
      </c>
      <c r="B55" t="n" s="5">
        <v>0</v>
      </c>
      <c r="C55" t="n" s="5">
        <v>0</v>
      </c>
    </row>
    <row r="56" spans="1:3">
      <c r="A56" t="s" s="4">
        <v>540</v>
      </c>
    </row>
    <row r="57" spans="1:3">
      <c r="A57" t="s" s="3">
        <v>521</v>
      </c>
    </row>
    <row r="58" spans="1:3">
      <c r="A58" t="s" s="4">
        <v>522</v>
      </c>
      <c r="B58" t="n" s="5">
        <v>0</v>
      </c>
      <c r="C58" t="n" s="5">
        <v>0</v>
      </c>
    </row>
    <row r="59" spans="1:3">
      <c r="A59" t="s" s="4">
        <v>541</v>
      </c>
    </row>
    <row r="60" spans="1:3">
      <c r="A60" t="s" s="3">
        <v>521</v>
      </c>
    </row>
    <row r="61" spans="1:3">
      <c r="A61" t="s" s="4">
        <v>522</v>
      </c>
      <c r="B61" t="n" s="5">
        <v>284018</v>
      </c>
      <c r="C61" t="n" s="5">
        <v>229828</v>
      </c>
    </row>
    <row r="62" spans="1:3">
      <c r="A62" t="s" s="4">
        <v>542</v>
      </c>
    </row>
    <row r="63" spans="1:3">
      <c r="A63" t="s" s="3">
        <v>521</v>
      </c>
    </row>
    <row r="64" spans="1:3">
      <c r="A64" t="s" s="4">
        <v>522</v>
      </c>
      <c r="B64" t="n" s="5">
        <v>270857</v>
      </c>
      <c r="C64" t="n" s="5">
        <v>212326</v>
      </c>
    </row>
    <row r="65" spans="1:3">
      <c r="A65" t="s" s="4">
        <v>543</v>
      </c>
    </row>
    <row r="66" spans="1:3">
      <c r="A66" t="s" s="3">
        <v>521</v>
      </c>
    </row>
    <row r="67" spans="1:3">
      <c r="A67" t="s" s="4">
        <v>522</v>
      </c>
      <c r="B67" t="n" s="5">
        <v>9007</v>
      </c>
      <c r="C67" t="n" s="5">
        <v>12352</v>
      </c>
    </row>
    <row r="68" spans="1:3">
      <c r="A68" t="s" s="4">
        <v>544</v>
      </c>
    </row>
    <row r="69" spans="1:3">
      <c r="A69" t="s" s="3">
        <v>521</v>
      </c>
    </row>
    <row r="70" spans="1:3">
      <c r="A70" t="s" s="4">
        <v>522</v>
      </c>
      <c r="B70" t="n" s="5">
        <v>4154</v>
      </c>
      <c r="C70" t="n" s="5">
        <v>5150</v>
      </c>
    </row>
    <row r="71" spans="1:3">
      <c r="A71" t="s" s="4">
        <v>545</v>
      </c>
    </row>
    <row r="72" spans="1:3">
      <c r="A72" t="s" s="3">
        <v>521</v>
      </c>
    </row>
    <row r="73" spans="1:3">
      <c r="A73" t="s" s="4">
        <v>522</v>
      </c>
      <c r="B73" t="n" s="5">
        <v>0</v>
      </c>
      <c r="C73" t="n" s="5">
        <v>0</v>
      </c>
    </row>
    <row r="74" spans="1:3">
      <c r="A74" t="s" s="4">
        <v>546</v>
      </c>
    </row>
    <row r="75" spans="1:3">
      <c r="A75" t="s" s="3">
        <v>521</v>
      </c>
    </row>
    <row r="76" spans="1:3">
      <c r="A76" t="s" s="4">
        <v>522</v>
      </c>
      <c r="B76" t="n" s="5">
        <v>0</v>
      </c>
      <c r="C76" t="n" s="5">
        <v>0</v>
      </c>
    </row>
    <row r="77" spans="1:3">
      <c r="A77" t="s" s="4">
        <v>547</v>
      </c>
    </row>
    <row r="78" spans="1:3">
      <c r="A78" t="s" s="3">
        <v>521</v>
      </c>
    </row>
    <row r="79" spans="1:3">
      <c r="A79" t="s" s="4">
        <v>522</v>
      </c>
      <c r="B79" t="n" s="5">
        <v>912971</v>
      </c>
      <c r="C79" t="n" s="5">
        <v>827940</v>
      </c>
    </row>
    <row r="80" spans="1:3">
      <c r="A80" t="s" s="4">
        <v>548</v>
      </c>
    </row>
    <row r="81" spans="1:3">
      <c r="A81" t="s" s="3">
        <v>521</v>
      </c>
    </row>
    <row r="82" spans="1:3">
      <c r="A82" t="s" s="4">
        <v>522</v>
      </c>
      <c r="B82" t="n" s="5">
        <v>903357</v>
      </c>
      <c r="C82" t="n" s="5">
        <v>824279</v>
      </c>
    </row>
    <row r="83" spans="1:3">
      <c r="A83" t="s" s="4">
        <v>549</v>
      </c>
    </row>
    <row r="84" spans="1:3">
      <c r="A84" t="s" s="3">
        <v>521</v>
      </c>
    </row>
    <row r="85" spans="1:3">
      <c r="A85" t="s" s="4">
        <v>522</v>
      </c>
      <c r="B85" t="n" s="5">
        <v>4626</v>
      </c>
      <c r="C85" t="n" s="5">
        <v>2322</v>
      </c>
    </row>
    <row r="86" spans="1:3">
      <c r="A86" t="s" s="4">
        <v>550</v>
      </c>
    </row>
    <row r="87" spans="1:3">
      <c r="A87" t="s" s="3">
        <v>521</v>
      </c>
    </row>
    <row r="88" spans="1:3">
      <c r="A88" t="s" s="4">
        <v>522</v>
      </c>
      <c r="B88" t="n" s="5">
        <v>4988</v>
      </c>
      <c r="C88" t="n" s="5">
        <v>1339</v>
      </c>
    </row>
    <row r="89" spans="1:3">
      <c r="A89" t="s" s="4">
        <v>551</v>
      </c>
    </row>
    <row r="90" spans="1:3">
      <c r="A90" t="s" s="3">
        <v>521</v>
      </c>
    </row>
    <row r="91" spans="1:3">
      <c r="A91" t="s" s="4">
        <v>522</v>
      </c>
      <c r="B91" t="n" s="5">
        <v>0</v>
      </c>
      <c r="C91" t="n" s="5">
        <v>0</v>
      </c>
    </row>
    <row r="92" spans="1:3">
      <c r="A92" t="s" s="4">
        <v>552</v>
      </c>
    </row>
    <row r="93" spans="1:3">
      <c r="A93" t="s" s="3">
        <v>521</v>
      </c>
    </row>
    <row r="94" spans="1:3">
      <c r="A94" t="s" s="4">
        <v>522</v>
      </c>
      <c r="B94" t="n" s="5">
        <v>0</v>
      </c>
      <c r="C94" t="n" s="5">
        <v>0</v>
      </c>
    </row>
    <row r="95" spans="1:3">
      <c r="A95" t="s" s="4">
        <v>553</v>
      </c>
    </row>
    <row r="96" spans="1:3">
      <c r="A96" t="s" s="3">
        <v>521</v>
      </c>
    </row>
    <row r="97" spans="1:3">
      <c r="A97" t="s" s="4">
        <v>522</v>
      </c>
      <c r="B97" t="n" s="5">
        <v>89616</v>
      </c>
      <c r="C97" t="n" s="5">
        <v>44642</v>
      </c>
    </row>
    <row r="98" spans="1:3">
      <c r="A98" t="s" s="4">
        <v>554</v>
      </c>
    </row>
    <row r="99" spans="1:3">
      <c r="A99" t="s" s="3">
        <v>521</v>
      </c>
    </row>
    <row r="100" spans="1:3">
      <c r="A100" t="s" s="4">
        <v>522</v>
      </c>
      <c r="B100" t="n" s="5">
        <v>89616</v>
      </c>
      <c r="C100" t="n" s="5">
        <v>44642</v>
      </c>
    </row>
    <row r="101" spans="1:3">
      <c r="A101" t="s" s="4">
        <v>555</v>
      </c>
    </row>
    <row r="102" spans="1:3">
      <c r="A102" t="s" s="3">
        <v>521</v>
      </c>
    </row>
    <row r="103" spans="1:3">
      <c r="A103" t="s" s="4">
        <v>522</v>
      </c>
      <c r="B103" t="n" s="5">
        <v>0</v>
      </c>
      <c r="C103" t="n" s="5">
        <v>0</v>
      </c>
    </row>
    <row r="104" spans="1:3">
      <c r="A104" t="s" s="4">
        <v>556</v>
      </c>
    </row>
    <row r="105" spans="1:3">
      <c r="A105" t="s" s="3">
        <v>521</v>
      </c>
    </row>
    <row r="106" spans="1:3">
      <c r="A106" t="s" s="4">
        <v>522</v>
      </c>
      <c r="B106" t="n" s="5">
        <v>0</v>
      </c>
      <c r="C106" t="n" s="5">
        <v>0</v>
      </c>
    </row>
    <row r="107" spans="1:3">
      <c r="A107" t="s" s="4">
        <v>557</v>
      </c>
    </row>
    <row r="108" spans="1:3">
      <c r="A108" t="s" s="3">
        <v>521</v>
      </c>
    </row>
    <row r="109" spans="1:3">
      <c r="A109" t="s" s="4">
        <v>522</v>
      </c>
      <c r="B109" t="n" s="5">
        <v>0</v>
      </c>
      <c r="C109" t="n" s="5">
        <v>0</v>
      </c>
    </row>
    <row r="110" spans="1:3">
      <c r="A110" t="s" s="4">
        <v>558</v>
      </c>
    </row>
    <row r="111" spans="1:3">
      <c r="A111" t="s" s="3">
        <v>521</v>
      </c>
    </row>
    <row r="112" spans="1:3">
      <c r="A112" t="s" s="4">
        <v>522</v>
      </c>
      <c r="B112" t="n" s="5">
        <v>0</v>
      </c>
      <c r="C112" t="n" s="5">
        <v>0</v>
      </c>
    </row>
    <row r="113" spans="1:3">
      <c r="A113" t="s" s="4">
        <v>559</v>
      </c>
    </row>
    <row r="114" spans="1:3">
      <c r="A114" t="s" s="3">
        <v>521</v>
      </c>
    </row>
    <row r="115" spans="1:3">
      <c r="A115" t="s" s="4">
        <v>522</v>
      </c>
      <c r="B115" t="n" s="5">
        <v>260967</v>
      </c>
      <c r="C115" t="n" s="5">
        <v>285003</v>
      </c>
    </row>
    <row r="116" spans="1:3">
      <c r="A116" t="s" s="4">
        <v>560</v>
      </c>
    </row>
    <row r="117" spans="1:3">
      <c r="A117" t="s" s="3">
        <v>521</v>
      </c>
    </row>
    <row r="118" spans="1:3">
      <c r="A118" t="s" s="4">
        <v>522</v>
      </c>
      <c r="B118" t="n" s="5">
        <v>259299</v>
      </c>
      <c r="C118" t="n" s="5">
        <v>283240</v>
      </c>
    </row>
    <row r="119" spans="1:3">
      <c r="A119" t="s" s="4">
        <v>561</v>
      </c>
    </row>
    <row r="120" spans="1:3">
      <c r="A120" t="s" s="3">
        <v>521</v>
      </c>
    </row>
    <row r="121" spans="1:3">
      <c r="A121" t="s" s="4">
        <v>522</v>
      </c>
      <c r="B121" t="n" s="5">
        <v>0</v>
      </c>
      <c r="C121" t="n" s="5">
        <v>243</v>
      </c>
    </row>
    <row r="122" spans="1:3">
      <c r="A122" t="s" s="4">
        <v>562</v>
      </c>
    </row>
    <row r="123" spans="1:3">
      <c r="A123" t="s" s="3">
        <v>521</v>
      </c>
    </row>
    <row r="124" spans="1:3">
      <c r="A124" t="s" s="4">
        <v>522</v>
      </c>
      <c r="B124" t="n" s="5">
        <v>1668</v>
      </c>
      <c r="C124" t="n" s="5">
        <v>1520</v>
      </c>
    </row>
    <row r="125" spans="1:3">
      <c r="A125" t="s" s="4">
        <v>563</v>
      </c>
    </row>
    <row r="126" spans="1:3">
      <c r="A126" t="s" s="3">
        <v>521</v>
      </c>
    </row>
    <row r="127" spans="1:3">
      <c r="A127" t="s" s="4">
        <v>522</v>
      </c>
      <c r="B127" t="n" s="5">
        <v>0</v>
      </c>
      <c r="C127" t="n" s="5">
        <v>0</v>
      </c>
    </row>
    <row r="128" spans="1:3">
      <c r="A128" t="s" s="4">
        <v>564</v>
      </c>
    </row>
    <row r="129" spans="1:3">
      <c r="A129" t="s" s="3">
        <v>521</v>
      </c>
    </row>
    <row r="130" spans="1:3">
      <c r="A130" t="s" s="4">
        <v>522</v>
      </c>
      <c r="B130" t="n" s="5">
        <v>0</v>
      </c>
      <c r="C130" t="n" s="5">
        <v>0</v>
      </c>
    </row>
    <row r="131" spans="1:3">
      <c r="A131" t="s" s="4">
        <v>565</v>
      </c>
    </row>
    <row r="132" spans="1:3">
      <c r="A132" t="s" s="3">
        <v>521</v>
      </c>
    </row>
    <row r="133" spans="1:3">
      <c r="A133" t="s" s="4">
        <v>522</v>
      </c>
      <c r="B133" t="n" s="5">
        <v>116742</v>
      </c>
      <c r="C133" t="n" s="5">
        <v>126731</v>
      </c>
    </row>
    <row r="134" spans="1:3">
      <c r="A134" t="s" s="4">
        <v>566</v>
      </c>
    </row>
    <row r="135" spans="1:3">
      <c r="A135" t="s" s="3">
        <v>521</v>
      </c>
    </row>
    <row r="136" spans="1:3">
      <c r="A136" t="s" s="4">
        <v>522</v>
      </c>
      <c r="B136" t="n" s="5">
        <v>0</v>
      </c>
      <c r="C136" t="n" s="5">
        <v>0</v>
      </c>
    </row>
    <row r="137" spans="1:3">
      <c r="A137" t="s" s="4">
        <v>567</v>
      </c>
    </row>
    <row r="138" spans="1:3">
      <c r="A138" t="s" s="3">
        <v>521</v>
      </c>
    </row>
    <row r="139" spans="1:3">
      <c r="A139" t="s" s="4">
        <v>522</v>
      </c>
      <c r="B139" t="n" s="5">
        <v>0</v>
      </c>
      <c r="C139" t="n" s="5">
        <v>0</v>
      </c>
    </row>
    <row r="140" spans="1:3">
      <c r="A140" t="s" s="4">
        <v>568</v>
      </c>
    </row>
    <row r="141" spans="1:3">
      <c r="A141" t="s" s="3">
        <v>521</v>
      </c>
    </row>
    <row r="142" spans="1:3">
      <c r="A142" t="s" s="4">
        <v>522</v>
      </c>
      <c r="B142" t="n" s="5">
        <v>0</v>
      </c>
      <c r="C142" t="n" s="5">
        <v>0</v>
      </c>
    </row>
    <row r="143" spans="1:3">
      <c r="A143" t="s" s="4">
        <v>569</v>
      </c>
    </row>
    <row r="144" spans="1:3">
      <c r="A144" t="s" s="3">
        <v>521</v>
      </c>
    </row>
    <row r="145" spans="1:3">
      <c r="A145" t="s" s="4">
        <v>522</v>
      </c>
      <c r="B145" t="n" s="5">
        <v>107857</v>
      </c>
      <c r="C145" t="n" s="5">
        <v>115088</v>
      </c>
    </row>
    <row r="146" spans="1:3">
      <c r="A146" t="s" s="4">
        <v>570</v>
      </c>
    </row>
    <row r="147" spans="1:3">
      <c r="A147" t="s" s="3">
        <v>521</v>
      </c>
    </row>
    <row r="148" spans="1:3">
      <c r="A148" t="s" s="4">
        <v>522</v>
      </c>
      <c r="B148" t="n" s="5">
        <v>8885</v>
      </c>
      <c r="C148" t="n" s="5">
        <v>11643</v>
      </c>
    </row>
    <row r="149" spans="1:3">
      <c r="A149" t="s" s="4">
        <v>571</v>
      </c>
    </row>
    <row r="150" spans="1:3">
      <c r="A150" t="s" s="3">
        <v>521</v>
      </c>
    </row>
    <row r="151" spans="1:3">
      <c r="A151" t="s" s="4">
        <v>522</v>
      </c>
      <c r="B151" t="n" s="5">
        <v>1076</v>
      </c>
      <c r="C151" t="n" s="5">
        <v>1541</v>
      </c>
    </row>
    <row r="152" spans="1:3">
      <c r="A152" t="s" s="4">
        <v>572</v>
      </c>
    </row>
    <row r="153" spans="1:3">
      <c r="A153" t="s" s="3">
        <v>521</v>
      </c>
    </row>
    <row r="154" spans="1:3">
      <c r="A154" t="s" s="4">
        <v>522</v>
      </c>
      <c r="B154" t="n" s="5">
        <v>0</v>
      </c>
      <c r="C154" t="n" s="5">
        <v>0</v>
      </c>
    </row>
    <row r="155" spans="1:3">
      <c r="A155" t="s" s="4">
        <v>573</v>
      </c>
    </row>
    <row r="156" spans="1:3">
      <c r="A156" t="s" s="3">
        <v>521</v>
      </c>
    </row>
    <row r="157" spans="1:3">
      <c r="A157" t="s" s="4">
        <v>522</v>
      </c>
      <c r="B157" t="n" s="5">
        <v>0</v>
      </c>
      <c r="C157" t="n" s="5">
        <v>0</v>
      </c>
    </row>
    <row r="158" spans="1:3">
      <c r="A158" t="s" s="4">
        <v>574</v>
      </c>
    </row>
    <row r="159" spans="1:3">
      <c r="A159" t="s" s="3">
        <v>521</v>
      </c>
    </row>
    <row r="160" spans="1:3">
      <c r="A160" t="s" s="4">
        <v>522</v>
      </c>
      <c r="B160" t="n" s="5">
        <v>0</v>
      </c>
      <c r="C160" t="n" s="5">
        <v>0</v>
      </c>
    </row>
    <row r="161" spans="1:3">
      <c r="A161" t="s" s="4">
        <v>575</v>
      </c>
    </row>
    <row r="162" spans="1:3">
      <c r="A162" t="s" s="3">
        <v>521</v>
      </c>
    </row>
    <row r="163" spans="1:3">
      <c r="A163" t="s" s="4">
        <v>522</v>
      </c>
      <c r="B163" t="n" s="5">
        <v>1076</v>
      </c>
      <c r="C163" t="n" s="5">
        <v>1541</v>
      </c>
    </row>
    <row r="164" spans="1:3">
      <c r="A164" t="s" s="4">
        <v>576</v>
      </c>
    </row>
    <row r="165" spans="1:3">
      <c r="A165" t="s" s="3">
        <v>521</v>
      </c>
    </row>
    <row r="166" spans="1:3">
      <c r="A166" t="s" s="4">
        <v>522</v>
      </c>
      <c r="B166" t="n" s="5">
        <v>0</v>
      </c>
      <c r="C166" t="n" s="5">
        <v>0</v>
      </c>
    </row>
    <row r="167" spans="1:3">
      <c r="A167" t="s" s="4">
        <v>456</v>
      </c>
    </row>
    <row r="168" spans="1:3">
      <c r="A168" t="s" s="3">
        <v>521</v>
      </c>
    </row>
    <row r="169" spans="1:3">
      <c r="A169" t="s" s="4">
        <v>523</v>
      </c>
      <c r="B169" t="n" s="5">
        <v>13849</v>
      </c>
      <c r="C169" t="n" s="5">
        <v>42181</v>
      </c>
    </row>
    <row r="170" spans="1:3">
      <c r="A170" t="s" s="4">
        <v>577</v>
      </c>
    </row>
    <row r="171" spans="1:3">
      <c r="A171" t="s" s="3">
        <v>521</v>
      </c>
    </row>
    <row r="172" spans="1:3">
      <c r="A172" t="s" s="4">
        <v>523</v>
      </c>
      <c r="B172" t="n" s="5">
        <v>9733</v>
      </c>
      <c r="C172" t="n" s="5">
        <v>22669</v>
      </c>
    </row>
    <row r="173" spans="1:3">
      <c r="A173" t="s" s="4">
        <v>578</v>
      </c>
    </row>
    <row r="174" spans="1:3">
      <c r="A174" t="s" s="3">
        <v>521</v>
      </c>
    </row>
    <row r="175" spans="1:3">
      <c r="A175" t="s" s="4">
        <v>523</v>
      </c>
      <c r="B175" t="n" s="5">
        <v>0</v>
      </c>
      <c r="C175" t="n" s="5">
        <v>5076</v>
      </c>
    </row>
    <row r="176" spans="1:3">
      <c r="A176" t="s" s="4">
        <v>579</v>
      </c>
    </row>
    <row r="177" spans="1:3">
      <c r="A177" t="s" s="3">
        <v>521</v>
      </c>
    </row>
    <row r="178" spans="1:3">
      <c r="A178" t="s" s="4">
        <v>523</v>
      </c>
      <c r="B178" t="n" s="5">
        <v>1448</v>
      </c>
      <c r="C178" t="n" s="5">
        <v>11544</v>
      </c>
    </row>
    <row r="179" spans="1:3">
      <c r="A179" t="s" s="4">
        <v>580</v>
      </c>
    </row>
    <row r="180" spans="1:3">
      <c r="A180" t="s" s="3">
        <v>521</v>
      </c>
    </row>
    <row r="181" spans="1:3">
      <c r="A181" t="s" s="4">
        <v>523</v>
      </c>
      <c r="B181" t="n" s="5">
        <v>2447</v>
      </c>
      <c r="C181" t="n" s="5">
        <v>2610</v>
      </c>
    </row>
    <row r="182" spans="1:3">
      <c r="A182" t="s" s="4">
        <v>581</v>
      </c>
    </row>
    <row r="183" spans="1:3">
      <c r="A183" t="s" s="3">
        <v>521</v>
      </c>
    </row>
    <row r="184" spans="1:3">
      <c r="A184" t="s" s="4">
        <v>523</v>
      </c>
      <c r="B184" t="n" s="5">
        <v>221</v>
      </c>
      <c r="C184" t="n" s="5">
        <v>282</v>
      </c>
    </row>
    <row r="185" spans="1:3">
      <c r="A185" t="s" s="4">
        <v>582</v>
      </c>
    </row>
    <row r="186" spans="1:3">
      <c r="A186" t="s" s="3">
        <v>521</v>
      </c>
    </row>
    <row r="187" spans="1:3">
      <c r="A187" t="s" s="4">
        <v>523</v>
      </c>
      <c r="B187" t="n" s="5">
        <v>0</v>
      </c>
      <c r="C187" t="n" s="5">
        <v>2002</v>
      </c>
    </row>
    <row r="188" spans="1:3">
      <c r="A188" t="s" s="4">
        <v>583</v>
      </c>
    </row>
    <row r="189" spans="1:3">
      <c r="A189" t="s" s="3">
        <v>521</v>
      </c>
    </row>
    <row r="190" spans="1:3">
      <c r="A190" t="s" s="4">
        <v>523</v>
      </c>
      <c r="B190" t="n" s="5">
        <v>0</v>
      </c>
      <c r="C190" t="n" s="5">
        <v>373</v>
      </c>
    </row>
    <row r="191" spans="1:3">
      <c r="A191" t="s" s="4">
        <v>584</v>
      </c>
    </row>
    <row r="192" spans="1:3">
      <c r="A192" t="s" s="3">
        <v>521</v>
      </c>
    </row>
    <row r="193" spans="1:3">
      <c r="A193" t="s" s="4">
        <v>523</v>
      </c>
      <c r="B193" t="n" s="5">
        <v>0</v>
      </c>
      <c r="C193" t="n" s="5">
        <v>0</v>
      </c>
    </row>
    <row r="194" spans="1:3">
      <c r="A194" t="s" s="4">
        <v>585</v>
      </c>
    </row>
    <row r="195" spans="1:3">
      <c r="A195" t="s" s="3">
        <v>521</v>
      </c>
    </row>
    <row r="196" spans="1:3">
      <c r="A196" t="s" s="4">
        <v>523</v>
      </c>
      <c r="B196" t="n" s="5">
        <v>0</v>
      </c>
      <c r="C196" t="n" s="5">
        <v>1629</v>
      </c>
    </row>
    <row r="197" spans="1:3">
      <c r="A197" t="s" s="4">
        <v>586</v>
      </c>
    </row>
    <row r="198" spans="1:3">
      <c r="A198" t="s" s="3">
        <v>521</v>
      </c>
    </row>
    <row r="199" spans="1:3">
      <c r="A199" t="s" s="4">
        <v>523</v>
      </c>
      <c r="B199" t="n" s="5">
        <v>0</v>
      </c>
      <c r="C199" t="n" s="5">
        <v>0</v>
      </c>
    </row>
    <row r="200" spans="1:3">
      <c r="A200" t="s" s="4">
        <v>587</v>
      </c>
    </row>
    <row r="201" spans="1:3">
      <c r="A201" t="s" s="3">
        <v>521</v>
      </c>
    </row>
    <row r="202" spans="1:3">
      <c r="A202" t="s" s="4">
        <v>523</v>
      </c>
      <c r="B202" t="n" s="5">
        <v>0</v>
      </c>
      <c r="C202" t="n" s="5">
        <v>0</v>
      </c>
    </row>
    <row r="203" spans="1:3">
      <c r="A203" t="s" s="4">
        <v>588</v>
      </c>
    </row>
    <row r="204" spans="1:3">
      <c r="A204" t="s" s="3">
        <v>521</v>
      </c>
    </row>
    <row r="205" spans="1:3">
      <c r="A205" t="s" s="4">
        <v>523</v>
      </c>
      <c r="B205" t="n" s="5">
        <v>0</v>
      </c>
      <c r="C205" t="n" s="5">
        <v>2543</v>
      </c>
    </row>
    <row r="206" spans="1:3">
      <c r="A206" t="s" s="4">
        <v>589</v>
      </c>
    </row>
    <row r="207" spans="1:3">
      <c r="A207" t="s" s="3">
        <v>521</v>
      </c>
    </row>
    <row r="208" spans="1:3">
      <c r="A208" t="s" s="4">
        <v>523</v>
      </c>
      <c r="B208" t="n" s="5">
        <v>0</v>
      </c>
      <c r="C208" t="n" s="5">
        <v>1322</v>
      </c>
    </row>
    <row r="209" spans="1:3">
      <c r="A209" t="s" s="4">
        <v>590</v>
      </c>
    </row>
    <row r="210" spans="1:3">
      <c r="A210" t="s" s="3">
        <v>521</v>
      </c>
    </row>
    <row r="211" spans="1:3">
      <c r="A211" t="s" s="4">
        <v>523</v>
      </c>
      <c r="B211" t="n" s="5">
        <v>0</v>
      </c>
      <c r="C211" t="n" s="5">
        <v>0</v>
      </c>
    </row>
    <row r="212" spans="1:3">
      <c r="A212" t="s" s="4">
        <v>591</v>
      </c>
    </row>
    <row r="213" spans="1:3">
      <c r="A213" t="s" s="3">
        <v>521</v>
      </c>
    </row>
    <row r="214" spans="1:3">
      <c r="A214" t="s" s="4">
        <v>523</v>
      </c>
      <c r="B214" t="n" s="5">
        <v>0</v>
      </c>
      <c r="C214" t="n" s="5">
        <v>1221</v>
      </c>
    </row>
    <row r="215" spans="1:3">
      <c r="A215" t="s" s="4">
        <v>592</v>
      </c>
    </row>
    <row r="216" spans="1:3">
      <c r="A216" t="s" s="3">
        <v>521</v>
      </c>
    </row>
    <row r="217" spans="1:3">
      <c r="A217" t="s" s="4">
        <v>523</v>
      </c>
      <c r="B217" t="n" s="5">
        <v>0</v>
      </c>
      <c r="C217" t="n" s="5">
        <v>0</v>
      </c>
    </row>
    <row r="218" spans="1:3">
      <c r="A218" t="s" s="4">
        <v>593</v>
      </c>
    </row>
    <row r="219" spans="1:3">
      <c r="A219" t="s" s="3">
        <v>521</v>
      </c>
    </row>
    <row r="220" spans="1:3">
      <c r="A220" t="s" s="4">
        <v>523</v>
      </c>
      <c r="B220" t="n" s="5">
        <v>0</v>
      </c>
      <c r="C220" t="n" s="5">
        <v>0</v>
      </c>
    </row>
    <row r="221" spans="1:3">
      <c r="A221" t="s" s="4">
        <v>594</v>
      </c>
    </row>
    <row r="222" spans="1:3">
      <c r="A222" t="s" s="3">
        <v>521</v>
      </c>
    </row>
    <row r="223" spans="1:3">
      <c r="A223" t="s" s="4">
        <v>523</v>
      </c>
      <c r="B223" t="n" s="5">
        <v>0</v>
      </c>
      <c r="C223" t="n" s="5">
        <v>5906</v>
      </c>
    </row>
    <row r="224" spans="1:3">
      <c r="A224" t="s" s="4">
        <v>595</v>
      </c>
    </row>
    <row r="225" spans="1:3">
      <c r="A225" t="s" s="3">
        <v>521</v>
      </c>
    </row>
    <row r="226" spans="1:3">
      <c r="A226" t="s" s="4">
        <v>523</v>
      </c>
      <c r="B226" t="n" s="5">
        <v>0</v>
      </c>
      <c r="C226" t="n" s="5">
        <v>5030</v>
      </c>
    </row>
    <row r="227" spans="1:3">
      <c r="A227" t="s" s="4">
        <v>596</v>
      </c>
    </row>
    <row r="228" spans="1:3">
      <c r="A228" t="s" s="3">
        <v>521</v>
      </c>
    </row>
    <row r="229" spans="1:3">
      <c r="A229" t="s" s="4">
        <v>523</v>
      </c>
      <c r="B229" t="n" s="5">
        <v>0</v>
      </c>
      <c r="C229" t="n" s="5">
        <v>704</v>
      </c>
    </row>
    <row r="230" spans="1:3">
      <c r="A230" t="s" s="4">
        <v>597</v>
      </c>
    </row>
    <row r="231" spans="1:3">
      <c r="A231" t="s" s="3">
        <v>521</v>
      </c>
    </row>
    <row r="232" spans="1:3">
      <c r="A232" t="s" s="4">
        <v>523</v>
      </c>
      <c r="B232" t="n" s="5">
        <v>0</v>
      </c>
      <c r="C232" t="n" s="5">
        <v>172</v>
      </c>
    </row>
    <row r="233" spans="1:3">
      <c r="A233" t="s" s="4">
        <v>598</v>
      </c>
    </row>
    <row r="234" spans="1:3">
      <c r="A234" t="s" s="3">
        <v>521</v>
      </c>
    </row>
    <row r="235" spans="1:3">
      <c r="A235" t="s" s="4">
        <v>523</v>
      </c>
      <c r="B235" t="n" s="5">
        <v>0</v>
      </c>
      <c r="C235" t="n" s="5">
        <v>0</v>
      </c>
    </row>
    <row r="236" spans="1:3">
      <c r="A236" t="s" s="4">
        <v>599</v>
      </c>
    </row>
    <row r="237" spans="1:3">
      <c r="A237" t="s" s="3">
        <v>521</v>
      </c>
    </row>
    <row r="238" spans="1:3">
      <c r="A238" t="s" s="4">
        <v>523</v>
      </c>
      <c r="B238" t="n" s="5">
        <v>0</v>
      </c>
      <c r="C238" t="n" s="5">
        <v>0</v>
      </c>
    </row>
    <row r="239" spans="1:3">
      <c r="A239" t="s" s="4">
        <v>600</v>
      </c>
    </row>
    <row r="240" spans="1:3">
      <c r="A240" t="s" s="3">
        <v>521</v>
      </c>
    </row>
    <row r="241" spans="1:3">
      <c r="A241" t="s" s="4">
        <v>523</v>
      </c>
      <c r="B241" t="n" s="5">
        <v>0</v>
      </c>
      <c r="C241" t="n" s="5">
        <v>11370</v>
      </c>
    </row>
    <row r="242" spans="1:3">
      <c r="A242" t="s" s="4">
        <v>601</v>
      </c>
    </row>
    <row r="243" spans="1:3">
      <c r="A243" t="s" s="3">
        <v>521</v>
      </c>
    </row>
    <row r="244" spans="1:3">
      <c r="A244" t="s" s="4">
        <v>523</v>
      </c>
      <c r="B244" t="n" s="5">
        <v>0</v>
      </c>
      <c r="C244" t="n" s="5">
        <v>4959</v>
      </c>
    </row>
    <row r="245" spans="1:3">
      <c r="A245" t="s" s="4">
        <v>602</v>
      </c>
    </row>
    <row r="246" spans="1:3">
      <c r="A246" t="s" s="3">
        <v>521</v>
      </c>
    </row>
    <row r="247" spans="1:3">
      <c r="A247" t="s" s="4">
        <v>523</v>
      </c>
      <c r="B247" t="n" s="5">
        <v>0</v>
      </c>
      <c r="C247" t="n" s="5">
        <v>4372</v>
      </c>
    </row>
    <row r="248" spans="1:3">
      <c r="A248" t="s" s="4">
        <v>603</v>
      </c>
    </row>
    <row r="249" spans="1:3">
      <c r="A249" t="s" s="3">
        <v>521</v>
      </c>
    </row>
    <row r="250" spans="1:3">
      <c r="A250" t="s" s="4">
        <v>523</v>
      </c>
      <c r="B250" t="n" s="5">
        <v>0</v>
      </c>
      <c r="C250" t="n" s="5">
        <v>2039</v>
      </c>
    </row>
    <row r="251" spans="1:3">
      <c r="A251" t="s" s="4">
        <v>604</v>
      </c>
    </row>
    <row r="252" spans="1:3">
      <c r="A252" t="s" s="3">
        <v>521</v>
      </c>
    </row>
    <row r="253" spans="1:3">
      <c r="A253" t="s" s="4">
        <v>523</v>
      </c>
      <c r="B253" t="n" s="5">
        <v>0</v>
      </c>
      <c r="C253" t="n" s="5">
        <v>0</v>
      </c>
    </row>
    <row r="254" spans="1:3">
      <c r="A254" t="s" s="4">
        <v>605</v>
      </c>
    </row>
    <row r="255" spans="1:3">
      <c r="A255" t="s" s="3">
        <v>521</v>
      </c>
    </row>
    <row r="256" spans="1:3">
      <c r="A256" t="s" s="4">
        <v>523</v>
      </c>
      <c r="B256" t="n" s="5">
        <v>0</v>
      </c>
      <c r="C256" t="n" s="5">
        <v>0</v>
      </c>
    </row>
    <row r="257" spans="1:3">
      <c r="A257" t="s" s="4">
        <v>606</v>
      </c>
    </row>
    <row r="258" spans="1:3">
      <c r="A258" t="s" s="3">
        <v>521</v>
      </c>
    </row>
    <row r="259" spans="1:3">
      <c r="A259" t="s" s="4">
        <v>523</v>
      </c>
      <c r="B259" t="n" s="5">
        <v>0</v>
      </c>
      <c r="C259" t="n" s="5">
        <v>5076</v>
      </c>
    </row>
    <row r="260" spans="1:3">
      <c r="A260" t="s" s="4">
        <v>607</v>
      </c>
    </row>
    <row r="261" spans="1:3">
      <c r="A261" t="s" s="3">
        <v>521</v>
      </c>
    </row>
    <row r="262" spans="1:3">
      <c r="A262" t="s" s="4">
        <v>523</v>
      </c>
      <c r="B262" t="n" s="5">
        <v>0</v>
      </c>
      <c r="C262" t="n" s="5">
        <v>0</v>
      </c>
    </row>
    <row r="263" spans="1:3">
      <c r="A263" t="s" s="4">
        <v>608</v>
      </c>
    </row>
    <row r="264" spans="1:3">
      <c r="A264" t="s" s="3">
        <v>521</v>
      </c>
    </row>
    <row r="265" spans="1:3">
      <c r="A265" t="s" s="4">
        <v>523</v>
      </c>
      <c r="B265" t="n" s="5">
        <v>0</v>
      </c>
      <c r="C265" t="n" s="5">
        <v>0</v>
      </c>
    </row>
    <row r="266" spans="1:3">
      <c r="A266" t="s" s="4">
        <v>609</v>
      </c>
    </row>
    <row r="267" spans="1:3">
      <c r="A267" t="s" s="3">
        <v>521</v>
      </c>
    </row>
    <row r="268" spans="1:3">
      <c r="A268" t="s" s="4">
        <v>523</v>
      </c>
      <c r="B268" t="n" s="5">
        <v>0</v>
      </c>
      <c r="C268" t="n" s="5">
        <v>5076</v>
      </c>
    </row>
    <row r="269" spans="1:3">
      <c r="A269" t="s" s="4">
        <v>610</v>
      </c>
    </row>
    <row r="270" spans="1:3">
      <c r="A270" t="s" s="3">
        <v>521</v>
      </c>
    </row>
    <row r="271" spans="1:3">
      <c r="A271" t="s" s="4">
        <v>523</v>
      </c>
      <c r="B271" t="n" s="5">
        <v>0</v>
      </c>
      <c r="C271" t="n" s="5">
        <v>0</v>
      </c>
    </row>
    <row r="272" spans="1:3">
      <c r="A272" t="s" s="4">
        <v>611</v>
      </c>
    </row>
    <row r="273" spans="1:3">
      <c r="A273" t="s" s="3">
        <v>521</v>
      </c>
    </row>
    <row r="274" spans="1:3">
      <c r="A274" t="s" s="4">
        <v>523</v>
      </c>
      <c r="B274" t="n" s="5">
        <v>0</v>
      </c>
      <c r="C274" t="n" s="5">
        <v>0</v>
      </c>
    </row>
    <row r="275" spans="1:3">
      <c r="A275" t="s" s="4">
        <v>612</v>
      </c>
    </row>
    <row r="276" spans="1:3">
      <c r="A276" t="s" s="3">
        <v>521</v>
      </c>
    </row>
    <row r="277" spans="1:3">
      <c r="A277" t="s" s="4">
        <v>523</v>
      </c>
      <c r="B277" t="n" s="5">
        <v>11181</v>
      </c>
      <c r="C277" t="n" s="5">
        <v>12392</v>
      </c>
    </row>
    <row r="278" spans="1:3">
      <c r="A278" t="s" s="4">
        <v>613</v>
      </c>
    </row>
    <row r="279" spans="1:3">
      <c r="A279" t="s" s="3">
        <v>521</v>
      </c>
    </row>
    <row r="280" spans="1:3">
      <c r="A280" t="s" s="4">
        <v>523</v>
      </c>
      <c r="B280" t="n" s="5">
        <v>9733</v>
      </c>
      <c r="C280" t="n" s="5">
        <v>10985</v>
      </c>
    </row>
    <row r="281" spans="1:3">
      <c r="A281" t="s" s="4">
        <v>614</v>
      </c>
    </row>
    <row r="282" spans="1:3">
      <c r="A282" t="s" s="3">
        <v>521</v>
      </c>
    </row>
    <row r="283" spans="1:3">
      <c r="A283" t="s" s="4">
        <v>523</v>
      </c>
      <c r="B283" t="n" s="5">
        <v>0</v>
      </c>
      <c r="C283" t="n" s="5">
        <v>0</v>
      </c>
    </row>
    <row r="284" spans="1:3">
      <c r="A284" t="s" s="4">
        <v>615</v>
      </c>
    </row>
    <row r="285" spans="1:3">
      <c r="A285" t="s" s="3">
        <v>521</v>
      </c>
    </row>
    <row r="286" spans="1:3">
      <c r="A286" t="s" s="4">
        <v>523</v>
      </c>
      <c r="B286" t="n" s="5">
        <v>1448</v>
      </c>
      <c r="C286" t="n" s="5">
        <v>1407</v>
      </c>
    </row>
    <row r="287" spans="1:3">
      <c r="A287" t="s" s="4">
        <v>616</v>
      </c>
    </row>
    <row r="288" spans="1:3">
      <c r="A288" t="s" s="3">
        <v>521</v>
      </c>
    </row>
    <row r="289" spans="1:3">
      <c r="A289" t="s" s="4">
        <v>523</v>
      </c>
      <c r="B289" t="n" s="5">
        <v>0</v>
      </c>
      <c r="C289" t="n" s="5">
        <v>0</v>
      </c>
    </row>
    <row r="290" spans="1:3">
      <c r="A290" t="s" s="4">
        <v>617</v>
      </c>
    </row>
    <row r="291" spans="1:3">
      <c r="A291" t="s" s="3">
        <v>521</v>
      </c>
    </row>
    <row r="292" spans="1:3">
      <c r="A292" t="s" s="4">
        <v>523</v>
      </c>
      <c r="B292" t="n" s="5">
        <v>0</v>
      </c>
      <c r="C292" t="n" s="5">
        <v>0</v>
      </c>
    </row>
    <row r="293" spans="1:3">
      <c r="A293" t="s" s="4">
        <v>618</v>
      </c>
    </row>
    <row r="294" spans="1:3">
      <c r="A294" t="s" s="3">
        <v>521</v>
      </c>
    </row>
    <row r="295" spans="1:3">
      <c r="A295" t="s" s="4">
        <v>523</v>
      </c>
      <c r="B295" t="n" s="5">
        <v>2668</v>
      </c>
      <c r="C295" t="n" s="5">
        <v>2892</v>
      </c>
    </row>
    <row r="296" spans="1:3">
      <c r="A296" t="s" s="4">
        <v>619</v>
      </c>
    </row>
    <row r="297" spans="1:3">
      <c r="A297" t="s" s="3">
        <v>521</v>
      </c>
    </row>
    <row r="298" spans="1:3">
      <c r="A298" t="s" s="4">
        <v>523</v>
      </c>
      <c r="B298" t="n" s="5">
        <v>0</v>
      </c>
      <c r="C298" t="n" s="5">
        <v>0</v>
      </c>
    </row>
    <row r="299" spans="1:3">
      <c r="A299" t="s" s="4">
        <v>620</v>
      </c>
    </row>
    <row r="300" spans="1:3">
      <c r="A300" t="s" s="3">
        <v>521</v>
      </c>
    </row>
    <row r="301" spans="1:3">
      <c r="A301" t="s" s="4">
        <v>523</v>
      </c>
      <c r="B301" t="n" s="5">
        <v>0</v>
      </c>
      <c r="C301" t="n" s="5">
        <v>0</v>
      </c>
    </row>
    <row r="302" spans="1:3">
      <c r="A302" t="s" s="4">
        <v>621</v>
      </c>
    </row>
    <row r="303" spans="1:3">
      <c r="A303" t="s" s="3">
        <v>521</v>
      </c>
    </row>
    <row r="304" spans="1:3">
      <c r="A304" t="s" s="4">
        <v>523</v>
      </c>
      <c r="B304" t="n" s="5">
        <v>0</v>
      </c>
      <c r="C304" t="n" s="5">
        <v>0</v>
      </c>
    </row>
    <row r="305" spans="1:3">
      <c r="A305" t="s" s="4">
        <v>622</v>
      </c>
    </row>
    <row r="306" spans="1:3">
      <c r="A306" t="s" s="3">
        <v>521</v>
      </c>
    </row>
    <row r="307" spans="1:3">
      <c r="A307" t="s" s="4">
        <v>523</v>
      </c>
      <c r="B307" t="n" s="5">
        <v>2447</v>
      </c>
      <c r="C307" t="n" s="5">
        <v>2610</v>
      </c>
    </row>
    <row r="308" spans="1:3">
      <c r="A308" t="s" s="4">
        <v>623</v>
      </c>
    </row>
    <row r="309" spans="1:3">
      <c r="A309" t="s" s="3">
        <v>521</v>
      </c>
    </row>
    <row r="310" spans="1:3">
      <c r="A310" t="s" s="4">
        <v>523</v>
      </c>
      <c r="B310" t="n" s="7">
        <v>221</v>
      </c>
      <c r="C310" t="n" s="7">
        <v>2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624</v>
      </c>
      <c r="B1" t="s" s="2">
        <v>76</v>
      </c>
      <c r="D1" t="s" s="2">
        <v>1</v>
      </c>
    </row>
    <row r="2" spans="1:7">
      <c r="B2" t="s" s="2">
        <v>2</v>
      </c>
      <c r="C2" t="s" s="2">
        <v>77</v>
      </c>
      <c r="D2" t="s" s="2">
        <v>2</v>
      </c>
      <c r="E2" t="s" s="2">
        <v>77</v>
      </c>
      <c r="F2" t="s" s="2">
        <v>2</v>
      </c>
      <c r="G2" t="s" s="2">
        <v>25</v>
      </c>
    </row>
    <row r="3" spans="1:7">
      <c r="A3" t="s" s="3">
        <v>473</v>
      </c>
    </row>
    <row r="4" spans="1:7">
      <c r="A4" t="s" s="4">
        <v>323</v>
      </c>
      <c r="B4" t="n" s="7">
        <v>37491</v>
      </c>
      <c r="C4" t="n" s="7">
        <v>28186</v>
      </c>
      <c r="D4" t="n" s="7">
        <v>30932</v>
      </c>
      <c r="E4" t="n" s="7">
        <v>23998</v>
      </c>
    </row>
    <row r="5" spans="1:7">
      <c r="A5" t="s" s="4">
        <v>474</v>
      </c>
      <c r="B5" t="n" s="5">
        <v>-5932</v>
      </c>
      <c r="C5" t="n" s="5">
        <v>-792</v>
      </c>
      <c r="D5" t="n" s="5">
        <v>-8880</v>
      </c>
      <c r="E5" t="n" s="5">
        <v>-2733</v>
      </c>
    </row>
    <row r="6" spans="1:7">
      <c r="A6" t="s" s="4">
        <v>475</v>
      </c>
      <c r="B6" t="n" s="5">
        <v>275</v>
      </c>
      <c r="C6" t="n" s="5">
        <v>467</v>
      </c>
      <c r="D6" t="n" s="5">
        <v>1223</v>
      </c>
      <c r="E6" t="n" s="5">
        <v>965</v>
      </c>
    </row>
    <row r="7" spans="1:7">
      <c r="A7" t="s" s="4">
        <v>86</v>
      </c>
      <c r="B7" t="n" s="5">
        <v>1989</v>
      </c>
      <c r="C7" t="n" s="5">
        <v>3222</v>
      </c>
      <c r="D7" t="n" s="5">
        <v>10548</v>
      </c>
      <c r="E7" t="n" s="5">
        <v>8853</v>
      </c>
    </row>
    <row r="8" spans="1:7">
      <c r="A8" t="s" s="4">
        <v>327</v>
      </c>
      <c r="B8" t="n" s="5">
        <v>33823</v>
      </c>
      <c r="C8" t="n" s="5">
        <v>31083</v>
      </c>
      <c r="D8" t="n" s="5">
        <v>33823</v>
      </c>
      <c r="E8" t="n" s="5">
        <v>31083</v>
      </c>
    </row>
    <row r="9" spans="1:7">
      <c r="A9" t="s" s="3">
        <v>625</v>
      </c>
    </row>
    <row r="10" spans="1:7">
      <c r="A10" t="s" s="4">
        <v>626</v>
      </c>
      <c r="F10" t="n" s="7">
        <v>37440</v>
      </c>
      <c r="G10" t="n" s="7">
        <v>40325</v>
      </c>
    </row>
    <row r="11" spans="1:7">
      <c r="A11" t="s" s="4">
        <v>627</v>
      </c>
      <c r="F11" t="n" s="5">
        <v>4686413</v>
      </c>
      <c r="G11" t="n" s="5">
        <v>4214719</v>
      </c>
    </row>
    <row r="12" spans="1:7">
      <c r="A12" t="s" s="4">
        <v>628</v>
      </c>
      <c r="F12" t="n" s="5">
        <v>44726</v>
      </c>
      <c r="G12" t="n" s="5">
        <v>56617</v>
      </c>
    </row>
    <row r="13" spans="1:7">
      <c r="A13" t="s" s="4">
        <v>629</v>
      </c>
      <c r="F13" t="n" s="5">
        <v>4768579</v>
      </c>
      <c r="G13" t="n" s="5">
        <v>4311661</v>
      </c>
    </row>
    <row r="14" spans="1:7">
      <c r="A14" t="s" s="3">
        <v>630</v>
      </c>
    </row>
    <row r="15" spans="1:7">
      <c r="A15" t="s" s="4">
        <v>626</v>
      </c>
      <c r="F15" t="n" s="5">
        <v>4842</v>
      </c>
      <c r="G15" t="n" s="5">
        <v>1342</v>
      </c>
    </row>
    <row r="16" spans="1:7">
      <c r="A16" t="s" s="4">
        <v>627</v>
      </c>
      <c r="F16" t="n" s="5">
        <v>22939</v>
      </c>
      <c r="G16" t="n" s="5">
        <v>22575</v>
      </c>
    </row>
    <row r="17" spans="1:7">
      <c r="A17" t="s" s="4">
        <v>628</v>
      </c>
      <c r="F17" t="n" s="5">
        <v>6042</v>
      </c>
      <c r="G17" t="n" s="5">
        <v>7015</v>
      </c>
    </row>
    <row r="18" spans="1:7">
      <c r="A18" t="s" s="4">
        <v>631</v>
      </c>
      <c r="B18" t="n" s="5">
        <v>37491</v>
      </c>
      <c r="C18" t="n" s="5">
        <v>28186</v>
      </c>
      <c r="D18" t="n" s="5">
        <v>30932</v>
      </c>
      <c r="E18" t="n" s="5">
        <v>23998</v>
      </c>
      <c r="F18" t="n" s="5">
        <v>33823</v>
      </c>
      <c r="G18" t="n" s="5">
        <v>30932</v>
      </c>
    </row>
    <row r="19" spans="1:7">
      <c r="A19" t="s" s="4">
        <v>430</v>
      </c>
    </row>
    <row r="20" spans="1:7">
      <c r="A20" t="s" s="3">
        <v>473</v>
      </c>
    </row>
    <row r="21" spans="1:7">
      <c r="A21" t="s" s="4">
        <v>323</v>
      </c>
      <c r="B21" t="n" s="5">
        <v>8734</v>
      </c>
      <c r="C21" t="n" s="5">
        <v>7205</v>
      </c>
      <c r="D21" t="n" s="5">
        <v>8493</v>
      </c>
      <c r="E21" t="n" s="5">
        <v>4227</v>
      </c>
    </row>
    <row r="22" spans="1:7">
      <c r="A22" t="s" s="4">
        <v>474</v>
      </c>
      <c r="B22" t="n" s="5">
        <v>0</v>
      </c>
      <c r="C22" t="n" s="5">
        <v>0</v>
      </c>
      <c r="D22" t="n" s="5">
        <v>0</v>
      </c>
      <c r="E22" t="n" s="5">
        <v>0</v>
      </c>
    </row>
    <row r="23" spans="1:7">
      <c r="A23" t="s" s="4">
        <v>475</v>
      </c>
      <c r="B23" t="n" s="5">
        <v>0</v>
      </c>
      <c r="C23" t="n" s="5">
        <v>0</v>
      </c>
      <c r="D23" t="n" s="5">
        <v>0</v>
      </c>
      <c r="E23" t="n" s="5">
        <v>0</v>
      </c>
    </row>
    <row r="24" spans="1:7">
      <c r="A24" t="s" s="4">
        <v>86</v>
      </c>
      <c r="B24" t="n" s="5">
        <v>472</v>
      </c>
      <c r="C24" t="n" s="5">
        <v>767</v>
      </c>
      <c r="D24" t="n" s="5">
        <v>713</v>
      </c>
      <c r="E24" t="n" s="5">
        <v>3745</v>
      </c>
    </row>
    <row r="25" spans="1:7">
      <c r="A25" t="s" s="4">
        <v>327</v>
      </c>
      <c r="B25" t="n" s="5">
        <v>9206</v>
      </c>
      <c r="C25" t="n" s="5">
        <v>7972</v>
      </c>
      <c r="D25" t="n" s="5">
        <v>9206</v>
      </c>
      <c r="E25" t="n" s="5">
        <v>7972</v>
      </c>
    </row>
    <row r="26" spans="1:7">
      <c r="A26" t="s" s="3">
        <v>625</v>
      </c>
    </row>
    <row r="27" spans="1:7">
      <c r="A27" t="s" s="4">
        <v>626</v>
      </c>
      <c r="F27" t="n" s="5">
        <v>405</v>
      </c>
      <c r="G27" t="n" s="5">
        <v>0</v>
      </c>
    </row>
    <row r="28" spans="1:7">
      <c r="A28" t="s" s="4">
        <v>627</v>
      </c>
      <c r="F28" t="n" s="5">
        <v>2401322</v>
      </c>
      <c r="G28" t="n" s="5">
        <v>2204059</v>
      </c>
    </row>
    <row r="29" spans="1:7">
      <c r="A29" t="s" s="4">
        <v>628</v>
      </c>
      <c r="F29" t="n" s="5">
        <v>3673</v>
      </c>
      <c r="G29" t="n" s="5">
        <v>4346</v>
      </c>
    </row>
    <row r="30" spans="1:7">
      <c r="A30" t="s" s="4">
        <v>629</v>
      </c>
      <c r="F30" t="n" s="5">
        <v>2405400</v>
      </c>
      <c r="G30" t="n" s="5">
        <v>2208405</v>
      </c>
    </row>
    <row r="31" spans="1:7">
      <c r="A31" t="s" s="3">
        <v>630</v>
      </c>
    </row>
    <row r="32" spans="1:7">
      <c r="A32" t="s" s="4">
        <v>626</v>
      </c>
      <c r="F32" t="n" s="5">
        <v>0</v>
      </c>
      <c r="G32" t="n" s="5">
        <v>0</v>
      </c>
    </row>
    <row r="33" spans="1:7">
      <c r="A33" t="s" s="4">
        <v>627</v>
      </c>
      <c r="F33" t="n" s="5">
        <v>9206</v>
      </c>
      <c r="G33" t="n" s="5">
        <v>8493</v>
      </c>
    </row>
    <row r="34" spans="1:7">
      <c r="A34" t="s" s="4">
        <v>628</v>
      </c>
      <c r="F34" t="n" s="5">
        <v>0</v>
      </c>
      <c r="G34" t="n" s="5">
        <v>0</v>
      </c>
    </row>
    <row r="35" spans="1:7">
      <c r="A35" t="s" s="4">
        <v>631</v>
      </c>
      <c r="B35" t="n" s="5">
        <v>8734</v>
      </c>
      <c r="C35" t="n" s="5">
        <v>7205</v>
      </c>
      <c r="D35" t="n" s="5">
        <v>8493</v>
      </c>
      <c r="E35" t="n" s="5">
        <v>4227</v>
      </c>
      <c r="F35" t="n" s="5">
        <v>9206</v>
      </c>
      <c r="G35" t="n" s="5">
        <v>8493</v>
      </c>
    </row>
    <row r="36" spans="1:7">
      <c r="A36" t="s" s="4">
        <v>406</v>
      </c>
    </row>
    <row r="37" spans="1:7">
      <c r="A37" t="s" s="3">
        <v>473</v>
      </c>
    </row>
    <row r="38" spans="1:7">
      <c r="A38" t="s" s="4">
        <v>323</v>
      </c>
      <c r="B38" t="n" s="5">
        <v>14062</v>
      </c>
      <c r="C38" t="n" s="5">
        <v>3341</v>
      </c>
      <c r="D38" t="n" s="5">
        <v>4784</v>
      </c>
      <c r="E38" t="n" s="5">
        <v>2674</v>
      </c>
    </row>
    <row r="39" spans="1:7">
      <c r="A39" t="s" s="4">
        <v>474</v>
      </c>
      <c r="B39" t="n" s="5">
        <v>-5559</v>
      </c>
      <c r="C39" t="n" s="5">
        <v>-91</v>
      </c>
      <c r="D39" t="n" s="5">
        <v>-6793</v>
      </c>
      <c r="E39" t="n" s="5">
        <v>-536</v>
      </c>
    </row>
    <row r="40" spans="1:7">
      <c r="A40" t="s" s="4">
        <v>475</v>
      </c>
      <c r="B40" t="n" s="5">
        <v>248</v>
      </c>
      <c r="C40" t="n" s="5">
        <v>67</v>
      </c>
      <c r="D40" t="n" s="5">
        <v>351</v>
      </c>
      <c r="E40" t="n" s="5">
        <v>292</v>
      </c>
    </row>
    <row r="41" spans="1:7">
      <c r="A41" t="s" s="4">
        <v>86</v>
      </c>
      <c r="B41" t="n" s="5">
        <v>1678</v>
      </c>
      <c r="C41" t="n" s="5">
        <v>1187</v>
      </c>
      <c r="D41" t="n" s="5">
        <v>12087</v>
      </c>
      <c r="E41" t="n" s="5">
        <v>2074</v>
      </c>
    </row>
    <row r="42" spans="1:7">
      <c r="A42" t="s" s="4">
        <v>327</v>
      </c>
      <c r="B42" t="n" s="5">
        <v>10429</v>
      </c>
      <c r="C42" t="n" s="5">
        <v>4504</v>
      </c>
      <c r="D42" t="n" s="5">
        <v>10429</v>
      </c>
      <c r="E42" t="n" s="5">
        <v>4504</v>
      </c>
    </row>
    <row r="43" spans="1:7">
      <c r="A43" t="s" s="3">
        <v>625</v>
      </c>
    </row>
    <row r="44" spans="1:7">
      <c r="A44" t="s" s="4">
        <v>626</v>
      </c>
      <c r="F44" t="n" s="5">
        <v>18257</v>
      </c>
      <c r="G44" t="n" s="5">
        <v>16523</v>
      </c>
    </row>
    <row r="45" spans="1:7">
      <c r="A45" t="s" s="4">
        <v>627</v>
      </c>
      <c r="F45" t="n" s="5">
        <v>664063</v>
      </c>
      <c r="G45" t="n" s="5">
        <v>530119</v>
      </c>
    </row>
    <row r="46" spans="1:7">
      <c r="A46" t="s" s="4">
        <v>628</v>
      </c>
      <c r="F46" t="n" s="5">
        <v>1620</v>
      </c>
      <c r="G46" t="n" s="5">
        <v>3293</v>
      </c>
    </row>
    <row r="47" spans="1:7">
      <c r="A47" t="s" s="4">
        <v>629</v>
      </c>
      <c r="F47" t="n" s="5">
        <v>683940</v>
      </c>
      <c r="G47" t="n" s="5">
        <v>549935</v>
      </c>
    </row>
    <row r="48" spans="1:7">
      <c r="A48" t="s" s="3">
        <v>630</v>
      </c>
    </row>
    <row r="49" spans="1:7">
      <c r="A49" t="s" s="4">
        <v>626</v>
      </c>
      <c r="F49" t="n" s="5">
        <v>4581</v>
      </c>
      <c r="G49" t="n" s="5">
        <v>856</v>
      </c>
    </row>
    <row r="50" spans="1:7">
      <c r="A50" t="s" s="4">
        <v>627</v>
      </c>
      <c r="F50" t="n" s="5">
        <v>5625</v>
      </c>
      <c r="G50" t="n" s="5">
        <v>3766</v>
      </c>
    </row>
    <row r="51" spans="1:7">
      <c r="A51" t="s" s="4">
        <v>628</v>
      </c>
      <c r="F51" t="n" s="5">
        <v>223</v>
      </c>
      <c r="G51" t="n" s="5">
        <v>162</v>
      </c>
    </row>
    <row r="52" spans="1:7">
      <c r="A52" t="s" s="4">
        <v>631</v>
      </c>
      <c r="B52" t="n" s="5">
        <v>14062</v>
      </c>
      <c r="C52" t="n" s="5">
        <v>3341</v>
      </c>
      <c r="D52" t="n" s="5">
        <v>4784</v>
      </c>
      <c r="E52" t="n" s="5">
        <v>2674</v>
      </c>
      <c r="F52" t="n" s="5">
        <v>10429</v>
      </c>
      <c r="G52" t="n" s="5">
        <v>4784</v>
      </c>
    </row>
    <row r="53" spans="1:7">
      <c r="A53" t="s" s="4">
        <v>499</v>
      </c>
    </row>
    <row r="54" spans="1:7">
      <c r="A54" t="s" s="3">
        <v>473</v>
      </c>
    </row>
    <row r="55" spans="1:7">
      <c r="A55" t="s" s="4">
        <v>323</v>
      </c>
      <c r="B55" t="n" s="5">
        <v>3651</v>
      </c>
      <c r="C55" t="n" s="5">
        <v>2826</v>
      </c>
      <c r="D55" t="n" s="5">
        <v>4336</v>
      </c>
      <c r="E55" t="n" s="5">
        <v>2517</v>
      </c>
    </row>
    <row r="56" spans="1:7">
      <c r="A56" t="s" s="4">
        <v>474</v>
      </c>
      <c r="B56" t="n" s="5">
        <v>-35</v>
      </c>
      <c r="C56" t="n" s="5">
        <v>-64</v>
      </c>
      <c r="D56" t="n" s="5">
        <v>-378</v>
      </c>
      <c r="E56" t="n" s="5">
        <v>-318</v>
      </c>
    </row>
    <row r="57" spans="1:7">
      <c r="A57" t="s" s="4">
        <v>475</v>
      </c>
      <c r="B57" t="n" s="5">
        <v>13</v>
      </c>
      <c r="C57" t="n" s="5">
        <v>85</v>
      </c>
      <c r="D57" t="n" s="5">
        <v>14</v>
      </c>
      <c r="E57" t="n" s="5">
        <v>91</v>
      </c>
    </row>
    <row r="58" spans="1:7">
      <c r="A58" t="s" s="4">
        <v>86</v>
      </c>
      <c r="B58" t="n" s="5">
        <v>-370</v>
      </c>
      <c r="C58" t="n" s="5">
        <v>301</v>
      </c>
      <c r="D58" t="n" s="5">
        <v>-713</v>
      </c>
      <c r="E58" t="n" s="5">
        <v>858</v>
      </c>
    </row>
    <row r="59" spans="1:7">
      <c r="A59" t="s" s="4">
        <v>327</v>
      </c>
      <c r="B59" t="n" s="5">
        <v>3259</v>
      </c>
      <c r="C59" t="n" s="5">
        <v>3148</v>
      </c>
      <c r="D59" t="n" s="5">
        <v>3259</v>
      </c>
      <c r="E59" t="n" s="5">
        <v>3148</v>
      </c>
    </row>
    <row r="60" spans="1:7">
      <c r="A60" t="s" s="3">
        <v>625</v>
      </c>
    </row>
    <row r="61" spans="1:7">
      <c r="A61" t="s" s="4">
        <v>626</v>
      </c>
      <c r="F61" t="n" s="5">
        <v>7486</v>
      </c>
      <c r="G61" t="n" s="5">
        <v>13349</v>
      </c>
    </row>
    <row r="62" spans="1:7">
      <c r="A62" t="s" s="4">
        <v>627</v>
      </c>
      <c r="F62" t="n" s="5">
        <v>262762</v>
      </c>
      <c r="G62" t="n" s="5">
        <v>206352</v>
      </c>
    </row>
    <row r="63" spans="1:7">
      <c r="A63" t="s" s="4">
        <v>628</v>
      </c>
      <c r="F63" t="n" s="5">
        <v>13770</v>
      </c>
      <c r="G63" t="n" s="5">
        <v>16033</v>
      </c>
    </row>
    <row r="64" spans="1:7">
      <c r="A64" t="s" s="4">
        <v>629</v>
      </c>
      <c r="F64" t="n" s="5">
        <v>284018</v>
      </c>
      <c r="G64" t="n" s="5">
        <v>235734</v>
      </c>
    </row>
    <row r="65" spans="1:7">
      <c r="A65" t="s" s="3">
        <v>630</v>
      </c>
    </row>
    <row r="66" spans="1:7">
      <c r="A66" t="s" s="4">
        <v>626</v>
      </c>
      <c r="F66" t="n" s="5">
        <v>2</v>
      </c>
      <c r="G66" t="n" s="5">
        <v>96</v>
      </c>
    </row>
    <row r="67" spans="1:7">
      <c r="A67" t="s" s="4">
        <v>627</v>
      </c>
      <c r="F67" t="n" s="5">
        <v>1167</v>
      </c>
      <c r="G67" t="n" s="5">
        <v>1756</v>
      </c>
    </row>
    <row r="68" spans="1:7">
      <c r="A68" t="s" s="4">
        <v>628</v>
      </c>
      <c r="F68" t="n" s="5">
        <v>2090</v>
      </c>
      <c r="G68" t="n" s="5">
        <v>2484</v>
      </c>
    </row>
    <row r="69" spans="1:7">
      <c r="A69" t="s" s="4">
        <v>631</v>
      </c>
      <c r="B69" t="n" s="5">
        <v>3651</v>
      </c>
      <c r="C69" t="n" s="5">
        <v>2826</v>
      </c>
      <c r="D69" t="n" s="5">
        <v>4336</v>
      </c>
      <c r="E69" t="n" s="5">
        <v>2517</v>
      </c>
      <c r="F69" t="n" s="5">
        <v>3259</v>
      </c>
      <c r="G69" t="n" s="5">
        <v>4336</v>
      </c>
    </row>
    <row r="70" spans="1:7">
      <c r="A70" t="s" s="4">
        <v>431</v>
      </c>
    </row>
    <row r="71" spans="1:7">
      <c r="A71" t="s" s="3">
        <v>473</v>
      </c>
    </row>
    <row r="72" spans="1:7">
      <c r="A72" t="s" s="4">
        <v>323</v>
      </c>
      <c r="B72" t="n" s="5">
        <v>6310</v>
      </c>
      <c r="C72" t="n" s="5">
        <v>10060</v>
      </c>
      <c r="D72" t="n" s="5">
        <v>9198</v>
      </c>
      <c r="E72" t="n" s="5">
        <v>8961</v>
      </c>
    </row>
    <row r="73" spans="1:7">
      <c r="A73" t="s" s="4">
        <v>474</v>
      </c>
      <c r="B73" t="n" s="5">
        <v>-82</v>
      </c>
      <c r="C73" t="n" s="5">
        <v>-214</v>
      </c>
      <c r="D73" t="n" s="5">
        <v>-327</v>
      </c>
      <c r="E73" t="n" s="5">
        <v>-1120</v>
      </c>
    </row>
    <row r="74" spans="1:7">
      <c r="A74" t="s" s="4">
        <v>475</v>
      </c>
      <c r="B74" t="n" s="5">
        <v>0</v>
      </c>
      <c r="C74" t="n" s="5">
        <v>284</v>
      </c>
      <c r="D74" t="n" s="5">
        <v>0</v>
      </c>
      <c r="E74" t="n" s="5">
        <v>304</v>
      </c>
    </row>
    <row r="75" spans="1:7">
      <c r="A75" t="s" s="4">
        <v>86</v>
      </c>
      <c r="B75" t="n" s="5">
        <v>-109</v>
      </c>
      <c r="C75" t="n" s="5">
        <v>1069</v>
      </c>
      <c r="D75" t="n" s="5">
        <v>-2752</v>
      </c>
      <c r="E75" t="n" s="5">
        <v>3054</v>
      </c>
    </row>
    <row r="76" spans="1:7">
      <c r="A76" t="s" s="4">
        <v>327</v>
      </c>
      <c r="B76" t="n" s="5">
        <v>6119</v>
      </c>
      <c r="C76" t="n" s="5">
        <v>11199</v>
      </c>
      <c r="D76" t="n" s="5">
        <v>6119</v>
      </c>
      <c r="E76" t="n" s="5">
        <v>11199</v>
      </c>
    </row>
    <row r="77" spans="1:7">
      <c r="A77" t="s" s="3">
        <v>625</v>
      </c>
    </row>
    <row r="78" spans="1:7">
      <c r="A78" t="s" s="4">
        <v>626</v>
      </c>
      <c r="F78" t="n" s="5">
        <v>9104</v>
      </c>
      <c r="G78" t="n" s="5">
        <v>6173</v>
      </c>
    </row>
    <row r="79" spans="1:7">
      <c r="A79" t="s" s="4">
        <v>627</v>
      </c>
      <c r="F79" t="n" s="5">
        <v>890870</v>
      </c>
      <c r="G79" t="n" s="5">
        <v>817333</v>
      </c>
    </row>
    <row r="80" spans="1:7">
      <c r="A80" t="s" s="4">
        <v>628</v>
      </c>
      <c r="F80" t="n" s="5">
        <v>12997</v>
      </c>
      <c r="G80" t="n" s="5">
        <v>15804</v>
      </c>
    </row>
    <row r="81" spans="1:7">
      <c r="A81" t="s" s="4">
        <v>629</v>
      </c>
      <c r="F81" t="n" s="5">
        <v>912971</v>
      </c>
      <c r="G81" t="n" s="5">
        <v>839310</v>
      </c>
    </row>
    <row r="82" spans="1:7">
      <c r="A82" t="s" s="3">
        <v>630</v>
      </c>
    </row>
    <row r="83" spans="1:7">
      <c r="A83" t="s" s="4">
        <v>626</v>
      </c>
      <c r="F83" t="n" s="5">
        <v>129</v>
      </c>
      <c r="G83" t="n" s="5">
        <v>170</v>
      </c>
    </row>
    <row r="84" spans="1:7">
      <c r="A84" t="s" s="4">
        <v>627</v>
      </c>
      <c r="F84" t="n" s="5">
        <v>3700</v>
      </c>
      <c r="G84" t="n" s="5">
        <v>6580</v>
      </c>
    </row>
    <row r="85" spans="1:7">
      <c r="A85" t="s" s="4">
        <v>628</v>
      </c>
      <c r="F85" t="n" s="5">
        <v>2290</v>
      </c>
      <c r="G85" t="n" s="5">
        <v>2448</v>
      </c>
    </row>
    <row r="86" spans="1:7">
      <c r="A86" t="s" s="4">
        <v>631</v>
      </c>
      <c r="B86" t="n" s="5">
        <v>6310</v>
      </c>
      <c r="C86" t="n" s="5">
        <v>10060</v>
      </c>
      <c r="D86" t="n" s="5">
        <v>9198</v>
      </c>
      <c r="E86" t="n" s="5">
        <v>8961</v>
      </c>
      <c r="F86" t="n" s="5">
        <v>6119</v>
      </c>
      <c r="G86" t="n" s="5">
        <v>9198</v>
      </c>
    </row>
    <row r="87" spans="1:7">
      <c r="A87" t="s" s="4">
        <v>432</v>
      </c>
    </row>
    <row r="88" spans="1:7">
      <c r="A88" t="s" s="3">
        <v>473</v>
      </c>
    </row>
    <row r="89" spans="1:7">
      <c r="A89" t="s" s="4">
        <v>323</v>
      </c>
      <c r="B89" t="n" s="5">
        <v>844</v>
      </c>
      <c r="C89" t="n" s="5">
        <v>2187</v>
      </c>
      <c r="D89" t="n" s="5">
        <v>1047</v>
      </c>
      <c r="E89" t="n" s="5">
        <v>2385</v>
      </c>
    </row>
    <row r="90" spans="1:7">
      <c r="A90" t="s" s="4">
        <v>474</v>
      </c>
      <c r="B90" t="n" s="5">
        <v>0</v>
      </c>
      <c r="C90" t="n" s="5">
        <v>-284</v>
      </c>
      <c r="D90" t="n" s="5">
        <v>-1064</v>
      </c>
      <c r="E90" t="n" s="5">
        <v>-284</v>
      </c>
    </row>
    <row r="91" spans="1:7">
      <c r="A91" t="s" s="4">
        <v>475</v>
      </c>
      <c r="B91" t="n" s="5">
        <v>8</v>
      </c>
      <c r="C91" t="n" s="5">
        <v>4</v>
      </c>
      <c r="D91" t="n" s="5">
        <v>195</v>
      </c>
      <c r="E91" t="n" s="5">
        <v>7</v>
      </c>
    </row>
    <row r="92" spans="1:7">
      <c r="A92" t="s" s="4">
        <v>86</v>
      </c>
      <c r="B92" t="n" s="5">
        <v>258</v>
      </c>
      <c r="C92" t="n" s="5">
        <v>-208</v>
      </c>
      <c r="D92" t="n" s="5">
        <v>932</v>
      </c>
      <c r="E92" t="n" s="5">
        <v>-409</v>
      </c>
    </row>
    <row r="93" spans="1:7">
      <c r="A93" t="s" s="4">
        <v>327</v>
      </c>
      <c r="B93" t="n" s="5">
        <v>1110</v>
      </c>
      <c r="C93" t="n" s="5">
        <v>1699</v>
      </c>
      <c r="D93" t="n" s="5">
        <v>1110</v>
      </c>
      <c r="E93" t="n" s="5">
        <v>1699</v>
      </c>
    </row>
    <row r="94" spans="1:7">
      <c r="A94" t="s" s="3">
        <v>625</v>
      </c>
    </row>
    <row r="95" spans="1:7">
      <c r="A95" t="s" s="4">
        <v>626</v>
      </c>
      <c r="F95" t="n" s="5">
        <v>0</v>
      </c>
      <c r="G95" t="n" s="5">
        <v>2325</v>
      </c>
    </row>
    <row r="96" spans="1:7">
      <c r="A96" t="s" s="4">
        <v>627</v>
      </c>
      <c r="F96" t="n" s="5">
        <v>89382</v>
      </c>
      <c r="G96" t="n" s="5">
        <v>44483</v>
      </c>
    </row>
    <row r="97" spans="1:7">
      <c r="A97" t="s" s="4">
        <v>628</v>
      </c>
      <c r="F97" t="n" s="5">
        <v>234</v>
      </c>
      <c r="G97" t="n" s="5">
        <v>2910</v>
      </c>
    </row>
    <row r="98" spans="1:7">
      <c r="A98" t="s" s="4">
        <v>629</v>
      </c>
      <c r="F98" t="n" s="5">
        <v>89616</v>
      </c>
      <c r="G98" t="n" s="5">
        <v>49718</v>
      </c>
    </row>
    <row r="99" spans="1:7">
      <c r="A99" t="s" s="3">
        <v>630</v>
      </c>
    </row>
    <row r="100" spans="1:7">
      <c r="A100" t="s" s="4">
        <v>626</v>
      </c>
      <c r="F100" t="n" s="5">
        <v>0</v>
      </c>
      <c r="G100" t="n" s="5">
        <v>0</v>
      </c>
    </row>
    <row r="101" spans="1:7">
      <c r="A101" t="s" s="4">
        <v>627</v>
      </c>
      <c r="F101" t="n" s="5">
        <v>1106</v>
      </c>
      <c r="G101" t="n" s="5">
        <v>424</v>
      </c>
    </row>
    <row r="102" spans="1:7">
      <c r="A102" t="s" s="4">
        <v>628</v>
      </c>
      <c r="F102" t="n" s="5">
        <v>4</v>
      </c>
      <c r="G102" t="n" s="5">
        <v>623</v>
      </c>
    </row>
    <row r="103" spans="1:7">
      <c r="A103" t="s" s="4">
        <v>631</v>
      </c>
      <c r="B103" t="n" s="5">
        <v>844</v>
      </c>
      <c r="C103" t="n" s="5">
        <v>2187</v>
      </c>
      <c r="D103" t="n" s="5">
        <v>1047</v>
      </c>
      <c r="E103" t="n" s="5">
        <v>2385</v>
      </c>
      <c r="F103" t="n" s="5">
        <v>1110</v>
      </c>
      <c r="G103" t="n" s="5">
        <v>1047</v>
      </c>
    </row>
    <row r="104" spans="1:7">
      <c r="A104" t="s" s="4">
        <v>415</v>
      </c>
    </row>
    <row r="105" spans="1:7">
      <c r="A105" t="s" s="3">
        <v>473</v>
      </c>
    </row>
    <row r="106" spans="1:7">
      <c r="A106" t="s" s="4">
        <v>323</v>
      </c>
      <c r="B106" t="n" s="5">
        <v>3455</v>
      </c>
      <c r="C106" t="n" s="5">
        <v>2028</v>
      </c>
      <c r="D106" t="n" s="5">
        <v>2698</v>
      </c>
      <c r="E106" t="n" s="5">
        <v>2490</v>
      </c>
    </row>
    <row r="107" spans="1:7">
      <c r="A107" t="s" s="4">
        <v>474</v>
      </c>
      <c r="B107" t="n" s="5">
        <v>-256</v>
      </c>
      <c r="C107" t="n" s="5">
        <v>-139</v>
      </c>
      <c r="D107" t="n" s="5">
        <v>-282</v>
      </c>
      <c r="E107" t="n" s="5">
        <v>-442</v>
      </c>
    </row>
    <row r="108" spans="1:7">
      <c r="A108" t="s" s="4">
        <v>475</v>
      </c>
      <c r="B108" t="n" s="5">
        <v>0</v>
      </c>
      <c r="C108" t="n" s="5">
        <v>23</v>
      </c>
      <c r="D108" t="n" s="5">
        <v>572</v>
      </c>
      <c r="E108" t="n" s="5">
        <v>265</v>
      </c>
    </row>
    <row r="109" spans="1:7">
      <c r="A109" t="s" s="4">
        <v>86</v>
      </c>
      <c r="B109" t="n" s="5">
        <v>-5</v>
      </c>
      <c r="C109" t="n" s="5">
        <v>217</v>
      </c>
      <c r="D109" t="n" s="5">
        <v>206</v>
      </c>
      <c r="E109" t="n" s="5">
        <v>-184</v>
      </c>
    </row>
    <row r="110" spans="1:7">
      <c r="A110" t="s" s="4">
        <v>327</v>
      </c>
      <c r="B110" t="n" s="5">
        <v>3194</v>
      </c>
      <c r="C110" t="n" s="5">
        <v>2129</v>
      </c>
      <c r="D110" t="n" s="5">
        <v>3194</v>
      </c>
      <c r="E110" t="n" s="5">
        <v>2129</v>
      </c>
    </row>
    <row r="111" spans="1:7">
      <c r="A111" t="s" s="3">
        <v>625</v>
      </c>
    </row>
    <row r="112" spans="1:7">
      <c r="A112" t="s" s="4">
        <v>626</v>
      </c>
      <c r="F112" t="n" s="5">
        <v>2047</v>
      </c>
      <c r="G112" t="n" s="5">
        <v>1820</v>
      </c>
    </row>
    <row r="113" spans="1:7">
      <c r="A113" t="s" s="4">
        <v>627</v>
      </c>
      <c r="F113" t="n" s="5">
        <v>261366</v>
      </c>
      <c r="G113" t="n" s="5">
        <v>285608</v>
      </c>
    </row>
    <row r="114" spans="1:7">
      <c r="A114" t="s" s="4">
        <v>628</v>
      </c>
      <c r="F114" t="n" s="5">
        <v>8735</v>
      </c>
      <c r="G114" t="n" s="5">
        <v>9967</v>
      </c>
    </row>
    <row r="115" spans="1:7">
      <c r="A115" t="s" s="4">
        <v>629</v>
      </c>
      <c r="F115" t="n" s="5">
        <v>272148</v>
      </c>
      <c r="G115" t="n" s="5">
        <v>297395</v>
      </c>
    </row>
    <row r="116" spans="1:7">
      <c r="A116" t="s" s="3">
        <v>630</v>
      </c>
    </row>
    <row r="117" spans="1:7">
      <c r="A117" t="s" s="4">
        <v>626</v>
      </c>
      <c r="F117" t="n" s="5">
        <v>92</v>
      </c>
      <c r="G117" t="n" s="5">
        <v>188</v>
      </c>
    </row>
    <row r="118" spans="1:7">
      <c r="A118" t="s" s="4">
        <v>627</v>
      </c>
      <c r="F118" t="n" s="5">
        <v>2010</v>
      </c>
      <c r="G118" t="n" s="5">
        <v>1436</v>
      </c>
    </row>
    <row r="119" spans="1:7">
      <c r="A119" t="s" s="4">
        <v>628</v>
      </c>
      <c r="F119" t="n" s="5">
        <v>1092</v>
      </c>
      <c r="G119" t="n" s="5">
        <v>1074</v>
      </c>
    </row>
    <row r="120" spans="1:7">
      <c r="A120" t="s" s="4">
        <v>631</v>
      </c>
      <c r="B120" t="n" s="5">
        <v>3455</v>
      </c>
      <c r="C120" t="n" s="5">
        <v>2028</v>
      </c>
      <c r="D120" t="n" s="5">
        <v>2698</v>
      </c>
      <c r="E120" t="n" s="5">
        <v>2490</v>
      </c>
      <c r="F120" t="n" s="5">
        <v>3194</v>
      </c>
      <c r="G120" t="n" s="5">
        <v>2698</v>
      </c>
    </row>
    <row r="121" spans="1:7">
      <c r="A121" t="s" s="4">
        <v>433</v>
      </c>
    </row>
    <row r="122" spans="1:7">
      <c r="A122" t="s" s="3">
        <v>473</v>
      </c>
    </row>
    <row r="123" spans="1:7">
      <c r="A123" t="s" s="4">
        <v>323</v>
      </c>
      <c r="B123" t="n" s="5">
        <v>316</v>
      </c>
      <c r="C123" t="n" s="5">
        <v>401</v>
      </c>
      <c r="D123" t="n" s="5">
        <v>262</v>
      </c>
      <c r="E123" t="n" s="5">
        <v>614</v>
      </c>
    </row>
    <row r="124" spans="1:7">
      <c r="A124" t="s" s="4">
        <v>474</v>
      </c>
      <c r="B124" t="n" s="5">
        <v>0</v>
      </c>
      <c r="C124" t="n" s="5">
        <v>0</v>
      </c>
      <c r="D124" t="n" s="5">
        <v>0</v>
      </c>
      <c r="E124" t="n" s="5">
        <v>0</v>
      </c>
    </row>
    <row r="125" spans="1:7">
      <c r="A125" t="s" s="4">
        <v>475</v>
      </c>
      <c r="B125" t="n" s="5">
        <v>0</v>
      </c>
      <c r="C125" t="n" s="5">
        <v>0</v>
      </c>
      <c r="D125" t="n" s="5">
        <v>0</v>
      </c>
      <c r="E125" t="n" s="5">
        <v>0</v>
      </c>
    </row>
    <row r="126" spans="1:7">
      <c r="A126" t="s" s="4">
        <v>86</v>
      </c>
      <c r="B126" t="n" s="5">
        <v>70</v>
      </c>
      <c r="C126" t="n" s="5">
        <v>-80</v>
      </c>
      <c r="D126" t="n" s="5">
        <v>124</v>
      </c>
      <c r="E126" t="n" s="5">
        <v>-293</v>
      </c>
    </row>
    <row r="127" spans="1:7">
      <c r="A127" t="s" s="4">
        <v>327</v>
      </c>
      <c r="B127" t="n" s="5">
        <v>386</v>
      </c>
      <c r="C127" t="n" s="5">
        <v>321</v>
      </c>
      <c r="D127" t="n" s="5">
        <v>386</v>
      </c>
      <c r="E127" t="n" s="5">
        <v>321</v>
      </c>
    </row>
    <row r="128" spans="1:7">
      <c r="A128" t="s" s="3">
        <v>625</v>
      </c>
    </row>
    <row r="129" spans="1:7">
      <c r="A129" t="s" s="4">
        <v>626</v>
      </c>
      <c r="F129" t="n" s="5">
        <v>0</v>
      </c>
      <c r="G129" t="n" s="5">
        <v>0</v>
      </c>
    </row>
    <row r="130" spans="1:7">
      <c r="A130" t="s" s="4">
        <v>627</v>
      </c>
      <c r="F130" t="n" s="5">
        <v>113284</v>
      </c>
      <c r="G130" t="n" s="5">
        <v>122715</v>
      </c>
    </row>
    <row r="131" spans="1:7">
      <c r="A131" t="s" s="4">
        <v>628</v>
      </c>
      <c r="F131" t="n" s="5">
        <v>3458</v>
      </c>
      <c r="G131" t="n" s="5">
        <v>4016</v>
      </c>
    </row>
    <row r="132" spans="1:7">
      <c r="A132" t="s" s="4">
        <v>629</v>
      </c>
      <c r="F132" t="n" s="5">
        <v>116742</v>
      </c>
      <c r="G132" t="n" s="5">
        <v>126731</v>
      </c>
    </row>
    <row r="133" spans="1:7">
      <c r="A133" t="s" s="3">
        <v>630</v>
      </c>
    </row>
    <row r="134" spans="1:7">
      <c r="A134" t="s" s="4">
        <v>626</v>
      </c>
      <c r="F134" t="n" s="5">
        <v>0</v>
      </c>
      <c r="G134" t="n" s="5">
        <v>0</v>
      </c>
    </row>
    <row r="135" spans="1:7">
      <c r="A135" t="s" s="4">
        <v>627</v>
      </c>
      <c r="F135" t="n" s="5">
        <v>97</v>
      </c>
      <c r="G135" t="n" s="5">
        <v>92</v>
      </c>
    </row>
    <row r="136" spans="1:7">
      <c r="A136" t="s" s="4">
        <v>628</v>
      </c>
      <c r="F136" t="n" s="5">
        <v>289</v>
      </c>
      <c r="G136" t="n" s="5">
        <v>170</v>
      </c>
    </row>
    <row r="137" spans="1:7">
      <c r="A137" t="s" s="4">
        <v>631</v>
      </c>
      <c r="B137" t="n" s="5">
        <v>316</v>
      </c>
      <c r="C137" t="n" s="5">
        <v>401</v>
      </c>
      <c r="D137" t="n" s="5">
        <v>262</v>
      </c>
      <c r="E137" t="n" s="5">
        <v>614</v>
      </c>
      <c r="F137" t="n" s="5">
        <v>386</v>
      </c>
      <c r="G137" t="n" s="5">
        <v>262</v>
      </c>
    </row>
    <row r="138" spans="1:7">
      <c r="A138" t="s" s="4">
        <v>81</v>
      </c>
    </row>
    <row r="139" spans="1:7">
      <c r="A139" t="s" s="3">
        <v>473</v>
      </c>
    </row>
    <row r="140" spans="1:7">
      <c r="A140" t="s" s="4">
        <v>323</v>
      </c>
      <c r="B140" t="n" s="5">
        <v>119</v>
      </c>
      <c r="C140" t="n" s="7">
        <v>138</v>
      </c>
      <c r="D140" t="n" s="5">
        <v>114</v>
      </c>
      <c r="E140" t="n" s="5">
        <v>130</v>
      </c>
    </row>
    <row r="141" spans="1:7">
      <c r="A141" t="s" s="4">
        <v>474</v>
      </c>
      <c r="B141" t="n" s="5">
        <v>0</v>
      </c>
      <c r="C141" t="s" s="4">
        <v>632</v>
      </c>
      <c r="D141" t="n" s="5">
        <v>-36</v>
      </c>
      <c r="E141" t="n" s="5">
        <v>-33</v>
      </c>
    </row>
    <row r="142" spans="1:7">
      <c r="A142" t="s" s="4">
        <v>475</v>
      </c>
      <c r="B142" t="n" s="5">
        <v>6</v>
      </c>
      <c r="C142" t="n" s="7">
        <v>4</v>
      </c>
      <c r="D142" t="n" s="5">
        <v>91</v>
      </c>
      <c r="E142" t="n" s="5">
        <v>6</v>
      </c>
    </row>
    <row r="143" spans="1:7">
      <c r="A143" t="s" s="4">
        <v>86</v>
      </c>
      <c r="B143" t="n" s="5">
        <v>-5</v>
      </c>
      <c r="C143" t="n" s="5">
        <v>-31</v>
      </c>
      <c r="D143" t="n" s="5">
        <v>-49</v>
      </c>
      <c r="E143" t="n" s="5">
        <v>8</v>
      </c>
    </row>
    <row r="144" spans="1:7">
      <c r="A144" t="s" s="4">
        <v>327</v>
      </c>
      <c r="B144" t="n" s="5">
        <v>120</v>
      </c>
      <c r="C144" t="n" s="5">
        <v>111</v>
      </c>
      <c r="D144" t="n" s="5">
        <v>120</v>
      </c>
      <c r="E144" t="n" s="5">
        <v>111</v>
      </c>
    </row>
    <row r="145" spans="1:7">
      <c r="A145" t="s" s="3">
        <v>625</v>
      </c>
    </row>
    <row r="146" spans="1:7">
      <c r="A146" t="s" s="4">
        <v>626</v>
      </c>
      <c r="F146" t="n" s="5">
        <v>141</v>
      </c>
      <c r="G146" t="n" s="5">
        <v>135</v>
      </c>
    </row>
    <row r="147" spans="1:7">
      <c r="A147" t="s" s="4">
        <v>627</v>
      </c>
      <c r="F147" t="n" s="5">
        <v>3364</v>
      </c>
      <c r="G147" t="n" s="5">
        <v>4050</v>
      </c>
    </row>
    <row r="148" spans="1:7">
      <c r="A148" t="s" s="4">
        <v>628</v>
      </c>
      <c r="F148" t="n" s="5">
        <v>239</v>
      </c>
      <c r="G148" t="n" s="5">
        <v>248</v>
      </c>
    </row>
    <row r="149" spans="1:7">
      <c r="A149" t="s" s="4">
        <v>629</v>
      </c>
      <c r="F149" t="n" s="5">
        <v>3744</v>
      </c>
      <c r="G149" t="n" s="5">
        <v>4433</v>
      </c>
    </row>
    <row r="150" spans="1:7">
      <c r="A150" t="s" s="3">
        <v>630</v>
      </c>
    </row>
    <row r="151" spans="1:7">
      <c r="A151" t="s" s="4">
        <v>626</v>
      </c>
      <c r="F151" t="n" s="5">
        <v>38</v>
      </c>
      <c r="G151" t="n" s="5">
        <v>32</v>
      </c>
    </row>
    <row r="152" spans="1:7">
      <c r="A152" t="s" s="4">
        <v>627</v>
      </c>
      <c r="F152" t="n" s="5">
        <v>28</v>
      </c>
      <c r="G152" t="n" s="5">
        <v>28</v>
      </c>
    </row>
    <row r="153" spans="1:7">
      <c r="A153" t="s" s="4">
        <v>628</v>
      </c>
      <c r="F153" t="n" s="5">
        <v>54</v>
      </c>
      <c r="G153" t="n" s="5">
        <v>54</v>
      </c>
    </row>
    <row r="154" spans="1:7">
      <c r="A154" t="s" s="4">
        <v>631</v>
      </c>
      <c r="B154" t="n" s="7">
        <v>119</v>
      </c>
      <c r="C154" t="n" s="7">
        <v>138</v>
      </c>
      <c r="D154" t="n" s="7">
        <v>114</v>
      </c>
      <c r="E154" t="n" s="7">
        <v>130</v>
      </c>
      <c r="F154" t="n" s="7">
        <v>120</v>
      </c>
      <c r="G154" t="n" s="7">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v>
      </c>
      <c r="B1" t="s" s="2">
        <v>76</v>
      </c>
      <c r="D1" t="s" s="2">
        <v>1</v>
      </c>
    </row>
    <row r="2" spans="1:5">
      <c r="B2" t="s" s="2">
        <v>2</v>
      </c>
      <c r="C2" t="s" s="2">
        <v>77</v>
      </c>
      <c r="D2" t="s" s="2">
        <v>2</v>
      </c>
      <c r="E2" t="s" s="2">
        <v>77</v>
      </c>
    </row>
    <row r="3" spans="1:5">
      <c r="A3" t="s" s="3">
        <v>112</v>
      </c>
    </row>
    <row r="4" spans="1:5">
      <c r="A4" t="s" s="4">
        <v>106</v>
      </c>
      <c r="B4" t="n" s="7">
        <v>15289</v>
      </c>
      <c r="C4" t="n" s="7">
        <v>11662</v>
      </c>
      <c r="D4" t="n" s="7">
        <v>40797</v>
      </c>
      <c r="E4" t="n" s="7">
        <v>30036</v>
      </c>
    </row>
    <row r="5" spans="1:5">
      <c r="A5" t="s" s="3">
        <v>113</v>
      </c>
    </row>
    <row r="6" spans="1:5">
      <c r="A6" t="s" s="4">
        <v>114</v>
      </c>
      <c r="B6" t="n" s="5">
        <v>261</v>
      </c>
      <c r="C6" t="n" s="5">
        <v>-1886</v>
      </c>
      <c r="D6" t="n" s="5">
        <v>-4703</v>
      </c>
      <c r="E6" t="n" s="5">
        <v>11335</v>
      </c>
    </row>
    <row r="7" spans="1:5">
      <c r="A7" t="s" s="4">
        <v>115</v>
      </c>
      <c r="B7" t="n" s="5">
        <v>-98</v>
      </c>
      <c r="C7" t="n" s="5">
        <v>660</v>
      </c>
      <c r="D7" t="n" s="5">
        <v>1720</v>
      </c>
      <c r="E7" t="n" s="5">
        <v>-3967</v>
      </c>
    </row>
    <row r="8" spans="1:5">
      <c r="A8" t="s" s="4">
        <v>116</v>
      </c>
      <c r="B8" t="n" s="5">
        <v>16</v>
      </c>
      <c r="C8" t="n" s="5">
        <v>0</v>
      </c>
      <c r="D8" t="n" s="5">
        <v>85</v>
      </c>
      <c r="E8" t="n" s="5">
        <v>-3191</v>
      </c>
    </row>
    <row r="9" spans="1:5">
      <c r="A9" t="s" s="4">
        <v>115</v>
      </c>
      <c r="B9" t="n" s="5">
        <v>-6</v>
      </c>
      <c r="C9" t="n" s="5">
        <v>0</v>
      </c>
      <c r="D9" t="n" s="5">
        <v>-32</v>
      </c>
      <c r="E9" t="n" s="5">
        <v>1117</v>
      </c>
    </row>
    <row r="10" spans="1:5">
      <c r="A10" t="s" s="4">
        <v>117</v>
      </c>
      <c r="B10" t="n" s="5">
        <v>173</v>
      </c>
      <c r="C10" t="n" s="5">
        <v>-1226</v>
      </c>
      <c r="D10" t="n" s="5">
        <v>-2930</v>
      </c>
      <c r="E10" t="n" s="5">
        <v>5294</v>
      </c>
    </row>
    <row r="11" spans="1:5">
      <c r="A11" t="s" s="3">
        <v>118</v>
      </c>
    </row>
    <row r="12" spans="1:5">
      <c r="A12" t="s" s="4">
        <v>119</v>
      </c>
      <c r="B12" t="n" s="5">
        <v>-2341</v>
      </c>
      <c r="C12" t="n" s="5">
        <v>661</v>
      </c>
      <c r="D12" t="n" s="5">
        <v>-3841</v>
      </c>
      <c r="E12" t="n" s="5">
        <v>-296</v>
      </c>
    </row>
    <row r="13" spans="1:5">
      <c r="A13" t="s" s="4">
        <v>115</v>
      </c>
      <c r="B13" t="n" s="5">
        <v>877</v>
      </c>
      <c r="C13" t="n" s="5">
        <v>-235</v>
      </c>
      <c r="D13" t="n" s="5">
        <v>1488</v>
      </c>
      <c r="E13" t="n" s="5">
        <v>100</v>
      </c>
    </row>
    <row r="14" spans="1:5">
      <c r="A14" t="s" s="4">
        <v>117</v>
      </c>
      <c r="B14" t="n" s="5">
        <v>-1464</v>
      </c>
      <c r="C14" t="n" s="5">
        <v>426</v>
      </c>
      <c r="D14" t="n" s="5">
        <v>-2353</v>
      </c>
      <c r="E14" t="n" s="5">
        <v>-196</v>
      </c>
    </row>
    <row r="15" spans="1:5">
      <c r="A15" t="s" s="4">
        <v>120</v>
      </c>
      <c r="B15" t="n" s="5">
        <v>-1291</v>
      </c>
      <c r="C15" t="n" s="5">
        <v>-800</v>
      </c>
      <c r="D15" t="n" s="5">
        <v>-5283</v>
      </c>
      <c r="E15" t="n" s="5">
        <v>5098</v>
      </c>
    </row>
    <row r="16" spans="1:5">
      <c r="A16" t="s" s="4">
        <v>121</v>
      </c>
      <c r="B16" t="n" s="7">
        <v>13998</v>
      </c>
      <c r="C16" t="n" s="7">
        <v>10862</v>
      </c>
      <c r="D16" t="n" s="7">
        <v>35514</v>
      </c>
      <c r="E16" t="n" s="7">
        <v>35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3</v>
      </c>
      <c r="B1" t="s" s="2">
        <v>76</v>
      </c>
      <c r="D1" t="s" s="2">
        <v>1</v>
      </c>
    </row>
    <row r="2" spans="1:5">
      <c r="B2" t="s" s="2">
        <v>2</v>
      </c>
      <c r="C2" t="s" s="2">
        <v>77</v>
      </c>
      <c r="D2" t="s" s="2">
        <v>2</v>
      </c>
      <c r="E2" t="s" s="2">
        <v>77</v>
      </c>
    </row>
    <row r="3" spans="1:5">
      <c r="A3" t="s" s="3">
        <v>634</v>
      </c>
    </row>
    <row r="4" spans="1:5">
      <c r="A4" t="s" s="4">
        <v>635</v>
      </c>
      <c r="B4" t="n" s="7">
        <v>14302</v>
      </c>
      <c r="C4" t="n" s="7">
        <v>19691</v>
      </c>
      <c r="D4" t="n" s="7">
        <v>17606</v>
      </c>
      <c r="E4" t="n" s="7">
        <v>22557</v>
      </c>
    </row>
    <row r="5" spans="1:5">
      <c r="A5" t="s" s="4">
        <v>636</v>
      </c>
      <c r="B5" t="n" s="5">
        <v>-551</v>
      </c>
      <c r="C5" t="n" s="5">
        <v>-839</v>
      </c>
      <c r="D5" t="n" s="5">
        <v>-1790</v>
      </c>
      <c r="E5" t="n" s="5">
        <v>-2462</v>
      </c>
    </row>
    <row r="6" spans="1:5">
      <c r="A6" t="s" s="4">
        <v>637</v>
      </c>
      <c r="B6" t="n" s="5">
        <v>10</v>
      </c>
      <c r="C6" t="n" s="5">
        <v>-378</v>
      </c>
      <c r="D6" t="n" s="5">
        <v>-2055</v>
      </c>
      <c r="E6" t="n" s="5">
        <v>-1621</v>
      </c>
    </row>
    <row r="7" spans="1:5">
      <c r="A7" t="s" s="4">
        <v>638</v>
      </c>
      <c r="B7" t="n" s="7">
        <v>13761</v>
      </c>
      <c r="C7" t="n" s="7">
        <v>18474</v>
      </c>
      <c r="D7" t="n" s="7">
        <v>13761</v>
      </c>
      <c r="E7" t="n" s="7">
        <v>184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t="s" s="1">
        <v>639</v>
      </c>
      <c r="B1" t="s" s="2">
        <v>640</v>
      </c>
      <c r="C1" t="s" s="2">
        <v>641</v>
      </c>
      <c r="D1" t="s" s="2">
        <v>2</v>
      </c>
      <c r="E1" t="s" s="2">
        <v>25</v>
      </c>
    </row>
    <row r="2" spans="1:5">
      <c r="A2" t="s" s="3">
        <v>642</v>
      </c>
    </row>
    <row r="3" spans="1:5">
      <c r="A3" t="s" s="4">
        <v>66</v>
      </c>
      <c r="D3" t="n" s="7">
        <v>1</v>
      </c>
      <c r="E3" t="n" s="7">
        <v>1</v>
      </c>
    </row>
    <row r="4" spans="1:5">
      <c r="A4" t="s" s="4">
        <v>67</v>
      </c>
      <c r="D4" t="n" s="7">
        <v>25</v>
      </c>
      <c r="E4" t="n" s="7">
        <v>25</v>
      </c>
    </row>
    <row r="5" spans="1:5">
      <c r="A5" t="s" s="4">
        <v>643</v>
      </c>
    </row>
    <row r="6" spans="1:5">
      <c r="A6" t="s" s="3">
        <v>642</v>
      </c>
    </row>
    <row r="7" spans="1:5">
      <c r="A7" t="s" s="4">
        <v>145</v>
      </c>
      <c r="C7" t="n" s="5">
        <v>2300000</v>
      </c>
    </row>
    <row r="8" spans="1:5">
      <c r="A8" t="s" s="4">
        <v>66</v>
      </c>
      <c r="C8" t="n" s="7">
        <v>1</v>
      </c>
    </row>
    <row r="9" spans="1:5">
      <c r="A9" t="s" s="4">
        <v>67</v>
      </c>
      <c r="C9" t="n" s="7">
        <v>25</v>
      </c>
    </row>
    <row r="10" spans="1:5">
      <c r="A10" t="s" s="4">
        <v>644</v>
      </c>
      <c r="C10" t="s" s="4">
        <v>645</v>
      </c>
    </row>
    <row r="11" spans="1:5">
      <c r="A11" t="s" s="4">
        <v>646</v>
      </c>
      <c r="C11" t="n" s="7">
        <v>25</v>
      </c>
    </row>
    <row r="12" spans="1:5">
      <c r="A12" t="s" s="4">
        <v>647</v>
      </c>
      <c r="B12" t="n" s="10">
        <v>0.56875</v>
      </c>
    </row>
    <row r="13" spans="1:5">
      <c r="A13" t="s" s="4">
        <v>648</v>
      </c>
    </row>
    <row r="14" spans="1:5">
      <c r="A14" t="s" s="3">
        <v>642</v>
      </c>
    </row>
    <row r="15" spans="1:5">
      <c r="A15" t="s" s="4">
        <v>649</v>
      </c>
      <c r="C15" t="s" s="4">
        <v>6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1</v>
      </c>
      <c r="B1" t="s" s="2">
        <v>76</v>
      </c>
      <c r="D1" t="s" s="2">
        <v>1</v>
      </c>
    </row>
    <row r="2" spans="1:5">
      <c r="B2" t="s" s="2">
        <v>2</v>
      </c>
      <c r="C2" t="s" s="2">
        <v>77</v>
      </c>
      <c r="D2" t="s" s="2">
        <v>2</v>
      </c>
      <c r="E2" t="s" s="2">
        <v>77</v>
      </c>
    </row>
    <row r="3" spans="1:5">
      <c r="A3" t="s" s="3">
        <v>652</v>
      </c>
    </row>
    <row r="4" spans="1:5">
      <c r="A4" t="s" s="4">
        <v>653</v>
      </c>
      <c r="D4" t="n" s="5">
        <v>596995</v>
      </c>
    </row>
    <row r="5" spans="1:5">
      <c r="A5" t="s" s="4">
        <v>654</v>
      </c>
      <c r="D5" t="n" s="9">
        <v>0.3</v>
      </c>
    </row>
    <row r="6" spans="1:5">
      <c r="A6" t="s" s="4">
        <v>655</v>
      </c>
      <c r="D6" t="n" s="11">
        <v>0.2</v>
      </c>
    </row>
    <row r="7" spans="1:5">
      <c r="A7" t="s" s="4">
        <v>136</v>
      </c>
      <c r="B7" t="n" s="9">
        <v>1.2</v>
      </c>
      <c r="C7" t="n" s="9">
        <v>1.1</v>
      </c>
      <c r="D7" t="n" s="9">
        <v>3.6</v>
      </c>
      <c r="E7" t="n" s="9">
        <v>3.1</v>
      </c>
    </row>
    <row r="8" spans="1:5">
      <c r="A8" t="s" s="4">
        <v>656</v>
      </c>
    </row>
    <row r="9" spans="1:5">
      <c r="A9" t="s" s="3">
        <v>652</v>
      </c>
    </row>
    <row r="10" spans="1:5">
      <c r="A10" t="s" s="4">
        <v>657</v>
      </c>
      <c r="D10" t="n" s="5">
        <v>21993</v>
      </c>
    </row>
    <row r="11" spans="1:5">
      <c r="A11" t="s" s="4">
        <v>658</v>
      </c>
      <c r="D11" t="n" s="9">
        <v>0.6</v>
      </c>
    </row>
    <row r="12" spans="1:5">
      <c r="A12" t="s" s="4">
        <v>659</v>
      </c>
    </row>
    <row r="13" spans="1:5">
      <c r="A13" t="s" s="3">
        <v>652</v>
      </c>
    </row>
    <row r="14" spans="1:5">
      <c r="A14" t="s" s="4">
        <v>653</v>
      </c>
      <c r="D14" t="n" s="5">
        <v>596995</v>
      </c>
    </row>
    <row r="15" spans="1:5">
      <c r="A15" t="s" s="4">
        <v>660</v>
      </c>
      <c r="D15" t="s" s="4">
        <v>661</v>
      </c>
    </row>
    <row r="16" spans="1:5">
      <c r="A16" t="s" s="4">
        <v>662</v>
      </c>
      <c r="D16" t="s" s="4">
        <v>663</v>
      </c>
    </row>
    <row r="17" spans="1:5">
      <c r="A17" t="s" s="4">
        <v>664</v>
      </c>
      <c r="D17" t="s" s="4">
        <v>661</v>
      </c>
    </row>
    <row r="18" spans="1:5">
      <c r="A18" t="s" s="4">
        <v>665</v>
      </c>
      <c r="D18" t="s" s="4">
        <v>666</v>
      </c>
    </row>
    <row r="19" spans="1:5">
      <c r="A19" t="s" s="4">
        <v>667</v>
      </c>
      <c r="D19" t="s" s="4">
        <v>668</v>
      </c>
    </row>
    <row r="20" spans="1:5">
      <c r="A20" t="s" s="4">
        <v>669</v>
      </c>
    </row>
    <row r="21" spans="1:5">
      <c r="A21" t="s" s="3">
        <v>652</v>
      </c>
    </row>
    <row r="22" spans="1:5">
      <c r="A22" t="s" s="4">
        <v>660</v>
      </c>
      <c r="D22" t="s" s="4">
        <v>670</v>
      </c>
    </row>
    <row r="23" spans="1:5">
      <c r="A23" t="s" s="4">
        <v>671</v>
      </c>
      <c r="D23" t="n" s="5">
        <v>158581</v>
      </c>
    </row>
    <row r="24" spans="1:5">
      <c r="A24" t="s" s="4">
        <v>672</v>
      </c>
    </row>
    <row r="25" spans="1:5">
      <c r="A25" t="s" s="3">
        <v>652</v>
      </c>
    </row>
    <row r="26" spans="1:5">
      <c r="A26" t="s" s="4">
        <v>660</v>
      </c>
      <c r="D26" t="s" s="4">
        <v>661</v>
      </c>
    </row>
    <row r="27" spans="1:5">
      <c r="A27" t="s" s="4">
        <v>671</v>
      </c>
      <c r="D27" t="n" s="5">
        <v>843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t="s" s="1">
        <v>673</v>
      </c>
      <c r="B1" t="s" s="2">
        <v>1</v>
      </c>
    </row>
    <row r="2" spans="1:2">
      <c r="B2" t="s" s="2">
        <v>674</v>
      </c>
    </row>
    <row r="3" spans="1:2">
      <c r="A3" t="s" s="3">
        <v>652</v>
      </c>
    </row>
    <row r="4" spans="1:2">
      <c r="A4" t="s" s="4">
        <v>675</v>
      </c>
      <c r="B4" t="s" s="4">
        <v>676</v>
      </c>
    </row>
    <row r="5" spans="1:2">
      <c r="A5" t="s" s="4">
        <v>677</v>
      </c>
      <c r="B5" t="s" s="4">
        <v>678</v>
      </c>
    </row>
    <row r="6" spans="1:2">
      <c r="A6" t="s" s="4">
        <v>679</v>
      </c>
      <c r="B6" t="s" s="4">
        <v>680</v>
      </c>
    </row>
    <row r="7" spans="1:2">
      <c r="A7" t="s" s="4">
        <v>681</v>
      </c>
      <c r="B7" t="s" s="4">
        <v>682</v>
      </c>
    </row>
    <row r="8" spans="1:2">
      <c r="A8" t="s" s="4">
        <v>683</v>
      </c>
      <c r="B8" t="n" s="8">
        <v>6.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t="s" s="1">
        <v>684</v>
      </c>
      <c r="B1" t="s" s="2">
        <v>1</v>
      </c>
    </row>
    <row r="2" spans="1:2">
      <c r="B2" t="s" s="2">
        <v>685</v>
      </c>
    </row>
    <row r="3" spans="1:2">
      <c r="A3" t="s" s="3">
        <v>686</v>
      </c>
    </row>
    <row r="4" spans="1:2">
      <c r="A4" t="s" s="4">
        <v>687</v>
      </c>
      <c r="B4" t="n" s="5">
        <v>596995</v>
      </c>
    </row>
    <row r="5" spans="1:2">
      <c r="A5" t="s" s="4">
        <v>659</v>
      </c>
    </row>
    <row r="6" spans="1:2">
      <c r="A6" t="s" s="3">
        <v>686</v>
      </c>
    </row>
    <row r="7" spans="1:2">
      <c r="A7" t="s" s="4">
        <v>688</v>
      </c>
      <c r="B7" t="n" s="5">
        <v>3168067</v>
      </c>
    </row>
    <row r="8" spans="1:2">
      <c r="A8" t="s" s="4">
        <v>687</v>
      </c>
      <c r="B8" t="n" s="5">
        <v>596995</v>
      </c>
    </row>
    <row r="9" spans="1:2">
      <c r="A9" t="s" s="4">
        <v>689</v>
      </c>
      <c r="B9" t="n" s="5">
        <v>-31168</v>
      </c>
    </row>
    <row r="10" spans="1:2">
      <c r="A10" t="s" s="4">
        <v>690</v>
      </c>
      <c r="B10" t="n" s="5">
        <v>-2200</v>
      </c>
    </row>
    <row r="11" spans="1:2">
      <c r="A11" t="s" s="4">
        <v>691</v>
      </c>
      <c r="B11" t="n" s="5">
        <v>3731694</v>
      </c>
    </row>
    <row r="12" spans="1:2">
      <c r="A12" t="s" s="4">
        <v>692</v>
      </c>
      <c r="B12" t="n" s="5">
        <v>607118</v>
      </c>
    </row>
    <row r="13" spans="1:2">
      <c r="A13" t="s" s="4">
        <v>693</v>
      </c>
      <c r="B13" t="n" s="8">
        <v>12.61</v>
      </c>
    </row>
    <row r="14" spans="1:2">
      <c r="A14" t="s" s="4">
        <v>694</v>
      </c>
      <c r="B14" t="n" s="12">
        <v>23.36</v>
      </c>
    </row>
    <row r="15" spans="1:2">
      <c r="A15" t="s" s="4">
        <v>695</v>
      </c>
      <c r="B15" t="n" s="12">
        <v>10.53</v>
      </c>
    </row>
    <row r="16" spans="1:2">
      <c r="A16" t="s" s="4">
        <v>696</v>
      </c>
      <c r="B16" t="n" s="12">
        <v>17.65</v>
      </c>
    </row>
    <row r="17" spans="1:2">
      <c r="A17" t="s" s="4">
        <v>697</v>
      </c>
      <c r="B17" t="n" s="12">
        <v>14.34</v>
      </c>
    </row>
    <row r="18" spans="1:2">
      <c r="A18" t="s" s="4">
        <v>698</v>
      </c>
      <c r="B18" t="n" s="8">
        <v>8.970000000000001</v>
      </c>
    </row>
    <row r="19" spans="1:2">
      <c r="A19" t="s" s="4">
        <v>699</v>
      </c>
      <c r="B19" t="s" s="4">
        <v>700</v>
      </c>
    </row>
    <row r="20" spans="1:2">
      <c r="A20" t="s" s="4">
        <v>701</v>
      </c>
      <c r="B20" t="s" s="4">
        <v>702</v>
      </c>
    </row>
    <row r="21" spans="1:2">
      <c r="A21" t="s" s="4">
        <v>703</v>
      </c>
      <c r="B21" t="n" s="7">
        <v>455</v>
      </c>
    </row>
    <row r="22" spans="1:2">
      <c r="A22" t="s" s="4">
        <v>704</v>
      </c>
      <c r="B22" t="n" s="5">
        <v>42392</v>
      </c>
    </row>
    <row r="23" spans="1:2">
      <c r="A23" t="s" s="4">
        <v>705</v>
      </c>
      <c r="B23" t="n" s="7">
        <v>101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706</v>
      </c>
      <c r="B1" t="s" s="2">
        <v>1</v>
      </c>
    </row>
    <row r="2" spans="1:2">
      <c r="B2" t="s" s="2">
        <v>707</v>
      </c>
    </row>
    <row r="3" spans="1:2">
      <c r="A3" t="s" s="3">
        <v>708</v>
      </c>
    </row>
    <row r="4" spans="1:2">
      <c r="A4" t="s" s="4">
        <v>709</v>
      </c>
      <c r="B4" t="n" s="5">
        <v>788971</v>
      </c>
    </row>
    <row r="5" spans="1:2">
      <c r="A5" t="s" s="4">
        <v>710</v>
      </c>
      <c r="B5" t="n" s="5">
        <v>158581</v>
      </c>
    </row>
    <row r="6" spans="1:2">
      <c r="A6" t="s" s="4">
        <v>711</v>
      </c>
      <c r="B6" t="n" s="5">
        <v>-65166</v>
      </c>
    </row>
    <row r="7" spans="1:2">
      <c r="A7" t="s" s="4">
        <v>712</v>
      </c>
      <c r="B7" t="n" s="5">
        <v>-8214</v>
      </c>
    </row>
    <row r="8" spans="1:2">
      <c r="A8" t="s" s="4">
        <v>713</v>
      </c>
      <c r="B8" t="n" s="5">
        <v>874172</v>
      </c>
    </row>
    <row r="9" spans="1:2">
      <c r="A9" t="s" s="4">
        <v>714</v>
      </c>
      <c r="B9" t="n" s="7">
        <v>13</v>
      </c>
    </row>
    <row r="10" spans="1:2">
      <c r="A10" t="s" s="4">
        <v>715</v>
      </c>
      <c r="B10" t="n" s="12">
        <v>19.67</v>
      </c>
    </row>
    <row r="11" spans="1:2">
      <c r="A11" t="s" s="4">
        <v>716</v>
      </c>
      <c r="B11" t="n" s="12">
        <v>12.01</v>
      </c>
    </row>
    <row r="12" spans="1:2">
      <c r="A12" t="s" s="4">
        <v>717</v>
      </c>
      <c r="B12" t="n" s="12">
        <v>17.23</v>
      </c>
    </row>
    <row r="13" spans="1:2">
      <c r="A13" t="s" s="4">
        <v>718</v>
      </c>
      <c r="B13" t="n" s="8">
        <v>1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19</v>
      </c>
      <c r="B1" t="s" s="2">
        <v>2</v>
      </c>
      <c r="C1" t="s" s="2">
        <v>720</v>
      </c>
      <c r="D1" t="s" s="2">
        <v>25</v>
      </c>
    </row>
    <row r="2" spans="1:4">
      <c r="A2" t="s" s="3">
        <v>229</v>
      </c>
    </row>
    <row r="3" spans="1:4">
      <c r="A3" t="s" s="4">
        <v>721</v>
      </c>
      <c r="B3" t="s" s="4">
        <v>722</v>
      </c>
      <c r="D3" t="s" s="4">
        <v>723</v>
      </c>
    </row>
    <row r="4" spans="1:4">
      <c r="A4" t="s" s="4">
        <v>724</v>
      </c>
      <c r="B4" t="s" s="4">
        <v>725</v>
      </c>
    </row>
    <row r="5" spans="1:4">
      <c r="A5" t="s" s="4">
        <v>726</v>
      </c>
      <c r="C5" t="s" s="4">
        <v>727</v>
      </c>
    </row>
    <row r="6" spans="1:4">
      <c r="A6" t="s" s="4">
        <v>728</v>
      </c>
      <c r="B6" t="s" s="4">
        <v>729</v>
      </c>
    </row>
    <row r="7" spans="1:4">
      <c r="A7" t="s" s="4">
        <v>730</v>
      </c>
      <c r="B7" t="s" s="4">
        <v>731</v>
      </c>
    </row>
    <row r="8" spans="1:4">
      <c r="A8" t="s" s="4">
        <v>732</v>
      </c>
      <c r="B8" t="s" s="4">
        <v>733</v>
      </c>
    </row>
    <row r="9" spans="1:4">
      <c r="A9" t="s" s="4">
        <v>734</v>
      </c>
      <c r="B9" t="s" s="4">
        <v>7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5</v>
      </c>
      <c r="B1" t="s" s="2">
        <v>2</v>
      </c>
      <c r="C1" t="s" s="2">
        <v>25</v>
      </c>
    </row>
    <row r="2" spans="1:3">
      <c r="A2" t="s" s="3">
        <v>736</v>
      </c>
    </row>
    <row r="3" spans="1:3">
      <c r="A3" t="s" s="4">
        <v>737</v>
      </c>
      <c r="B3" t="n" s="7">
        <v>481277</v>
      </c>
    </row>
    <row r="4" spans="1:3">
      <c r="A4" t="s" s="4">
        <v>738</v>
      </c>
      <c r="B4" t="n" s="5">
        <v>667532</v>
      </c>
      <c r="C4" t="n" s="7">
        <v>578644</v>
      </c>
    </row>
    <row r="5" spans="1:3">
      <c r="A5" t="s" s="4">
        <v>739</v>
      </c>
      <c r="B5" t="n" s="5">
        <v>536846</v>
      </c>
      <c r="C5" t="n" s="5">
        <v>437712</v>
      </c>
    </row>
    <row r="6" spans="1:3">
      <c r="A6" t="s" s="4">
        <v>740</v>
      </c>
      <c r="B6" t="n" s="7">
        <v>536846</v>
      </c>
      <c r="C6" t="n" s="7">
        <v>437712</v>
      </c>
    </row>
    <row r="7" spans="1:3">
      <c r="A7" t="s" s="4">
        <v>741</v>
      </c>
      <c r="B7" t="s" s="4">
        <v>742</v>
      </c>
    </row>
    <row r="8" spans="1:3">
      <c r="A8" t="s" s="4">
        <v>743</v>
      </c>
      <c r="B8" t="s" s="4">
        <v>744</v>
      </c>
      <c r="C8" t="s" s="4">
        <v>745</v>
      </c>
    </row>
    <row r="9" spans="1:3">
      <c r="A9" t="s" s="4">
        <v>746</v>
      </c>
      <c r="B9" t="s" s="4">
        <v>747</v>
      </c>
      <c r="C9" t="s" s="4">
        <v>748</v>
      </c>
    </row>
    <row r="10" spans="1:3">
      <c r="A10" t="s" s="4">
        <v>749</v>
      </c>
      <c r="B10" t="s" s="4">
        <v>750</v>
      </c>
      <c r="C10" t="s" s="4">
        <v>751</v>
      </c>
    </row>
    <row r="11" spans="1:3">
      <c r="A11" t="s" s="4">
        <v>752</v>
      </c>
      <c r="B11" t="n" s="7">
        <v>262811</v>
      </c>
    </row>
    <row r="12" spans="1:3">
      <c r="A12" t="s" s="4">
        <v>753</v>
      </c>
      <c r="B12" t="n" s="5">
        <v>467219</v>
      </c>
      <c r="C12" t="n" s="7">
        <v>417473</v>
      </c>
    </row>
    <row r="13" spans="1:3">
      <c r="A13" t="s" s="4">
        <v>754</v>
      </c>
      <c r="B13" t="n" s="5">
        <v>350414</v>
      </c>
      <c r="C13" t="n" s="5">
        <v>208737</v>
      </c>
    </row>
    <row r="14" spans="1:3">
      <c r="A14" t="s" s="4">
        <v>755</v>
      </c>
      <c r="B14" t="n" s="7">
        <v>295328</v>
      </c>
      <c r="C14" t="n" s="7">
        <v>261622</v>
      </c>
    </row>
    <row r="15" spans="1:3">
      <c r="A15" t="s" s="4">
        <v>756</v>
      </c>
      <c r="B15" t="s" s="4">
        <v>757</v>
      </c>
    </row>
    <row r="16" spans="1:3">
      <c r="A16" t="s" s="4">
        <v>758</v>
      </c>
      <c r="B16" t="s" s="4">
        <v>725</v>
      </c>
      <c r="C16" t="s" s="4">
        <v>725</v>
      </c>
    </row>
    <row r="17" spans="1:3">
      <c r="A17" t="s" s="4">
        <v>759</v>
      </c>
      <c r="B17" t="s" s="4">
        <v>722</v>
      </c>
      <c r="C17" t="s" s="4">
        <v>723</v>
      </c>
    </row>
    <row r="18" spans="1:3">
      <c r="A18" t="s" s="4">
        <v>760</v>
      </c>
      <c r="B18" t="s" s="4">
        <v>723</v>
      </c>
      <c r="C18" t="s" s="4">
        <v>723</v>
      </c>
    </row>
    <row r="19" spans="1:3">
      <c r="A19" t="s" s="4">
        <v>761</v>
      </c>
      <c r="B19" t="s" s="4">
        <v>725</v>
      </c>
    </row>
    <row r="20" spans="1:3">
      <c r="A20" t="s" s="4">
        <v>762</v>
      </c>
    </row>
    <row r="21" spans="1:3">
      <c r="A21" t="s" s="3">
        <v>736</v>
      </c>
    </row>
    <row r="22" spans="1:3">
      <c r="A22" t="s" s="4">
        <v>737</v>
      </c>
      <c r="B22" t="n" s="7">
        <v>549276</v>
      </c>
    </row>
    <row r="23" spans="1:3">
      <c r="A23" t="s" s="4">
        <v>738</v>
      </c>
      <c r="B23" t="n" s="5">
        <v>693099</v>
      </c>
      <c r="C23" t="n" s="7">
        <v>621894</v>
      </c>
    </row>
    <row r="24" spans="1:3">
      <c r="A24" t="s" s="4">
        <v>739</v>
      </c>
      <c r="B24" t="n" s="5">
        <v>549276</v>
      </c>
      <c r="C24" t="n" s="5">
        <v>480963</v>
      </c>
    </row>
    <row r="25" spans="1:3">
      <c r="A25" t="s" s="4">
        <v>740</v>
      </c>
      <c r="B25" t="n" s="7">
        <v>549276</v>
      </c>
      <c r="C25" t="n" s="7">
        <v>480963</v>
      </c>
    </row>
    <row r="26" spans="1:3">
      <c r="A26" t="s" s="4">
        <v>741</v>
      </c>
      <c r="B26" t="s" s="4">
        <v>763</v>
      </c>
    </row>
    <row r="27" spans="1:3">
      <c r="A27" t="s" s="4">
        <v>743</v>
      </c>
      <c r="B27" t="s" s="4">
        <v>764</v>
      </c>
      <c r="C27" t="s" s="4">
        <v>765</v>
      </c>
    </row>
    <row r="28" spans="1:3">
      <c r="A28" t="s" s="4">
        <v>746</v>
      </c>
      <c r="B28" t="s" s="4">
        <v>763</v>
      </c>
      <c r="C28" t="s" s="4">
        <v>766</v>
      </c>
    </row>
    <row r="29" spans="1:3">
      <c r="A29" t="s" s="4">
        <v>749</v>
      </c>
      <c r="B29" t="s" s="4">
        <v>767</v>
      </c>
      <c r="C29" t="s" s="4">
        <v>768</v>
      </c>
    </row>
    <row r="30" spans="1:3">
      <c r="A30" t="s" s="4">
        <v>752</v>
      </c>
      <c r="B30" t="n" s="7">
        <v>261566</v>
      </c>
    </row>
    <row r="31" spans="1:3">
      <c r="A31" t="s" s="4">
        <v>753</v>
      </c>
      <c r="B31" t="n" s="5">
        <v>465007</v>
      </c>
      <c r="C31" t="n" s="7">
        <v>415141</v>
      </c>
    </row>
    <row r="32" spans="1:3">
      <c r="A32" t="s" s="4">
        <v>754</v>
      </c>
      <c r="B32" t="n" s="5">
        <v>348755</v>
      </c>
      <c r="C32" t="n" s="5">
        <v>207570</v>
      </c>
    </row>
    <row r="33" spans="1:3">
      <c r="A33" t="s" s="4">
        <v>755</v>
      </c>
      <c r="B33" t="n" s="7">
        <v>294713</v>
      </c>
      <c r="C33" t="n" s="7">
        <v>260462</v>
      </c>
    </row>
    <row r="34" spans="1:3">
      <c r="A34" t="s" s="4">
        <v>756</v>
      </c>
      <c r="B34" t="s" s="4">
        <v>757</v>
      </c>
    </row>
    <row r="35" spans="1:3">
      <c r="A35" t="s" s="4">
        <v>758</v>
      </c>
      <c r="B35" t="s" s="4">
        <v>725</v>
      </c>
      <c r="C35" t="s" s="4">
        <v>725</v>
      </c>
    </row>
    <row r="36" spans="1:3">
      <c r="A36" t="s" s="4">
        <v>759</v>
      </c>
      <c r="B36" t="s" s="4">
        <v>722</v>
      </c>
      <c r="C36" t="s" s="4">
        <v>723</v>
      </c>
    </row>
    <row r="37" spans="1:3">
      <c r="A37" t="s" s="4">
        <v>760</v>
      </c>
      <c r="B37" t="s" s="4">
        <v>723</v>
      </c>
      <c r="C37" t="s" s="4">
        <v>723</v>
      </c>
    </row>
    <row r="38" spans="1:3">
      <c r="A38" t="s" s="4">
        <v>769</v>
      </c>
      <c r="B38" t="n" s="7">
        <v>377818</v>
      </c>
    </row>
    <row r="39" spans="1:3">
      <c r="A39" t="s" s="4">
        <v>770</v>
      </c>
      <c r="B39" t="n" s="5">
        <v>581259</v>
      </c>
      <c r="C39" t="n" s="7">
        <v>518926</v>
      </c>
    </row>
    <row r="40" spans="1:3">
      <c r="A40" t="s" s="4">
        <v>771</v>
      </c>
      <c r="B40" t="n" s="5">
        <v>465007</v>
      </c>
      <c r="C40" t="n" s="5">
        <v>311356</v>
      </c>
    </row>
    <row r="41" spans="1:3">
      <c r="A41" t="s" s="4">
        <v>772</v>
      </c>
      <c r="B41" t="n" s="7">
        <v>368392</v>
      </c>
      <c r="C41" t="n" s="7">
        <v>325577</v>
      </c>
    </row>
    <row r="42" spans="1:3">
      <c r="A42" t="s" s="4">
        <v>773</v>
      </c>
      <c r="B42" t="s" s="4">
        <v>774</v>
      </c>
    </row>
    <row r="43" spans="1:3">
      <c r="A43" t="s" s="4">
        <v>775</v>
      </c>
      <c r="B43" t="s" s="4">
        <v>668</v>
      </c>
      <c r="C43" t="s" s="4">
        <v>668</v>
      </c>
    </row>
    <row r="44" spans="1:3">
      <c r="A44" t="s" s="4">
        <v>761</v>
      </c>
      <c r="B44" t="s" s="4">
        <v>725</v>
      </c>
      <c r="C44" t="s" s="4">
        <v>722</v>
      </c>
    </row>
    <row r="45" spans="1:3">
      <c r="A45" t="s" s="4">
        <v>776</v>
      </c>
      <c r="B45" t="s" s="4">
        <v>777</v>
      </c>
      <c r="C45" t="s" s="4">
        <v>7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778</v>
      </c>
      <c r="B1" t="s" s="2">
        <v>1</v>
      </c>
    </row>
    <row r="2" spans="1:2">
      <c r="B2" t="s" s="2">
        <v>357</v>
      </c>
    </row>
    <row r="3" spans="1:2">
      <c r="A3" t="s" s="3">
        <v>779</v>
      </c>
    </row>
    <row r="4" spans="1:2">
      <c r="A4" t="s" s="4">
        <v>780</v>
      </c>
      <c r="B4" t="s" s="4">
        <v>781</v>
      </c>
    </row>
    <row r="5" spans="1:2">
      <c r="A5" t="s" s="4">
        <v>782</v>
      </c>
    </row>
    <row r="6" spans="1:2">
      <c r="A6" t="s" s="3">
        <v>779</v>
      </c>
    </row>
    <row r="7" spans="1:2">
      <c r="A7" t="s" s="4">
        <v>783</v>
      </c>
      <c r="B7" t="n" s="7">
        <v>63</v>
      </c>
    </row>
    <row r="8" spans="1:2">
      <c r="A8" t="s" s="4">
        <v>784</v>
      </c>
    </row>
    <row r="9" spans="1:2">
      <c r="A9" t="s" s="3">
        <v>779</v>
      </c>
    </row>
    <row r="10" spans="1:2">
      <c r="A10" t="s" s="4">
        <v>785</v>
      </c>
      <c r="B10" t="s" s="4">
        <v>6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86</v>
      </c>
      <c r="B1" t="s" s="2">
        <v>2</v>
      </c>
      <c r="C1" t="s" s="2">
        <v>25</v>
      </c>
      <c r="D1" t="s" s="2">
        <v>77</v>
      </c>
      <c r="E1" t="s" s="2">
        <v>787</v>
      </c>
    </row>
    <row r="2" spans="1:5">
      <c r="A2" t="s" s="3">
        <v>788</v>
      </c>
    </row>
    <row r="3" spans="1:5">
      <c r="A3" t="s" s="4">
        <v>789</v>
      </c>
      <c r="B3" t="n" s="7">
        <v>383399</v>
      </c>
      <c r="C3" t="n" s="7">
        <v>371023</v>
      </c>
      <c r="D3" t="n" s="7">
        <v>331306</v>
      </c>
      <c r="E3" t="n" s="7">
        <v>233068</v>
      </c>
    </row>
    <row r="4" spans="1:5">
      <c r="A4" t="s" s="4">
        <v>790</v>
      </c>
      <c r="B4" t="n" s="5">
        <v>383399</v>
      </c>
      <c r="C4" t="n" s="5">
        <v>371023</v>
      </c>
    </row>
    <row r="5" spans="1:5">
      <c r="A5" t="s" s="4">
        <v>791</v>
      </c>
      <c r="B5" t="n" s="5">
        <v>418945</v>
      </c>
      <c r="C5" t="n" s="5">
        <v>416685</v>
      </c>
    </row>
    <row r="6" spans="1:5">
      <c r="A6" t="s" s="4">
        <v>792</v>
      </c>
      <c r="B6" t="n" s="5">
        <v>418945</v>
      </c>
      <c r="C6" t="n" s="5">
        <v>416685</v>
      </c>
    </row>
    <row r="7" spans="1:5">
      <c r="A7" t="s" s="4">
        <v>793</v>
      </c>
      <c r="B7" t="n" s="5">
        <v>1730002</v>
      </c>
      <c r="C7" t="n" s="5">
        <v>1435459</v>
      </c>
    </row>
    <row r="8" spans="1:5">
      <c r="A8" t="s" s="4">
        <v>794</v>
      </c>
      <c r="B8" t="n" s="5">
        <v>1730501</v>
      </c>
      <c r="C8" t="n" s="5">
        <v>1436460</v>
      </c>
    </row>
    <row r="9" spans="1:5">
      <c r="A9" t="s" s="4">
        <v>795</v>
      </c>
      <c r="B9" t="n" s="5">
        <v>4735279</v>
      </c>
      <c r="C9" t="n" s="5">
        <v>4281241</v>
      </c>
    </row>
    <row r="10" spans="1:5">
      <c r="A10" t="s" s="4">
        <v>796</v>
      </c>
      <c r="B10" t="n" s="5">
        <v>4737189</v>
      </c>
      <c r="C10" t="n" s="5">
        <v>4285537</v>
      </c>
    </row>
    <row r="11" spans="1:5">
      <c r="A11" t="s" s="4">
        <v>797</v>
      </c>
      <c r="B11" t="n" s="5">
        <v>63514</v>
      </c>
      <c r="C11" t="n" s="5">
        <v>82002</v>
      </c>
    </row>
    <row r="12" spans="1:5">
      <c r="A12" t="s" s="4">
        <v>798</v>
      </c>
      <c r="B12" t="n" s="5">
        <v>63514</v>
      </c>
      <c r="C12" t="n" s="5">
        <v>82002</v>
      </c>
    </row>
    <row r="13" spans="1:5">
      <c r="A13" t="s" s="4">
        <v>799</v>
      </c>
      <c r="B13" t="n" s="5">
        <v>10938</v>
      </c>
      <c r="C13" t="n" s="5">
        <v>7552</v>
      </c>
    </row>
    <row r="14" spans="1:5">
      <c r="A14" t="s" s="4">
        <v>800</v>
      </c>
      <c r="B14" t="n" s="5">
        <v>10938</v>
      </c>
      <c r="C14" t="n" s="5">
        <v>7552</v>
      </c>
    </row>
    <row r="15" spans="1:5">
      <c r="A15" t="s" s="4">
        <v>801</v>
      </c>
      <c r="B15" t="n" s="5">
        <v>5785194</v>
      </c>
      <c r="C15" t="n" s="5">
        <v>4532538</v>
      </c>
    </row>
    <row r="16" spans="1:5">
      <c r="A16" t="s" s="4">
        <v>802</v>
      </c>
      <c r="B16" t="n" s="5">
        <v>5799266</v>
      </c>
      <c r="C16" t="n" s="5">
        <v>4540507</v>
      </c>
    </row>
    <row r="17" spans="1:5">
      <c r="A17" t="s" s="4">
        <v>803</v>
      </c>
      <c r="B17" t="n" s="5">
        <v>50000</v>
      </c>
      <c r="C17" t="n" s="5">
        <v>0</v>
      </c>
    </row>
    <row r="18" spans="1:5">
      <c r="A18" t="s" s="4">
        <v>804</v>
      </c>
      <c r="B18" t="n" s="5">
        <v>50000</v>
      </c>
    </row>
    <row r="19" spans="1:5">
      <c r="A19" t="s" s="4">
        <v>805</v>
      </c>
      <c r="B19" t="n" s="5">
        <v>985900</v>
      </c>
      <c r="C19" t="n" s="5">
        <v>1618000</v>
      </c>
    </row>
    <row r="20" spans="1:5">
      <c r="A20" t="s" s="4">
        <v>806</v>
      </c>
      <c r="B20" t="n" s="5">
        <v>988859</v>
      </c>
      <c r="C20" t="n" s="5">
        <v>1619858</v>
      </c>
    </row>
    <row r="21" spans="1:5">
      <c r="A21" t="s" s="4">
        <v>807</v>
      </c>
      <c r="B21" t="n" s="5">
        <v>88250</v>
      </c>
      <c r="C21" t="n" s="5">
        <v>88250</v>
      </c>
    </row>
    <row r="22" spans="1:5">
      <c r="A22" t="s" s="4">
        <v>808</v>
      </c>
      <c r="B22" t="n" s="5">
        <v>93222</v>
      </c>
      <c r="C22" t="n" s="5">
        <v>92069</v>
      </c>
    </row>
    <row r="23" spans="1:5">
      <c r="A23" t="s" s="4">
        <v>809</v>
      </c>
      <c r="B23" t="n" s="5">
        <v>110000</v>
      </c>
      <c r="C23" t="n" s="5">
        <v>110000</v>
      </c>
    </row>
    <row r="24" spans="1:5">
      <c r="A24" t="s" s="4">
        <v>810</v>
      </c>
      <c r="B24" t="n" s="5">
        <v>111100</v>
      </c>
      <c r="C24" t="n" s="5">
        <v>111925</v>
      </c>
    </row>
    <row r="25" spans="1:5">
      <c r="A25" t="s" s="4">
        <v>811</v>
      </c>
      <c r="B25" t="n" s="5">
        <v>16951</v>
      </c>
      <c r="C25" t="n" s="5">
        <v>9716</v>
      </c>
    </row>
    <row r="26" spans="1:5">
      <c r="A26" t="s" s="4">
        <v>812</v>
      </c>
      <c r="B26" t="n" s="5">
        <v>16951</v>
      </c>
      <c r="C26" t="n" s="5">
        <v>9716</v>
      </c>
    </row>
    <row r="27" spans="1:5">
      <c r="A27" t="s" s="4">
        <v>813</v>
      </c>
    </row>
    <row r="28" spans="1:5">
      <c r="A28" t="s" s="3">
        <v>788</v>
      </c>
    </row>
    <row r="29" spans="1:5">
      <c r="A29" t="s" s="4">
        <v>790</v>
      </c>
      <c r="B29" t="n" s="5">
        <v>383399</v>
      </c>
      <c r="C29" t="n" s="5">
        <v>371023</v>
      </c>
    </row>
    <row r="30" spans="1:5">
      <c r="A30" t="s" s="4">
        <v>791</v>
      </c>
      <c r="B30" t="n" s="5">
        <v>17863</v>
      </c>
      <c r="C30" t="n" s="5">
        <v>24270</v>
      </c>
    </row>
    <row r="31" spans="1:5">
      <c r="A31" t="s" s="4">
        <v>792</v>
      </c>
      <c r="B31" t="n" s="5">
        <v>17863</v>
      </c>
      <c r="C31" t="n" s="5">
        <v>24270</v>
      </c>
    </row>
    <row r="32" spans="1:5">
      <c r="A32" t="s" s="4">
        <v>794</v>
      </c>
      <c r="B32" t="n" s="5">
        <v>0</v>
      </c>
      <c r="C32" t="n" s="5">
        <v>0</v>
      </c>
    </row>
    <row r="33" spans="1:5">
      <c r="A33" t="s" s="4">
        <v>796</v>
      </c>
      <c r="B33" t="n" s="5">
        <v>0</v>
      </c>
      <c r="C33" t="n" s="5">
        <v>0</v>
      </c>
    </row>
    <row r="34" spans="1:5">
      <c r="A34" t="s" s="4">
        <v>798</v>
      </c>
      <c r="B34" t="n" s="5">
        <v>0</v>
      </c>
      <c r="C34" t="n" s="5">
        <v>0</v>
      </c>
    </row>
    <row r="35" spans="1:5">
      <c r="A35" t="s" s="4">
        <v>799</v>
      </c>
      <c r="B35" t="n" s="5">
        <v>0</v>
      </c>
      <c r="C35" t="n" s="5">
        <v>0</v>
      </c>
    </row>
    <row r="36" spans="1:5">
      <c r="A36" t="s" s="4">
        <v>800</v>
      </c>
      <c r="B36" t="n" s="5">
        <v>0</v>
      </c>
      <c r="C36" t="n" s="5">
        <v>0</v>
      </c>
    </row>
    <row r="37" spans="1:5">
      <c r="A37" t="s" s="4">
        <v>802</v>
      </c>
      <c r="B37" t="n" s="5">
        <v>3497023</v>
      </c>
      <c r="C37" t="n" s="5">
        <v>2820875</v>
      </c>
    </row>
    <row r="38" spans="1:5">
      <c r="A38" t="s" s="4">
        <v>804</v>
      </c>
      <c r="B38" t="n" s="5">
        <v>50000</v>
      </c>
    </row>
    <row r="39" spans="1:5">
      <c r="A39" t="s" s="4">
        <v>806</v>
      </c>
      <c r="B39" t="n" s="5">
        <v>715900</v>
      </c>
      <c r="C39" t="n" s="5">
        <v>1298000</v>
      </c>
    </row>
    <row r="40" spans="1:5">
      <c r="A40" t="s" s="4">
        <v>808</v>
      </c>
      <c r="B40" t="n" s="5">
        <v>68285</v>
      </c>
      <c r="C40" t="n" s="5">
        <v>66944</v>
      </c>
    </row>
    <row r="41" spans="1:5">
      <c r="A41" t="s" s="4">
        <v>810</v>
      </c>
      <c r="B41" t="n" s="5">
        <v>0</v>
      </c>
      <c r="C41" t="n" s="5">
        <v>0</v>
      </c>
    </row>
    <row r="42" spans="1:5">
      <c r="A42" t="s" s="4">
        <v>811</v>
      </c>
      <c r="B42" t="n" s="5">
        <v>0</v>
      </c>
      <c r="C42" t="n" s="5">
        <v>0</v>
      </c>
    </row>
    <row r="43" spans="1:5">
      <c r="A43" t="s" s="4">
        <v>812</v>
      </c>
      <c r="B43" t="n" s="5">
        <v>0</v>
      </c>
      <c r="C43" t="n" s="5">
        <v>0</v>
      </c>
    </row>
    <row r="44" spans="1:5">
      <c r="A44" t="s" s="4">
        <v>814</v>
      </c>
    </row>
    <row r="45" spans="1:5">
      <c r="A45" t="s" s="3">
        <v>788</v>
      </c>
    </row>
    <row r="46" spans="1:5">
      <c r="A46" t="s" s="4">
        <v>790</v>
      </c>
      <c r="B46" t="n" s="5">
        <v>0</v>
      </c>
      <c r="C46" t="n" s="5">
        <v>0</v>
      </c>
    </row>
    <row r="47" spans="1:5">
      <c r="A47" t="s" s="4">
        <v>791</v>
      </c>
      <c r="B47" t="n" s="5">
        <v>401082</v>
      </c>
      <c r="C47" t="n" s="5">
        <v>392415</v>
      </c>
    </row>
    <row r="48" spans="1:5">
      <c r="A48" t="s" s="4">
        <v>792</v>
      </c>
      <c r="B48" t="n" s="5">
        <v>401082</v>
      </c>
      <c r="C48" t="n" s="5">
        <v>392415</v>
      </c>
    </row>
    <row r="49" spans="1:5">
      <c r="A49" t="s" s="4">
        <v>794</v>
      </c>
      <c r="B49" t="n" s="5">
        <v>1680010</v>
      </c>
      <c r="C49" t="n" s="5">
        <v>1335668</v>
      </c>
    </row>
    <row r="50" spans="1:5">
      <c r="A50" t="s" s="4">
        <v>796</v>
      </c>
      <c r="B50" t="n" s="5">
        <v>0</v>
      </c>
      <c r="C50" t="n" s="5">
        <v>0</v>
      </c>
    </row>
    <row r="51" spans="1:5">
      <c r="A51" t="s" s="4">
        <v>798</v>
      </c>
      <c r="B51" t="n" s="5">
        <v>63514</v>
      </c>
      <c r="C51" t="n" s="5">
        <v>82002</v>
      </c>
    </row>
    <row r="52" spans="1:5">
      <c r="A52" t="s" s="4">
        <v>799</v>
      </c>
      <c r="B52" t="n" s="5">
        <v>10868</v>
      </c>
      <c r="C52" t="n" s="5">
        <v>7509</v>
      </c>
    </row>
    <row r="53" spans="1:5">
      <c r="A53" t="s" s="4">
        <v>800</v>
      </c>
      <c r="B53" t="n" s="5">
        <v>10868</v>
      </c>
      <c r="C53" t="n" s="5">
        <v>7509</v>
      </c>
    </row>
    <row r="54" spans="1:5">
      <c r="A54" t="s" s="4">
        <v>802</v>
      </c>
      <c r="B54" t="n" s="5">
        <v>2302243</v>
      </c>
      <c r="C54" t="n" s="5">
        <v>1719632</v>
      </c>
    </row>
    <row r="55" spans="1:5">
      <c r="A55" t="s" s="4">
        <v>804</v>
      </c>
      <c r="B55" t="n" s="5">
        <v>0</v>
      </c>
    </row>
    <row r="56" spans="1:5">
      <c r="A56" t="s" s="4">
        <v>806</v>
      </c>
      <c r="B56" t="n" s="5">
        <v>272959</v>
      </c>
      <c r="C56" t="n" s="5">
        <v>321858</v>
      </c>
    </row>
    <row r="57" spans="1:5">
      <c r="A57" t="s" s="4">
        <v>808</v>
      </c>
      <c r="B57" t="n" s="5">
        <v>24937</v>
      </c>
      <c r="C57" t="n" s="5">
        <v>25125</v>
      </c>
    </row>
    <row r="58" spans="1:5">
      <c r="A58" t="s" s="4">
        <v>810</v>
      </c>
      <c r="B58" t="n" s="5">
        <v>111100</v>
      </c>
      <c r="C58" t="n" s="5">
        <v>111925</v>
      </c>
    </row>
    <row r="59" spans="1:5">
      <c r="A59" t="s" s="4">
        <v>811</v>
      </c>
      <c r="B59" t="n" s="5">
        <v>16951</v>
      </c>
      <c r="C59" t="n" s="5">
        <v>9716</v>
      </c>
    </row>
    <row r="60" spans="1:5">
      <c r="A60" t="s" s="4">
        <v>812</v>
      </c>
      <c r="B60" t="n" s="5">
        <v>16951</v>
      </c>
      <c r="C60" t="n" s="5">
        <v>9716</v>
      </c>
    </row>
    <row r="61" spans="1:5">
      <c r="A61" t="s" s="4">
        <v>815</v>
      </c>
    </row>
    <row r="62" spans="1:5">
      <c r="A62" t="s" s="3">
        <v>788</v>
      </c>
    </row>
    <row r="63" spans="1:5">
      <c r="A63" t="s" s="4">
        <v>790</v>
      </c>
      <c r="B63" t="n" s="5">
        <v>0</v>
      </c>
      <c r="C63" t="n" s="5">
        <v>0</v>
      </c>
    </row>
    <row r="64" spans="1:5">
      <c r="A64" t="s" s="4">
        <v>791</v>
      </c>
      <c r="B64" t="n" s="5">
        <v>0</v>
      </c>
      <c r="C64" t="n" s="5">
        <v>0</v>
      </c>
    </row>
    <row r="65" spans="1:5">
      <c r="A65" t="s" s="4">
        <v>792</v>
      </c>
      <c r="B65" t="n" s="5">
        <v>0</v>
      </c>
      <c r="C65" t="n" s="5">
        <v>0</v>
      </c>
    </row>
    <row r="66" spans="1:5">
      <c r="A66" t="s" s="4">
        <v>794</v>
      </c>
      <c r="B66" t="n" s="5">
        <v>50491</v>
      </c>
      <c r="C66" t="n" s="5">
        <v>100792</v>
      </c>
    </row>
    <row r="67" spans="1:5">
      <c r="A67" t="s" s="4">
        <v>796</v>
      </c>
      <c r="B67" t="n" s="5">
        <v>4737189</v>
      </c>
      <c r="C67" t="n" s="5">
        <v>4285537</v>
      </c>
    </row>
    <row r="68" spans="1:5">
      <c r="A68" t="s" s="4">
        <v>798</v>
      </c>
      <c r="B68" t="n" s="5">
        <v>0</v>
      </c>
      <c r="C68" t="n" s="5">
        <v>0</v>
      </c>
    </row>
    <row r="69" spans="1:5">
      <c r="A69" t="s" s="4">
        <v>799</v>
      </c>
      <c r="B69" t="n" s="5">
        <v>70</v>
      </c>
      <c r="C69" t="n" s="5">
        <v>43</v>
      </c>
    </row>
    <row r="70" spans="1:5">
      <c r="A70" t="s" s="4">
        <v>800</v>
      </c>
      <c r="B70" t="n" s="5">
        <v>70</v>
      </c>
      <c r="C70" t="n" s="5">
        <v>43</v>
      </c>
    </row>
    <row r="71" spans="1:5">
      <c r="A71" t="s" s="4">
        <v>802</v>
      </c>
      <c r="B71" t="n" s="5">
        <v>0</v>
      </c>
      <c r="C71" t="n" s="5">
        <v>0</v>
      </c>
    </row>
    <row r="72" spans="1:5">
      <c r="A72" t="s" s="4">
        <v>804</v>
      </c>
      <c r="B72" t="n" s="5">
        <v>0</v>
      </c>
    </row>
    <row r="73" spans="1:5">
      <c r="A73" t="s" s="4">
        <v>806</v>
      </c>
      <c r="B73" t="n" s="5">
        <v>0</v>
      </c>
      <c r="C73" t="n" s="5">
        <v>0</v>
      </c>
    </row>
    <row r="74" spans="1:5">
      <c r="A74" t="s" s="4">
        <v>808</v>
      </c>
      <c r="B74" t="n" s="5">
        <v>0</v>
      </c>
      <c r="C74" t="n" s="5">
        <v>0</v>
      </c>
    </row>
    <row r="75" spans="1:5">
      <c r="A75" t="s" s="4">
        <v>810</v>
      </c>
      <c r="B75" t="n" s="5">
        <v>0</v>
      </c>
      <c r="C75" t="n" s="5">
        <v>0</v>
      </c>
    </row>
    <row r="76" spans="1:5">
      <c r="A76" t="s" s="4">
        <v>811</v>
      </c>
      <c r="B76" t="n" s="5">
        <v>0</v>
      </c>
      <c r="C76" t="n" s="5">
        <v>0</v>
      </c>
    </row>
    <row r="77" spans="1:5">
      <c r="A77" t="s" s="4">
        <v>812</v>
      </c>
      <c r="B77" t="n" s="7">
        <v>0</v>
      </c>
      <c r="C77" t="n"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s>
  <sheetData>
    <row r="1" spans="1:8">
      <c r="A1" t="s" s="1">
        <v>122</v>
      </c>
      <c r="B1" t="s" s="2">
        <v>123</v>
      </c>
      <c r="C1" t="s" s="2">
        <v>124</v>
      </c>
      <c r="D1" t="s" s="2">
        <v>125</v>
      </c>
      <c r="E1" t="s" s="2">
        <v>126</v>
      </c>
      <c r="F1" t="s" s="2">
        <v>127</v>
      </c>
      <c r="G1" t="s" s="2">
        <v>128</v>
      </c>
      <c r="H1" t="s" s="2">
        <v>129</v>
      </c>
    </row>
    <row r="2" spans="1:8">
      <c r="A2" t="s" s="4">
        <v>130</v>
      </c>
      <c r="C2" t="n" s="5">
        <v>0</v>
      </c>
    </row>
    <row r="3" spans="1:8">
      <c r="A3" t="s" s="4">
        <v>131</v>
      </c>
      <c r="D3" t="n" s="5">
        <v>24224151</v>
      </c>
    </row>
    <row r="4" spans="1:8">
      <c r="A4" t="s" s="4">
        <v>132</v>
      </c>
      <c r="B4" t="n" s="7">
        <v>386623</v>
      </c>
      <c r="C4" t="n" s="7">
        <v>0</v>
      </c>
      <c r="D4" t="n" s="7">
        <v>24756</v>
      </c>
      <c r="E4" t="n" s="7">
        <v>307231</v>
      </c>
      <c r="F4" t="n" s="7">
        <v>71008</v>
      </c>
      <c r="G4" t="n" s="7">
        <v>-8118</v>
      </c>
      <c r="H4" t="n" s="7">
        <v>-8254</v>
      </c>
    </row>
    <row r="5" spans="1:8">
      <c r="A5" t="s" s="4">
        <v>106</v>
      </c>
      <c r="B5" t="n" s="5">
        <v>30036</v>
      </c>
      <c r="F5" t="n" s="5">
        <v>30036</v>
      </c>
    </row>
    <row r="6" spans="1:8">
      <c r="A6" t="s" s="4">
        <v>133</v>
      </c>
      <c r="B6" t="n" s="5">
        <v>5098</v>
      </c>
      <c r="G6" t="n" s="5">
        <v>5098</v>
      </c>
    </row>
    <row r="7" spans="1:8">
      <c r="A7" t="s" s="4">
        <v>134</v>
      </c>
      <c r="D7" t="n" s="5">
        <v>2429375</v>
      </c>
    </row>
    <row r="8" spans="1:8">
      <c r="A8" t="s" s="4">
        <v>135</v>
      </c>
      <c r="B8" t="n" s="5">
        <v>-6</v>
      </c>
      <c r="D8" t="n" s="7">
        <v>2429</v>
      </c>
      <c r="E8" t="n" s="5">
        <v>43364</v>
      </c>
      <c r="F8" t="n" s="5">
        <v>-45799</v>
      </c>
    </row>
    <row r="9" spans="1:8">
      <c r="A9" t="s" s="4">
        <v>136</v>
      </c>
      <c r="B9" t="n" s="5">
        <v>3124</v>
      </c>
      <c r="E9" t="n" s="5">
        <v>3124</v>
      </c>
    </row>
    <row r="10" spans="1:8">
      <c r="A10" t="s" s="4">
        <v>137</v>
      </c>
      <c r="D10" t="n" s="5">
        <v>81509</v>
      </c>
    </row>
    <row r="11" spans="1:8">
      <c r="A11" t="s" s="4">
        <v>138</v>
      </c>
      <c r="B11" t="n" s="5">
        <v>924</v>
      </c>
      <c r="D11" t="n" s="7">
        <v>82</v>
      </c>
      <c r="E11" t="n" s="5">
        <v>842</v>
      </c>
    </row>
    <row r="12" spans="1:8">
      <c r="A12" t="s" s="4">
        <v>139</v>
      </c>
      <c r="C12" t="n" s="5">
        <v>0</v>
      </c>
    </row>
    <row r="13" spans="1:8">
      <c r="A13" t="s" s="4">
        <v>140</v>
      </c>
      <c r="D13" t="n" s="5">
        <v>26735035</v>
      </c>
    </row>
    <row r="14" spans="1:8">
      <c r="A14" t="s" s="4">
        <v>141</v>
      </c>
      <c r="B14" t="n" s="7">
        <v>425799</v>
      </c>
      <c r="C14" t="n" s="7">
        <v>0</v>
      </c>
      <c r="D14" t="n" s="7">
        <v>27267</v>
      </c>
      <c r="E14" t="n" s="5">
        <v>354561</v>
      </c>
      <c r="F14" t="n" s="5">
        <v>55245</v>
      </c>
      <c r="G14" t="n" s="5">
        <v>-3020</v>
      </c>
      <c r="H14" t="n" s="5">
        <v>-8254</v>
      </c>
    </row>
    <row r="15" spans="1:8">
      <c r="A15" t="s" s="4">
        <v>142</v>
      </c>
      <c r="C15" t="n" s="5">
        <v>0</v>
      </c>
    </row>
    <row r="16" spans="1:8">
      <c r="A16" t="s" s="4">
        <v>143</v>
      </c>
      <c r="B16" t="n" s="5">
        <v>26745529</v>
      </c>
      <c r="D16" t="n" s="5">
        <v>26745529</v>
      </c>
    </row>
    <row r="17" spans="1:8">
      <c r="A17" t="s" s="4">
        <v>144</v>
      </c>
      <c r="B17" t="n" s="7">
        <v>443145</v>
      </c>
      <c r="C17" t="n" s="7">
        <v>0</v>
      </c>
      <c r="D17" t="n" s="7">
        <v>27278</v>
      </c>
      <c r="E17" t="n" s="5">
        <v>355822</v>
      </c>
      <c r="F17" t="n" s="5">
        <v>68421</v>
      </c>
      <c r="G17" t="n" s="5">
        <v>-122</v>
      </c>
      <c r="H17" t="n" s="5">
        <v>-8254</v>
      </c>
    </row>
    <row r="18" spans="1:8">
      <c r="A18" t="s" s="4">
        <v>106</v>
      </c>
      <c r="B18" t="n" s="5">
        <v>40797</v>
      </c>
      <c r="F18" t="n" s="5">
        <v>40797</v>
      </c>
    </row>
    <row r="19" spans="1:8">
      <c r="A19" t="s" s="4">
        <v>133</v>
      </c>
      <c r="B19" t="n" s="5">
        <v>-5283</v>
      </c>
      <c r="G19" t="n" s="5">
        <v>-5283</v>
      </c>
    </row>
    <row r="20" spans="1:8">
      <c r="A20" t="s" s="4">
        <v>145</v>
      </c>
      <c r="C20" t="n" s="5">
        <v>2300000</v>
      </c>
    </row>
    <row r="21" spans="1:8">
      <c r="A21" t="s" s="4">
        <v>146</v>
      </c>
      <c r="B21" t="n" s="5">
        <v>55569</v>
      </c>
      <c r="C21" t="n" s="7">
        <v>55569</v>
      </c>
    </row>
    <row r="22" spans="1:8">
      <c r="A22" t="s" s="4">
        <v>107</v>
      </c>
      <c r="B22" t="n" s="5">
        <v>-1487</v>
      </c>
      <c r="F22" t="n" s="5">
        <v>-1487</v>
      </c>
    </row>
    <row r="23" spans="1:8">
      <c r="A23" t="s" s="4">
        <v>136</v>
      </c>
      <c r="B23" t="n" s="5">
        <v>3541</v>
      </c>
      <c r="E23" t="n" s="5">
        <v>3541</v>
      </c>
    </row>
    <row r="24" spans="1:8">
      <c r="A24" t="s" s="4">
        <v>137</v>
      </c>
      <c r="D24" t="n" s="5">
        <v>136854</v>
      </c>
    </row>
    <row r="25" spans="1:8">
      <c r="A25" t="s" s="4">
        <v>138</v>
      </c>
      <c r="B25" t="n" s="7">
        <v>1696</v>
      </c>
      <c r="D25" t="n" s="7">
        <v>135</v>
      </c>
      <c r="E25" t="n" s="5">
        <v>1540</v>
      </c>
      <c r="H25" t="n" s="5">
        <v>21</v>
      </c>
    </row>
    <row r="26" spans="1:8">
      <c r="A26" t="s" s="4">
        <v>147</v>
      </c>
      <c r="C26" t="n" s="5">
        <v>2300000</v>
      </c>
    </row>
    <row r="27" spans="1:8">
      <c r="A27" t="s" s="4">
        <v>148</v>
      </c>
      <c r="B27" t="n" s="5">
        <v>26882383</v>
      </c>
      <c r="D27" t="n" s="5">
        <v>26882383</v>
      </c>
    </row>
    <row r="28" spans="1:8">
      <c r="A28" t="s" s="4">
        <v>149</v>
      </c>
      <c r="B28" t="n" s="7">
        <v>537978</v>
      </c>
      <c r="C28" t="n" s="7">
        <v>55569</v>
      </c>
      <c r="D28" t="n" s="7">
        <v>27413</v>
      </c>
      <c r="E28" t="n" s="7">
        <v>360903</v>
      </c>
      <c r="F28" t="n" s="7">
        <v>107731</v>
      </c>
      <c r="G28" t="n" s="7">
        <v>-5405</v>
      </c>
      <c r="H28" t="n" s="7">
        <v>-82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6</v>
      </c>
      <c r="B1" t="s" s="2">
        <v>2</v>
      </c>
      <c r="C1" t="s" s="2">
        <v>25</v>
      </c>
    </row>
    <row r="2" spans="1:3">
      <c r="A2" t="s" s="3">
        <v>817</v>
      </c>
    </row>
    <row r="3" spans="1:3">
      <c r="A3" t="s" s="4">
        <v>818</v>
      </c>
      <c r="B3" t="n" s="7">
        <v>2109893</v>
      </c>
      <c r="C3" t="n" s="7">
        <v>1759905</v>
      </c>
    </row>
    <row r="4" spans="1:3">
      <c r="A4" t="s" s="3">
        <v>819</v>
      </c>
    </row>
    <row r="5" spans="1:3">
      <c r="A5" t="s" s="4">
        <v>820</v>
      </c>
      <c r="B5" t="n" s="5">
        <v>9594</v>
      </c>
      <c r="C5" t="n" s="5">
        <v>11529</v>
      </c>
    </row>
    <row r="6" spans="1:3">
      <c r="A6" t="s" s="4">
        <v>821</v>
      </c>
      <c r="B6" t="n" s="5">
        <v>4842</v>
      </c>
      <c r="C6" t="n" s="5">
        <v>1342</v>
      </c>
    </row>
    <row r="7" spans="1:3">
      <c r="A7" t="s" s="4">
        <v>822</v>
      </c>
    </row>
    <row r="8" spans="1:3">
      <c r="A8" t="s" s="3">
        <v>817</v>
      </c>
    </row>
    <row r="9" spans="1:3">
      <c r="A9" t="s" s="4">
        <v>818</v>
      </c>
      <c r="B9" t="n" s="5">
        <v>10938</v>
      </c>
      <c r="C9" t="n" s="5">
        <v>7552</v>
      </c>
    </row>
    <row r="10" spans="1:3">
      <c r="A10" t="s" s="4">
        <v>823</v>
      </c>
    </row>
    <row r="11" spans="1:3">
      <c r="A11" t="s" s="3">
        <v>817</v>
      </c>
    </row>
    <row r="12" spans="1:3">
      <c r="A12" t="s" s="4">
        <v>818</v>
      </c>
      <c r="B12" t="n" s="5">
        <v>1680010</v>
      </c>
      <c r="C12" t="n" s="5">
        <v>1335668</v>
      </c>
    </row>
    <row r="13" spans="1:3">
      <c r="A13" t="s" s="4">
        <v>824</v>
      </c>
    </row>
    <row r="14" spans="1:3">
      <c r="A14" t="s" s="3">
        <v>825</v>
      </c>
    </row>
    <row r="15" spans="1:3">
      <c r="A15" t="s" s="4">
        <v>246</v>
      </c>
      <c r="B15" t="n" s="5">
        <v>16951</v>
      </c>
      <c r="C15" t="n" s="5">
        <v>9716</v>
      </c>
    </row>
    <row r="16" spans="1:3">
      <c r="A16" t="s" s="4">
        <v>826</v>
      </c>
    </row>
    <row r="17" spans="1:3">
      <c r="A17" t="s" s="3">
        <v>819</v>
      </c>
    </row>
    <row r="18" spans="1:3">
      <c r="A18" t="s" s="4">
        <v>820</v>
      </c>
      <c r="B18" t="n" s="5">
        <v>6619</v>
      </c>
      <c r="C18" t="n" s="5">
        <v>2380</v>
      </c>
    </row>
    <row r="19" spans="1:3">
      <c r="A19" t="s" s="4">
        <v>821</v>
      </c>
      <c r="B19" t="n" s="5">
        <v>4842</v>
      </c>
      <c r="C19" t="n" s="5">
        <v>1342</v>
      </c>
    </row>
    <row r="20" spans="1:3">
      <c r="A20" t="s" s="4">
        <v>40</v>
      </c>
    </row>
    <row r="21" spans="1:3">
      <c r="A21" t="s" s="3">
        <v>819</v>
      </c>
    </row>
    <row r="22" spans="1:3">
      <c r="A22" t="s" s="4">
        <v>820</v>
      </c>
      <c r="B22" t="n" s="5">
        <v>2975</v>
      </c>
      <c r="C22" t="n" s="5">
        <v>9149</v>
      </c>
    </row>
    <row r="23" spans="1:3">
      <c r="A23" t="s" s="4">
        <v>827</v>
      </c>
    </row>
    <row r="24" spans="1:3">
      <c r="A24" t="s" s="3">
        <v>817</v>
      </c>
    </row>
    <row r="25" spans="1:3">
      <c r="A25" t="s" s="4">
        <v>818</v>
      </c>
      <c r="B25" t="n" s="5">
        <v>365760</v>
      </c>
      <c r="C25" t="n" s="5">
        <v>377311</v>
      </c>
    </row>
    <row r="26" spans="1:3">
      <c r="A26" t="s" s="4">
        <v>828</v>
      </c>
    </row>
    <row r="27" spans="1:3">
      <c r="A27" t="s" s="3">
        <v>817</v>
      </c>
    </row>
    <row r="28" spans="1:3">
      <c r="A28" t="s" s="4">
        <v>818</v>
      </c>
      <c r="B28" t="n" s="5">
        <v>35322</v>
      </c>
      <c r="C28" t="n" s="5">
        <v>15104</v>
      </c>
    </row>
    <row r="29" spans="1:3">
      <c r="A29" t="s" s="4">
        <v>829</v>
      </c>
    </row>
    <row r="30" spans="1:3">
      <c r="A30" t="s" s="3">
        <v>817</v>
      </c>
    </row>
    <row r="31" spans="1:3">
      <c r="A31" t="s" s="4">
        <v>818</v>
      </c>
      <c r="B31" t="n" s="5">
        <v>17863</v>
      </c>
      <c r="C31" t="n" s="5">
        <v>24270</v>
      </c>
    </row>
    <row r="32" spans="1:3">
      <c r="A32" t="s" s="4">
        <v>813</v>
      </c>
    </row>
    <row r="33" spans="1:3">
      <c r="A33" t="s" s="3">
        <v>817</v>
      </c>
    </row>
    <row r="34" spans="1:3">
      <c r="A34" t="s" s="4">
        <v>818</v>
      </c>
      <c r="B34" t="n" s="5">
        <v>17863</v>
      </c>
      <c r="C34" t="n" s="5">
        <v>24270</v>
      </c>
    </row>
    <row r="35" spans="1:3">
      <c r="A35" t="s" s="3">
        <v>819</v>
      </c>
    </row>
    <row r="36" spans="1:3">
      <c r="A36" t="s" s="4">
        <v>820</v>
      </c>
      <c r="B36" t="n" s="5">
        <v>0</v>
      </c>
      <c r="C36" t="n" s="5">
        <v>0</v>
      </c>
    </row>
    <row r="37" spans="1:3">
      <c r="A37" t="s" s="4">
        <v>830</v>
      </c>
    </row>
    <row r="38" spans="1:3">
      <c r="A38" t="s" s="3">
        <v>817</v>
      </c>
    </row>
    <row r="39" spans="1:3">
      <c r="A39" t="s" s="4">
        <v>818</v>
      </c>
      <c r="B39" t="n" s="5">
        <v>0</v>
      </c>
      <c r="C39" t="n" s="5">
        <v>0</v>
      </c>
    </row>
    <row r="40" spans="1:3">
      <c r="A40" t="s" s="4">
        <v>831</v>
      </c>
    </row>
    <row r="41" spans="1:3">
      <c r="A41" t="s" s="3">
        <v>817</v>
      </c>
    </row>
    <row r="42" spans="1:3">
      <c r="A42" t="s" s="4">
        <v>818</v>
      </c>
      <c r="B42" t="n" s="5">
        <v>0</v>
      </c>
      <c r="C42" t="n" s="5">
        <v>0</v>
      </c>
    </row>
    <row r="43" spans="1:3">
      <c r="A43" t="s" s="4">
        <v>832</v>
      </c>
    </row>
    <row r="44" spans="1:3">
      <c r="A44" t="s" s="3">
        <v>825</v>
      </c>
    </row>
    <row r="45" spans="1:3">
      <c r="A45" t="s" s="4">
        <v>246</v>
      </c>
      <c r="B45" t="n" s="5">
        <v>0</v>
      </c>
      <c r="C45" t="n" s="5">
        <v>0</v>
      </c>
    </row>
    <row r="46" spans="1:3">
      <c r="A46" t="s" s="4">
        <v>833</v>
      </c>
    </row>
    <row r="47" spans="1:3">
      <c r="A47" t="s" s="3">
        <v>819</v>
      </c>
    </row>
    <row r="48" spans="1:3">
      <c r="A48" t="s" s="4">
        <v>820</v>
      </c>
      <c r="B48" t="n" s="5">
        <v>0</v>
      </c>
      <c r="C48" t="n" s="5">
        <v>0</v>
      </c>
    </row>
    <row r="49" spans="1:3">
      <c r="A49" t="s" s="4">
        <v>834</v>
      </c>
    </row>
    <row r="50" spans="1:3">
      <c r="A50" t="s" s="3">
        <v>819</v>
      </c>
    </row>
    <row r="51" spans="1:3">
      <c r="A51" t="s" s="4">
        <v>820</v>
      </c>
      <c r="B51" t="n" s="5">
        <v>0</v>
      </c>
      <c r="C51" t="n" s="5">
        <v>0</v>
      </c>
    </row>
    <row r="52" spans="1:3">
      <c r="A52" t="s" s="4">
        <v>835</v>
      </c>
    </row>
    <row r="53" spans="1:3">
      <c r="A53" t="s" s="3">
        <v>817</v>
      </c>
    </row>
    <row r="54" spans="1:3">
      <c r="A54" t="s" s="4">
        <v>818</v>
      </c>
      <c r="B54" t="n" s="5">
        <v>0</v>
      </c>
      <c r="C54" t="n" s="5">
        <v>0</v>
      </c>
    </row>
    <row r="55" spans="1:3">
      <c r="A55" t="s" s="4">
        <v>836</v>
      </c>
    </row>
    <row r="56" spans="1:3">
      <c r="A56" t="s" s="3">
        <v>817</v>
      </c>
    </row>
    <row r="57" spans="1:3">
      <c r="A57" t="s" s="4">
        <v>818</v>
      </c>
      <c r="B57" t="n" s="5">
        <v>0</v>
      </c>
      <c r="C57" t="n" s="5">
        <v>0</v>
      </c>
    </row>
    <row r="58" spans="1:3">
      <c r="A58" t="s" s="4">
        <v>837</v>
      </c>
    </row>
    <row r="59" spans="1:3">
      <c r="A59" t="s" s="3">
        <v>817</v>
      </c>
    </row>
    <row r="60" spans="1:3">
      <c r="A60" t="s" s="4">
        <v>818</v>
      </c>
      <c r="B60" t="n" s="5">
        <v>17863</v>
      </c>
      <c r="C60" t="n" s="5">
        <v>24270</v>
      </c>
    </row>
    <row r="61" spans="1:3">
      <c r="A61" t="s" s="4">
        <v>814</v>
      </c>
    </row>
    <row r="62" spans="1:3">
      <c r="A62" t="s" s="3">
        <v>817</v>
      </c>
    </row>
    <row r="63" spans="1:3">
      <c r="A63" t="s" s="4">
        <v>818</v>
      </c>
      <c r="B63" t="n" s="5">
        <v>2091960</v>
      </c>
      <c r="C63" t="n" s="5">
        <v>1735592</v>
      </c>
    </row>
    <row r="64" spans="1:3">
      <c r="A64" t="s" s="3">
        <v>819</v>
      </c>
    </row>
    <row r="65" spans="1:3">
      <c r="A65" t="s" s="4">
        <v>820</v>
      </c>
      <c r="B65" t="n" s="5">
        <v>0</v>
      </c>
      <c r="C65" t="n" s="5">
        <v>0</v>
      </c>
    </row>
    <row r="66" spans="1:3">
      <c r="A66" t="s" s="4">
        <v>838</v>
      </c>
    </row>
    <row r="67" spans="1:3">
      <c r="A67" t="s" s="3">
        <v>817</v>
      </c>
    </row>
    <row r="68" spans="1:3">
      <c r="A68" t="s" s="4">
        <v>818</v>
      </c>
      <c r="B68" t="n" s="5">
        <v>10868</v>
      </c>
      <c r="C68" t="n" s="5">
        <v>7509</v>
      </c>
    </row>
    <row r="69" spans="1:3">
      <c r="A69" t="s" s="4">
        <v>839</v>
      </c>
    </row>
    <row r="70" spans="1:3">
      <c r="A70" t="s" s="3">
        <v>817</v>
      </c>
    </row>
    <row r="71" spans="1:3">
      <c r="A71" t="s" s="4">
        <v>818</v>
      </c>
      <c r="B71" t="n" s="5">
        <v>1680010</v>
      </c>
      <c r="C71" t="n" s="5">
        <v>1335668</v>
      </c>
    </row>
    <row r="72" spans="1:3">
      <c r="A72" t="s" s="4">
        <v>840</v>
      </c>
    </row>
    <row r="73" spans="1:3">
      <c r="A73" t="s" s="3">
        <v>825</v>
      </c>
    </row>
    <row r="74" spans="1:3">
      <c r="A74" t="s" s="4">
        <v>246</v>
      </c>
      <c r="B74" t="n" s="5">
        <v>16951</v>
      </c>
      <c r="C74" t="n" s="5">
        <v>9716</v>
      </c>
    </row>
    <row r="75" spans="1:3">
      <c r="A75" t="s" s="4">
        <v>841</v>
      </c>
    </row>
    <row r="76" spans="1:3">
      <c r="A76" t="s" s="3">
        <v>819</v>
      </c>
    </row>
    <row r="77" spans="1:3">
      <c r="A77" t="s" s="4">
        <v>820</v>
      </c>
      <c r="B77" t="n" s="5">
        <v>0</v>
      </c>
      <c r="C77" t="n" s="5">
        <v>0</v>
      </c>
    </row>
    <row r="78" spans="1:3">
      <c r="A78" t="s" s="4">
        <v>842</v>
      </c>
    </row>
    <row r="79" spans="1:3">
      <c r="A79" t="s" s="3">
        <v>819</v>
      </c>
    </row>
    <row r="80" spans="1:3">
      <c r="A80" t="s" s="4">
        <v>820</v>
      </c>
      <c r="B80" t="n" s="5">
        <v>0</v>
      </c>
      <c r="C80" t="n" s="5">
        <v>0</v>
      </c>
    </row>
    <row r="81" spans="1:3">
      <c r="A81" t="s" s="4">
        <v>843</v>
      </c>
    </row>
    <row r="82" spans="1:3">
      <c r="A82" t="s" s="3">
        <v>817</v>
      </c>
    </row>
    <row r="83" spans="1:3">
      <c r="A83" t="s" s="4">
        <v>818</v>
      </c>
      <c r="B83" t="n" s="5">
        <v>365760</v>
      </c>
      <c r="C83" t="n" s="5">
        <v>377311</v>
      </c>
    </row>
    <row r="84" spans="1:3">
      <c r="A84" t="s" s="4">
        <v>844</v>
      </c>
    </row>
    <row r="85" spans="1:3">
      <c r="A85" t="s" s="3">
        <v>817</v>
      </c>
    </row>
    <row r="86" spans="1:3">
      <c r="A86" t="s" s="4">
        <v>818</v>
      </c>
      <c r="B86" t="n" s="5">
        <v>35322</v>
      </c>
      <c r="C86" t="n" s="5">
        <v>15104</v>
      </c>
    </row>
    <row r="87" spans="1:3">
      <c r="A87" t="s" s="4">
        <v>845</v>
      </c>
    </row>
    <row r="88" spans="1:3">
      <c r="A88" t="s" s="3">
        <v>817</v>
      </c>
    </row>
    <row r="89" spans="1:3">
      <c r="A89" t="s" s="4">
        <v>818</v>
      </c>
      <c r="B89" t="n" s="5">
        <v>0</v>
      </c>
      <c r="C89" t="n" s="5">
        <v>0</v>
      </c>
    </row>
    <row r="90" spans="1:3">
      <c r="A90" t="s" s="4">
        <v>815</v>
      </c>
    </row>
    <row r="91" spans="1:3">
      <c r="A91" t="s" s="3">
        <v>817</v>
      </c>
    </row>
    <row r="92" spans="1:3">
      <c r="A92" t="s" s="4">
        <v>818</v>
      </c>
      <c r="B92" t="n" s="5">
        <v>70</v>
      </c>
      <c r="C92" t="n" s="5">
        <v>43</v>
      </c>
    </row>
    <row r="93" spans="1:3">
      <c r="A93" t="s" s="3">
        <v>819</v>
      </c>
    </row>
    <row r="94" spans="1:3">
      <c r="A94" t="s" s="4">
        <v>820</v>
      </c>
      <c r="B94" t="n" s="5">
        <v>9594</v>
      </c>
      <c r="C94" t="n" s="5">
        <v>11529</v>
      </c>
    </row>
    <row r="95" spans="1:3">
      <c r="A95" t="s" s="4">
        <v>846</v>
      </c>
    </row>
    <row r="96" spans="1:3">
      <c r="A96" t="s" s="3">
        <v>817</v>
      </c>
    </row>
    <row r="97" spans="1:3">
      <c r="A97" t="s" s="4">
        <v>818</v>
      </c>
      <c r="B97" t="n" s="5">
        <v>70</v>
      </c>
      <c r="C97" t="n" s="5">
        <v>43</v>
      </c>
    </row>
    <row r="98" spans="1:3">
      <c r="A98" t="s" s="4">
        <v>847</v>
      </c>
    </row>
    <row r="99" spans="1:3">
      <c r="A99" t="s" s="3">
        <v>817</v>
      </c>
    </row>
    <row r="100" spans="1:3">
      <c r="A100" t="s" s="4">
        <v>818</v>
      </c>
      <c r="B100" t="n" s="5">
        <v>0</v>
      </c>
      <c r="C100" t="n" s="5">
        <v>0</v>
      </c>
    </row>
    <row r="101" spans="1:3">
      <c r="A101" t="s" s="4">
        <v>848</v>
      </c>
    </row>
    <row r="102" spans="1:3">
      <c r="A102" t="s" s="3">
        <v>825</v>
      </c>
    </row>
    <row r="103" spans="1:3">
      <c r="A103" t="s" s="4">
        <v>246</v>
      </c>
      <c r="B103" t="n" s="5">
        <v>0</v>
      </c>
      <c r="C103" t="n" s="5">
        <v>0</v>
      </c>
    </row>
    <row r="104" spans="1:3">
      <c r="A104" t="s" s="4">
        <v>849</v>
      </c>
    </row>
    <row r="105" spans="1:3">
      <c r="A105" t="s" s="3">
        <v>819</v>
      </c>
    </row>
    <row r="106" spans="1:3">
      <c r="A106" t="s" s="4">
        <v>820</v>
      </c>
      <c r="B106" t="n" s="5">
        <v>6619</v>
      </c>
      <c r="C106" t="n" s="5">
        <v>2380</v>
      </c>
    </row>
    <row r="107" spans="1:3">
      <c r="A107" t="s" s="4">
        <v>850</v>
      </c>
    </row>
    <row r="108" spans="1:3">
      <c r="A108" t="s" s="3">
        <v>819</v>
      </c>
    </row>
    <row r="109" spans="1:3">
      <c r="A109" t="s" s="4">
        <v>820</v>
      </c>
      <c r="B109" t="n" s="5">
        <v>2975</v>
      </c>
      <c r="C109" t="n" s="5">
        <v>9149</v>
      </c>
    </row>
    <row r="110" spans="1:3">
      <c r="A110" t="s" s="4">
        <v>851</v>
      </c>
    </row>
    <row r="111" spans="1:3">
      <c r="A111" t="s" s="3">
        <v>817</v>
      </c>
    </row>
    <row r="112" spans="1:3">
      <c r="A112" t="s" s="4">
        <v>818</v>
      </c>
      <c r="B112" t="n" s="5">
        <v>0</v>
      </c>
      <c r="C112" t="n" s="5">
        <v>0</v>
      </c>
    </row>
    <row r="113" spans="1:3">
      <c r="A113" t="s" s="4">
        <v>852</v>
      </c>
    </row>
    <row r="114" spans="1:3">
      <c r="A114" t="s" s="3">
        <v>817</v>
      </c>
    </row>
    <row r="115" spans="1:3">
      <c r="A115" t="s" s="4">
        <v>818</v>
      </c>
      <c r="B115" t="n" s="5">
        <v>0</v>
      </c>
      <c r="C115" t="n" s="5">
        <v>0</v>
      </c>
    </row>
    <row r="116" spans="1:3">
      <c r="A116" t="s" s="4">
        <v>853</v>
      </c>
    </row>
    <row r="117" spans="1:3">
      <c r="A117" t="s" s="3">
        <v>817</v>
      </c>
    </row>
    <row r="118" spans="1:3">
      <c r="A118" t="s" s="4">
        <v>818</v>
      </c>
      <c r="B118" t="n" s="7">
        <v>0</v>
      </c>
      <c r="C118" t="n"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4</v>
      </c>
      <c r="B1" t="s" s="2">
        <v>76</v>
      </c>
      <c r="D1" t="s" s="2">
        <v>1</v>
      </c>
    </row>
    <row r="2" spans="1:5">
      <c r="B2" t="s" s="2">
        <v>2</v>
      </c>
      <c r="C2" t="s" s="2">
        <v>77</v>
      </c>
      <c r="D2" t="s" s="2">
        <v>2</v>
      </c>
      <c r="E2" t="s" s="2">
        <v>77</v>
      </c>
    </row>
    <row r="3" spans="1:5">
      <c r="A3" t="s" s="3">
        <v>855</v>
      </c>
    </row>
    <row r="4" spans="1:5">
      <c r="A4" t="s" s="4">
        <v>856</v>
      </c>
      <c r="B4" t="n" s="7">
        <v>71</v>
      </c>
      <c r="C4" t="n" s="7">
        <v>54</v>
      </c>
      <c r="D4" t="n" s="7">
        <v>43</v>
      </c>
      <c r="E4" t="n" s="7">
        <v>240</v>
      </c>
    </row>
    <row r="5" spans="1:5">
      <c r="A5" t="s" s="4">
        <v>857</v>
      </c>
      <c r="B5" t="n" s="5">
        <v>70</v>
      </c>
      <c r="C5" t="n" s="5">
        <v>35</v>
      </c>
      <c r="D5" t="n" s="5">
        <v>228</v>
      </c>
      <c r="E5" t="n" s="5">
        <v>192</v>
      </c>
    </row>
    <row r="6" spans="1:5">
      <c r="A6" t="s" s="4">
        <v>858</v>
      </c>
      <c r="B6" t="n" s="5">
        <v>-71</v>
      </c>
      <c r="C6" t="n" s="5">
        <v>-54</v>
      </c>
      <c r="D6" t="n" s="5">
        <v>-201</v>
      </c>
      <c r="E6" t="n" s="5">
        <v>-397</v>
      </c>
    </row>
    <row r="7" spans="1:5">
      <c r="A7" t="s" s="4">
        <v>859</v>
      </c>
      <c r="B7" t="n" s="7">
        <v>70</v>
      </c>
      <c r="C7" t="n" s="7">
        <v>35</v>
      </c>
      <c r="D7" t="n" s="7">
        <v>70</v>
      </c>
      <c r="E7" t="n" s="7">
        <v>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60</v>
      </c>
      <c r="B1" t="s" s="2">
        <v>2</v>
      </c>
      <c r="C1" t="s" s="2">
        <v>25</v>
      </c>
    </row>
    <row r="2" spans="1:3">
      <c r="A2" t="s" s="3">
        <v>779</v>
      </c>
    </row>
    <row r="3" spans="1:3">
      <c r="A3" t="s" s="4">
        <v>40</v>
      </c>
      <c r="B3" t="n" s="7">
        <v>8433</v>
      </c>
      <c r="C3" t="n" s="7">
        <v>15371</v>
      </c>
    </row>
    <row r="4" spans="1:3">
      <c r="A4" t="s" s="4">
        <v>861</v>
      </c>
    </row>
    <row r="5" spans="1:3">
      <c r="A5" t="s" s="3">
        <v>779</v>
      </c>
    </row>
    <row r="6" spans="1:3">
      <c r="A6" t="s" s="4">
        <v>862</v>
      </c>
      <c r="B6" t="s" s="4">
        <v>725</v>
      </c>
      <c r="C6" t="s" s="4">
        <v>725</v>
      </c>
    </row>
    <row r="7" spans="1:3">
      <c r="A7" t="s" s="4">
        <v>863</v>
      </c>
    </row>
    <row r="8" spans="1:3">
      <c r="A8" t="s" s="3">
        <v>779</v>
      </c>
    </row>
    <row r="9" spans="1:3">
      <c r="A9" t="s" s="4">
        <v>862</v>
      </c>
      <c r="B9" t="s" s="4">
        <v>725</v>
      </c>
      <c r="C9" t="s" s="4">
        <v>725</v>
      </c>
    </row>
    <row r="10" spans="1:3">
      <c r="A10" t="s" s="4">
        <v>864</v>
      </c>
    </row>
    <row r="11" spans="1:3">
      <c r="A11" t="s" s="3">
        <v>779</v>
      </c>
    </row>
    <row r="12" spans="1:3">
      <c r="A12" t="s" s="4">
        <v>862</v>
      </c>
      <c r="B12" t="s" s="4">
        <v>865</v>
      </c>
      <c r="C12" t="s" s="4">
        <v>866</v>
      </c>
    </row>
    <row r="13" spans="1:3">
      <c r="A13" t="s" s="4">
        <v>867</v>
      </c>
    </row>
    <row r="14" spans="1:3">
      <c r="A14" t="s" s="3">
        <v>779</v>
      </c>
    </row>
    <row r="15" spans="1:3">
      <c r="A15" t="s" s="4">
        <v>826</v>
      </c>
      <c r="B15" t="n" s="7">
        <v>6619</v>
      </c>
      <c r="C15" t="n" s="7">
        <v>2380</v>
      </c>
    </row>
    <row r="16" spans="1:3">
      <c r="A16" t="s" s="4">
        <v>40</v>
      </c>
      <c r="B16" t="n" s="5">
        <v>2975</v>
      </c>
      <c r="C16" t="n" s="5">
        <v>9149</v>
      </c>
    </row>
    <row r="17" spans="1:3">
      <c r="A17" t="s" s="4">
        <v>868</v>
      </c>
      <c r="B17" t="n" s="7">
        <v>70</v>
      </c>
      <c r="C17" t="n" s="7">
        <v>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r="A1" t="s" s="1">
        <v>869</v>
      </c>
      <c r="B1" t="s" s="2">
        <v>1</v>
      </c>
    </row>
    <row r="2" spans="1:3">
      <c r="B2" t="s" s="2">
        <v>870</v>
      </c>
      <c r="C2" t="s" s="2">
        <v>871</v>
      </c>
    </row>
    <row r="3" spans="1:3">
      <c r="A3" t="s" s="3">
        <v>872</v>
      </c>
    </row>
    <row r="4" spans="1:3">
      <c r="A4" t="s" s="4">
        <v>873</v>
      </c>
      <c r="B4" t="n" s="9">
        <v>1.3</v>
      </c>
    </row>
    <row r="5" spans="1:3">
      <c r="A5" t="s" s="4">
        <v>874</v>
      </c>
      <c r="B5" t="n" s="11">
        <v>17.3</v>
      </c>
    </row>
    <row r="6" spans="1:3">
      <c r="A6" t="s" s="4">
        <v>875</v>
      </c>
      <c r="B6" t="n" s="9">
        <v>17.2</v>
      </c>
    </row>
    <row r="7" spans="1:3">
      <c r="A7" t="s" s="4">
        <v>876</v>
      </c>
    </row>
    <row r="8" spans="1:3">
      <c r="A8" t="s" s="3">
        <v>872</v>
      </c>
    </row>
    <row r="9" spans="1:3">
      <c r="A9" t="s" s="4">
        <v>877</v>
      </c>
      <c r="B9" t="s" s="4">
        <v>445</v>
      </c>
    </row>
    <row r="10" spans="1:3">
      <c r="A10" t="s" s="4">
        <v>878</v>
      </c>
    </row>
    <row r="11" spans="1:3">
      <c r="A11" t="s" s="3">
        <v>872</v>
      </c>
    </row>
    <row r="12" spans="1:3">
      <c r="A12" t="s" s="4">
        <v>879</v>
      </c>
      <c r="B12" t="s" s="4">
        <v>880</v>
      </c>
    </row>
    <row r="13" spans="1:3">
      <c r="A13" t="s" s="4">
        <v>881</v>
      </c>
    </row>
    <row r="14" spans="1:3">
      <c r="A14" t="s" s="3">
        <v>872</v>
      </c>
    </row>
    <row r="15" spans="1:3">
      <c r="A15" t="s" s="4">
        <v>882</v>
      </c>
      <c r="B15" t="n" s="9">
        <v>4.3</v>
      </c>
      <c r="C15" t="n" s="9">
        <v>3.8</v>
      </c>
    </row>
    <row r="16" spans="1:3">
      <c r="A16" t="s" s="4">
        <v>883</v>
      </c>
    </row>
    <row r="17" spans="1:3">
      <c r="A17" t="s" s="3">
        <v>872</v>
      </c>
    </row>
    <row r="18" spans="1:3">
      <c r="A18" t="s" s="4">
        <v>884</v>
      </c>
      <c r="B18" t="n" s="5">
        <v>1</v>
      </c>
      <c r="C18" t="n" s="5">
        <v>1</v>
      </c>
    </row>
    <row r="19" spans="1:3">
      <c r="A19" t="s" s="4">
        <v>882</v>
      </c>
      <c r="B19" t="n" s="7">
        <v>150</v>
      </c>
      <c r="C19" t="n" s="7">
        <v>150</v>
      </c>
    </row>
    <row r="20" spans="1:3">
      <c r="A20" t="s" s="4">
        <v>885</v>
      </c>
    </row>
    <row r="21" spans="1:3">
      <c r="A21" t="s" s="3">
        <v>872</v>
      </c>
    </row>
    <row r="22" spans="1:3">
      <c r="A22" t="s" s="4">
        <v>882</v>
      </c>
      <c r="B22" t="n" s="9">
        <v>394.3</v>
      </c>
      <c r="C22" t="n" s="9">
        <v>251.9</v>
      </c>
    </row>
    <row r="23" spans="1:3">
      <c r="A23" t="s" s="4">
        <v>886</v>
      </c>
      <c r="B23" t="n" s="5">
        <v>52</v>
      </c>
      <c r="C23" t="n" s="5">
        <v>44</v>
      </c>
    </row>
    <row r="24" spans="1:3">
      <c r="A24" t="s" s="4">
        <v>887</v>
      </c>
    </row>
    <row r="25" spans="1:3">
      <c r="A25" t="s" s="3">
        <v>872</v>
      </c>
    </row>
    <row r="26" spans="1:3">
      <c r="A26" t="s" s="4">
        <v>882</v>
      </c>
      <c r="B26" t="n" s="9">
        <v>19.4</v>
      </c>
      <c r="C26" t="n" s="9">
        <v>1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8</v>
      </c>
      <c r="B1" t="s" s="2">
        <v>2</v>
      </c>
      <c r="C1" t="s" s="2">
        <v>25</v>
      </c>
    </row>
    <row r="2" spans="1:3">
      <c r="A2" t="s" s="4">
        <v>889</v>
      </c>
    </row>
    <row r="3" spans="1:3">
      <c r="A3" t="s" s="3">
        <v>872</v>
      </c>
    </row>
    <row r="4" spans="1:3">
      <c r="A4" t="s" s="4">
        <v>890</v>
      </c>
      <c r="B4" t="n" s="7">
        <v>0</v>
      </c>
      <c r="C4" t="n" s="7">
        <v>192</v>
      </c>
    </row>
    <row r="5" spans="1:3">
      <c r="A5" t="s" s="4">
        <v>891</v>
      </c>
      <c r="B5" t="n" s="5">
        <v>16951</v>
      </c>
      <c r="C5" t="n" s="5">
        <v>9703</v>
      </c>
    </row>
    <row r="6" spans="1:3">
      <c r="A6" t="s" s="4">
        <v>892</v>
      </c>
    </row>
    <row r="7" spans="1:3">
      <c r="A7" t="s" s="3">
        <v>872</v>
      </c>
    </row>
    <row r="8" spans="1:3">
      <c r="A8" t="s" s="4">
        <v>890</v>
      </c>
      <c r="B8" t="n" s="5">
        <v>0</v>
      </c>
      <c r="C8" t="n" s="5">
        <v>0</v>
      </c>
    </row>
    <row r="9" spans="1:3">
      <c r="A9" t="s" s="4">
        <v>893</v>
      </c>
    </row>
    <row r="10" spans="1:3">
      <c r="A10" t="s" s="3">
        <v>872</v>
      </c>
    </row>
    <row r="11" spans="1:3">
      <c r="A11" t="s" s="4">
        <v>890</v>
      </c>
      <c r="B11" t="n" s="5">
        <v>10938</v>
      </c>
      <c r="C11" t="n" s="5">
        <v>7552</v>
      </c>
    </row>
    <row r="12" spans="1:3">
      <c r="A12" t="s" s="4">
        <v>894</v>
      </c>
    </row>
    <row r="13" spans="1:3">
      <c r="A13" t="s" s="3">
        <v>872</v>
      </c>
    </row>
    <row r="14" spans="1:3">
      <c r="A14" t="s" s="4">
        <v>890</v>
      </c>
      <c r="B14" t="n" s="5">
        <v>70</v>
      </c>
      <c r="C14" t="n" s="5">
        <v>43</v>
      </c>
    </row>
    <row r="15" spans="1:3">
      <c r="A15" t="s" s="4">
        <v>895</v>
      </c>
    </row>
    <row r="16" spans="1:3">
      <c r="A16" t="s" s="3">
        <v>872</v>
      </c>
    </row>
    <row r="17" spans="1:3">
      <c r="A17" t="s" s="4">
        <v>890</v>
      </c>
      <c r="B17" t="n" s="5">
        <v>10676</v>
      </c>
      <c r="C17" t="n" s="5">
        <v>7332</v>
      </c>
    </row>
    <row r="18" spans="1:3">
      <c r="A18" t="s" s="4">
        <v>896</v>
      </c>
    </row>
    <row r="19" spans="1:3">
      <c r="A19" t="s" s="3">
        <v>872</v>
      </c>
    </row>
    <row r="20" spans="1:3">
      <c r="A20" t="s" s="4">
        <v>890</v>
      </c>
      <c r="B20" t="n" s="5">
        <v>192</v>
      </c>
      <c r="C20" t="n" s="5">
        <v>177</v>
      </c>
    </row>
    <row r="21" spans="1:3">
      <c r="A21" t="s" s="4">
        <v>897</v>
      </c>
    </row>
    <row r="22" spans="1:3">
      <c r="A22" t="s" s="3">
        <v>872</v>
      </c>
    </row>
    <row r="23" spans="1:3">
      <c r="A23" t="s" s="4">
        <v>891</v>
      </c>
      <c r="B23" t="n" s="5">
        <v>5786</v>
      </c>
      <c r="C23" t="n" s="5">
        <v>1945</v>
      </c>
    </row>
    <row r="24" spans="1:3">
      <c r="A24" t="s" s="4">
        <v>898</v>
      </c>
    </row>
    <row r="25" spans="1:3">
      <c r="A25" t="s" s="3">
        <v>872</v>
      </c>
    </row>
    <row r="26" spans="1:3">
      <c r="A26" t="s" s="4">
        <v>891</v>
      </c>
      <c r="B26" t="n" s="5">
        <v>11165</v>
      </c>
      <c r="C26" t="n" s="5">
        <v>7771</v>
      </c>
    </row>
    <row r="27" spans="1:3">
      <c r="A27" t="s" s="4">
        <v>899</v>
      </c>
    </row>
    <row r="28" spans="1:3">
      <c r="A28" t="s" s="3">
        <v>872</v>
      </c>
    </row>
    <row r="29" spans="1:3">
      <c r="A29" t="s" s="4">
        <v>891</v>
      </c>
      <c r="B29" t="n" s="5">
        <v>0</v>
      </c>
      <c r="C29" t="n" s="5">
        <v>0</v>
      </c>
    </row>
    <row r="30" spans="1:3">
      <c r="A30" t="s" s="4">
        <v>900</v>
      </c>
    </row>
    <row r="31" spans="1:3">
      <c r="A31" t="s" s="3">
        <v>872</v>
      </c>
    </row>
    <row r="32" spans="1:3">
      <c r="A32" t="s" s="4">
        <v>891</v>
      </c>
      <c r="B32" t="n" s="5">
        <v>11165</v>
      </c>
      <c r="C32" t="n" s="5">
        <v>7771</v>
      </c>
    </row>
    <row r="33" spans="1:3">
      <c r="A33" t="s" s="4">
        <v>901</v>
      </c>
    </row>
    <row r="34" spans="1:3">
      <c r="A34" t="s" s="3">
        <v>872</v>
      </c>
    </row>
    <row r="35" spans="1:3">
      <c r="A35" t="s" s="4">
        <v>891</v>
      </c>
      <c r="B35" t="n" s="7">
        <v>0</v>
      </c>
      <c r="C35" t="n"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2</v>
      </c>
      <c r="B1" t="s" s="2">
        <v>76</v>
      </c>
      <c r="D1" t="s" s="2">
        <v>1</v>
      </c>
    </row>
    <row r="2" spans="1:5">
      <c r="B2" t="s" s="2">
        <v>2</v>
      </c>
      <c r="C2" t="s" s="2">
        <v>77</v>
      </c>
      <c r="D2" t="s" s="2">
        <v>2</v>
      </c>
      <c r="E2" t="s" s="2">
        <v>77</v>
      </c>
    </row>
    <row r="3" spans="1:5">
      <c r="A3" t="s" s="4">
        <v>903</v>
      </c>
    </row>
    <row r="4" spans="1:5">
      <c r="A4" t="s" s="3">
        <v>872</v>
      </c>
    </row>
    <row r="5" spans="1:5">
      <c r="A5" t="s" s="4">
        <v>904</v>
      </c>
      <c r="B5" t="n" s="7">
        <v>-1464</v>
      </c>
      <c r="C5" t="n" s="7">
        <v>426</v>
      </c>
      <c r="D5" t="n" s="7">
        <v>-2353</v>
      </c>
      <c r="E5" t="n" s="7">
        <v>-196</v>
      </c>
    </row>
    <row r="6" spans="1:5">
      <c r="A6" t="s" s="4">
        <v>905</v>
      </c>
      <c r="B6" t="n" s="5">
        <v>0</v>
      </c>
      <c r="C6" t="n" s="5">
        <v>0</v>
      </c>
      <c r="D6" t="n" s="5">
        <v>0</v>
      </c>
      <c r="E6" t="n" s="5">
        <v>0</v>
      </c>
    </row>
    <row r="7" spans="1:5">
      <c r="A7" t="s" s="4">
        <v>906</v>
      </c>
    </row>
    <row r="8" spans="1:5">
      <c r="A8" t="s" s="3">
        <v>872</v>
      </c>
    </row>
    <row r="9" spans="1:5">
      <c r="A9" t="s" s="4">
        <v>907</v>
      </c>
      <c r="B9" t="n" s="5">
        <v>242</v>
      </c>
      <c r="C9" t="n" s="5">
        <v>24</v>
      </c>
      <c r="D9" t="n" s="5">
        <v>944</v>
      </c>
      <c r="E9" t="n" s="5">
        <v>342</v>
      </c>
    </row>
    <row r="10" spans="1:5">
      <c r="A10" t="s" s="4">
        <v>908</v>
      </c>
    </row>
    <row r="11" spans="1:5">
      <c r="A11" t="s" s="3">
        <v>872</v>
      </c>
    </row>
    <row r="12" spans="1:5">
      <c r="A12" t="s" s="4">
        <v>907</v>
      </c>
      <c r="B12" t="n" s="5">
        <v>192</v>
      </c>
      <c r="C12" t="n" s="5">
        <v>47</v>
      </c>
      <c r="D12" t="n" s="5">
        <v>902</v>
      </c>
      <c r="E12" t="n" s="5">
        <v>686</v>
      </c>
    </row>
    <row r="13" spans="1:5">
      <c r="A13" t="s" s="4">
        <v>909</v>
      </c>
    </row>
    <row r="14" spans="1:5">
      <c r="A14" t="s" s="3">
        <v>872</v>
      </c>
    </row>
    <row r="15" spans="1:5">
      <c r="A15" t="s" s="4">
        <v>907</v>
      </c>
      <c r="B15" t="n" s="5">
        <v>51</v>
      </c>
      <c r="C15" t="n" s="5">
        <v>-4</v>
      </c>
      <c r="D15" t="n" s="5">
        <v>15</v>
      </c>
      <c r="E15" t="n" s="5">
        <v>-139</v>
      </c>
    </row>
    <row r="16" spans="1:5">
      <c r="A16" t="s" s="4">
        <v>910</v>
      </c>
    </row>
    <row r="17" spans="1:5">
      <c r="A17" t="s" s="3">
        <v>872</v>
      </c>
    </row>
    <row r="18" spans="1:5">
      <c r="A18" t="s" s="4">
        <v>907</v>
      </c>
      <c r="B18" t="n" s="7">
        <v>-1</v>
      </c>
      <c r="C18" t="n" s="7">
        <v>-19</v>
      </c>
      <c r="D18" t="n" s="7">
        <v>27</v>
      </c>
      <c r="E18" t="n" s="7">
        <v>-2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11</v>
      </c>
      <c r="B1" t="s" s="2">
        <v>2</v>
      </c>
      <c r="C1" t="s" s="2">
        <v>25</v>
      </c>
    </row>
    <row r="2" spans="1:3">
      <c r="A2" t="s" s="3">
        <v>912</v>
      </c>
    </row>
    <row r="3" spans="1:3">
      <c r="A3" t="s" s="4">
        <v>913</v>
      </c>
      <c r="B3" t="n" s="7">
        <v>10938</v>
      </c>
      <c r="C3" t="n" s="7">
        <v>7552</v>
      </c>
    </row>
    <row r="4" spans="1:3">
      <c r="A4" t="s" s="4">
        <v>889</v>
      </c>
    </row>
    <row r="5" spans="1:3">
      <c r="A5" t="s" s="3">
        <v>912</v>
      </c>
    </row>
    <row r="6" spans="1:3">
      <c r="A6" t="s" s="4">
        <v>914</v>
      </c>
      <c r="B6" t="n" s="5">
        <v>0</v>
      </c>
      <c r="C6" t="n" s="5">
        <v>192</v>
      </c>
    </row>
    <row r="7" spans="1:3">
      <c r="A7" t="s" s="4">
        <v>915</v>
      </c>
      <c r="B7" t="n" s="5">
        <v>0</v>
      </c>
      <c r="C7" t="n" s="5">
        <v>0</v>
      </c>
    </row>
    <row r="8" spans="1:3">
      <c r="A8" t="s" s="4">
        <v>913</v>
      </c>
      <c r="B8" t="n" s="5">
        <v>0</v>
      </c>
      <c r="C8" t="n" s="5">
        <v>192</v>
      </c>
    </row>
    <row r="9" spans="1:3">
      <c r="A9" t="s" s="4">
        <v>916</v>
      </c>
      <c r="B9" t="n" s="5">
        <v>0</v>
      </c>
      <c r="C9" t="n" s="5">
        <v>192</v>
      </c>
    </row>
    <row r="10" spans="1:3">
      <c r="A10" t="s" s="4">
        <v>917</v>
      </c>
      <c r="B10" t="n" s="5">
        <v>0</v>
      </c>
      <c r="C10" t="n" s="5">
        <v>0</v>
      </c>
    </row>
    <row r="11" spans="1:3">
      <c r="A11" t="s" s="4">
        <v>918</v>
      </c>
      <c r="B11" t="n" s="7">
        <v>0</v>
      </c>
      <c r="C11" t="n"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19</v>
      </c>
      <c r="B1" t="s" s="2">
        <v>2</v>
      </c>
      <c r="C1" t="s" s="2">
        <v>25</v>
      </c>
    </row>
    <row r="2" spans="1:3">
      <c r="A2" t="s" s="3">
        <v>912</v>
      </c>
    </row>
    <row r="3" spans="1:3">
      <c r="A3" t="s" s="4">
        <v>920</v>
      </c>
      <c r="B3" t="n" s="7">
        <v>16951</v>
      </c>
      <c r="C3" t="n" s="7">
        <v>9716</v>
      </c>
    </row>
    <row r="4" spans="1:3">
      <c r="A4" t="s" s="4">
        <v>889</v>
      </c>
    </row>
    <row r="5" spans="1:3">
      <c r="A5" t="s" s="3">
        <v>912</v>
      </c>
    </row>
    <row r="6" spans="1:3">
      <c r="A6" t="s" s="4">
        <v>921</v>
      </c>
      <c r="B6" t="n" s="5">
        <v>16951</v>
      </c>
      <c r="C6" t="n" s="5">
        <v>9703</v>
      </c>
    </row>
    <row r="7" spans="1:3">
      <c r="A7" t="s" s="4">
        <v>915</v>
      </c>
      <c r="B7" t="n" s="5">
        <v>0</v>
      </c>
      <c r="C7" t="n" s="5">
        <v>0</v>
      </c>
    </row>
    <row r="8" spans="1:3">
      <c r="A8" t="s" s="4">
        <v>920</v>
      </c>
      <c r="B8" t="n" s="5">
        <v>16951</v>
      </c>
      <c r="C8" t="n" s="5">
        <v>9703</v>
      </c>
    </row>
    <row r="9" spans="1:3">
      <c r="A9" t="s" s="4">
        <v>916</v>
      </c>
      <c r="B9" t="n" s="5">
        <v>0</v>
      </c>
      <c r="C9" t="n" s="5">
        <v>192</v>
      </c>
    </row>
    <row r="10" spans="1:3">
      <c r="A10" t="s" s="4">
        <v>922</v>
      </c>
      <c r="B10" t="n" s="5">
        <v>16951</v>
      </c>
      <c r="C10" t="n" s="5">
        <v>9511</v>
      </c>
    </row>
    <row r="11" spans="1:3">
      <c r="A11" t="s" s="4">
        <v>918</v>
      </c>
      <c r="B11" t="n" s="7">
        <v>0</v>
      </c>
      <c r="C11"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0</v>
      </c>
      <c r="B1" t="s" s="2">
        <v>1</v>
      </c>
    </row>
    <row r="2" spans="1:3">
      <c r="B2" t="s" s="2">
        <v>2</v>
      </c>
      <c r="C2" t="s" s="2">
        <v>77</v>
      </c>
    </row>
    <row r="3" spans="1:3">
      <c r="A3" t="s" s="3">
        <v>151</v>
      </c>
    </row>
    <row r="4" spans="1:3">
      <c r="A4" t="s" s="4">
        <v>106</v>
      </c>
      <c r="B4" t="n" s="7">
        <v>40797</v>
      </c>
      <c r="C4" t="n" s="7">
        <v>30036</v>
      </c>
    </row>
    <row r="5" spans="1:3">
      <c r="A5" t="s" s="3">
        <v>152</v>
      </c>
    </row>
    <row r="6" spans="1:3">
      <c r="A6" t="s" s="4">
        <v>153</v>
      </c>
      <c r="B6" t="n" s="5">
        <v>14393</v>
      </c>
      <c r="C6" t="n" s="5">
        <v>12288</v>
      </c>
    </row>
    <row r="7" spans="1:3">
      <c r="A7" t="s" s="4">
        <v>154</v>
      </c>
      <c r="B7" t="n" s="5">
        <v>3034</v>
      </c>
      <c r="C7" t="n" s="5">
        <v>2782</v>
      </c>
    </row>
    <row r="8" spans="1:3">
      <c r="A8" t="s" s="4">
        <v>155</v>
      </c>
      <c r="B8" t="n" s="5">
        <v>4112</v>
      </c>
      <c r="C8" t="n" s="5">
        <v>4048</v>
      </c>
    </row>
    <row r="9" spans="1:3">
      <c r="A9" t="s" s="4">
        <v>156</v>
      </c>
      <c r="B9" t="n" s="5">
        <v>-7580</v>
      </c>
      <c r="C9" t="n" s="5">
        <v>117</v>
      </c>
    </row>
    <row r="10" spans="1:3">
      <c r="A10" t="s" s="4">
        <v>157</v>
      </c>
      <c r="B10" t="n" s="5">
        <v>623</v>
      </c>
      <c r="C10" t="n" s="5">
        <v>574</v>
      </c>
    </row>
    <row r="11" spans="1:3">
      <c r="A11" t="s" s="4">
        <v>158</v>
      </c>
      <c r="B11" t="n" s="5">
        <v>85</v>
      </c>
      <c r="C11" t="n" s="5">
        <v>-3191</v>
      </c>
    </row>
    <row r="12" spans="1:3">
      <c r="A12" t="s" s="4">
        <v>159</v>
      </c>
      <c r="B12" t="n" s="5">
        <v>-3135</v>
      </c>
      <c r="C12" t="n" s="5">
        <v>-3401</v>
      </c>
    </row>
    <row r="13" spans="1:3">
      <c r="A13" t="s" s="4">
        <v>160</v>
      </c>
      <c r="B13" t="n" s="5">
        <v>-23148641</v>
      </c>
      <c r="C13" t="n" s="5">
        <v>-12298823</v>
      </c>
    </row>
    <row r="14" spans="1:3">
      <c r="A14" t="s" s="4">
        <v>161</v>
      </c>
      <c r="B14" t="n" s="5">
        <v>22804119</v>
      </c>
      <c r="C14" t="n" s="5">
        <v>11817512</v>
      </c>
    </row>
    <row r="15" spans="1:3">
      <c r="A15" t="s" s="4">
        <v>162</v>
      </c>
      <c r="B15" t="n" s="5">
        <v>-530</v>
      </c>
      <c r="C15" t="n" s="5">
        <v>-2713</v>
      </c>
    </row>
    <row r="16" spans="1:3">
      <c r="A16" t="s" s="4">
        <v>163</v>
      </c>
      <c r="B16" t="n" s="5">
        <v>-794</v>
      </c>
      <c r="C16" t="n" s="5">
        <v>-231</v>
      </c>
    </row>
    <row r="17" spans="1:3">
      <c r="A17" t="s" s="4">
        <v>164</v>
      </c>
      <c r="B17" t="n" s="5">
        <v>509</v>
      </c>
      <c r="C17" t="n" s="5">
        <v>728</v>
      </c>
    </row>
    <row r="18" spans="1:3">
      <c r="A18" t="s" s="4">
        <v>165</v>
      </c>
      <c r="B18" t="n" s="5">
        <v>917</v>
      </c>
      <c r="C18" t="n" s="5">
        <v>641</v>
      </c>
    </row>
    <row r="19" spans="1:3">
      <c r="A19" t="s" s="4">
        <v>166</v>
      </c>
      <c r="B19" t="n" s="5">
        <v>-3407</v>
      </c>
      <c r="C19" t="n" s="5">
        <v>-2646</v>
      </c>
    </row>
    <row r="20" spans="1:3">
      <c r="A20" t="s" s="4">
        <v>167</v>
      </c>
      <c r="B20" t="n" s="5">
        <v>-9860</v>
      </c>
      <c r="C20" t="n" s="5">
        <v>-8874</v>
      </c>
    </row>
    <row r="21" spans="1:3">
      <c r="A21" t="s" s="4">
        <v>168</v>
      </c>
      <c r="B21" t="n" s="5">
        <v>5087</v>
      </c>
      <c r="C21" t="n" s="5">
        <v>5550</v>
      </c>
    </row>
    <row r="22" spans="1:3">
      <c r="A22" t="s" s="4">
        <v>169</v>
      </c>
      <c r="B22" t="n" s="5">
        <v>-300271</v>
      </c>
      <c r="C22" t="n" s="5">
        <v>-445603</v>
      </c>
    </row>
    <row r="23" spans="1:3">
      <c r="A23" t="s" s="3">
        <v>170</v>
      </c>
    </row>
    <row r="24" spans="1:3">
      <c r="A24" t="s" s="4">
        <v>171</v>
      </c>
      <c r="B24" t="n" s="5">
        <v>60966</v>
      </c>
      <c r="C24" t="n" s="5">
        <v>35716</v>
      </c>
    </row>
    <row r="25" spans="1:3">
      <c r="A25" t="s" s="4">
        <v>172</v>
      </c>
      <c r="B25" t="n" s="5">
        <v>806</v>
      </c>
      <c r="C25" t="n" s="5">
        <v>213249</v>
      </c>
    </row>
    <row r="26" spans="1:3">
      <c r="A26" t="s" s="4">
        <v>173</v>
      </c>
      <c r="B26" t="n" s="5">
        <v>-69358</v>
      </c>
      <c r="C26" t="n" s="5">
        <v>-149940</v>
      </c>
    </row>
    <row r="27" spans="1:3">
      <c r="A27" t="s" s="4">
        <v>174</v>
      </c>
      <c r="B27" t="n" s="5">
        <v>-606168</v>
      </c>
      <c r="C27" t="n" s="5">
        <v>-1625024</v>
      </c>
    </row>
    <row r="28" spans="1:3">
      <c r="A28" t="s" s="4">
        <v>175</v>
      </c>
      <c r="B28" t="n" s="5">
        <v>0</v>
      </c>
      <c r="C28" t="n" s="5">
        <v>-308242</v>
      </c>
    </row>
    <row r="29" spans="1:3">
      <c r="A29" t="s" s="4">
        <v>176</v>
      </c>
      <c r="B29" t="n" s="5">
        <v>192275</v>
      </c>
      <c r="C29" t="n" s="5">
        <v>109913</v>
      </c>
    </row>
    <row r="30" spans="1:3">
      <c r="A30" t="s" s="4">
        <v>177</v>
      </c>
      <c r="B30" t="n" s="5">
        <v>-15000</v>
      </c>
      <c r="C30" t="n" s="5">
        <v>-30465</v>
      </c>
    </row>
    <row r="31" spans="1:3">
      <c r="A31" t="s" s="4">
        <v>178</v>
      </c>
      <c r="B31" t="n" s="5">
        <v>18488</v>
      </c>
      <c r="C31" t="n" s="5">
        <v>-42218</v>
      </c>
    </row>
    <row r="32" spans="1:3">
      <c r="A32" t="s" s="4">
        <v>179</v>
      </c>
      <c r="B32" t="n" s="5">
        <v>1940</v>
      </c>
      <c r="C32" t="n" s="5">
        <v>3329</v>
      </c>
    </row>
    <row r="33" spans="1:3">
      <c r="A33" t="s" s="4">
        <v>180</v>
      </c>
      <c r="B33" t="n" s="5">
        <v>-2439</v>
      </c>
      <c r="C33" t="n" s="5">
        <v>-1321</v>
      </c>
    </row>
    <row r="34" spans="1:3">
      <c r="A34" t="s" s="4">
        <v>181</v>
      </c>
      <c r="B34" t="n" s="5">
        <v>5572</v>
      </c>
      <c r="C34" t="n" s="5">
        <v>6509</v>
      </c>
    </row>
    <row r="35" spans="1:3">
      <c r="A35" t="s" s="4">
        <v>182</v>
      </c>
      <c r="B35" t="n" s="5">
        <v>-412918</v>
      </c>
      <c r="C35" t="n" s="5">
        <v>-1788494</v>
      </c>
    </row>
    <row r="36" spans="1:3">
      <c r="A36" t="s" s="3">
        <v>183</v>
      </c>
    </row>
    <row r="37" spans="1:3">
      <c r="A37" t="s" s="4">
        <v>184</v>
      </c>
      <c r="B37" t="n" s="5">
        <v>1252674</v>
      </c>
      <c r="C37" t="n" s="5">
        <v>1324193</v>
      </c>
    </row>
    <row r="38" spans="1:3">
      <c r="A38" t="s" s="4">
        <v>185</v>
      </c>
      <c r="B38" t="n" s="5">
        <v>-657100</v>
      </c>
      <c r="C38" t="n" s="5">
        <v>610000</v>
      </c>
    </row>
    <row r="39" spans="1:3">
      <c r="A39" t="s" s="4">
        <v>186</v>
      </c>
      <c r="B39" t="n" s="5">
        <v>50000</v>
      </c>
      <c r="C39" t="n" s="5">
        <v>0</v>
      </c>
    </row>
    <row r="40" spans="1:3">
      <c r="A40" t="s" s="4">
        <v>187</v>
      </c>
      <c r="B40" t="n" s="5">
        <v>25000</v>
      </c>
      <c r="C40" t="n" s="5">
        <v>265000</v>
      </c>
    </row>
    <row r="41" spans="1:3">
      <c r="A41" t="s" s="4">
        <v>188</v>
      </c>
      <c r="B41" t="n" s="5">
        <v>0</v>
      </c>
      <c r="C41" t="n" s="5">
        <v>133142</v>
      </c>
    </row>
    <row r="42" spans="1:3">
      <c r="A42" t="s" s="4">
        <v>189</v>
      </c>
      <c r="B42" t="n" s="5">
        <v>55569</v>
      </c>
      <c r="C42" t="n" s="5">
        <v>0</v>
      </c>
    </row>
    <row r="43" spans="1:3">
      <c r="A43" t="s" s="4">
        <v>190</v>
      </c>
      <c r="B43" t="n" s="5">
        <v>-1308</v>
      </c>
      <c r="C43" t="n" s="5">
        <v>0</v>
      </c>
    </row>
    <row r="44" spans="1:3">
      <c r="A44" t="s" s="4">
        <v>191</v>
      </c>
      <c r="B44" t="n" s="5">
        <v>730</v>
      </c>
      <c r="C44" t="n" s="5">
        <v>0</v>
      </c>
    </row>
    <row r="45" spans="1:3">
      <c r="A45" t="s" s="4">
        <v>192</v>
      </c>
      <c r="B45" t="n" s="5">
        <v>725565</v>
      </c>
      <c r="C45" t="n" s="5">
        <v>2332335</v>
      </c>
    </row>
    <row r="46" spans="1:3">
      <c r="A46" t="s" s="4">
        <v>193</v>
      </c>
      <c r="B46" t="n" s="5">
        <v>12376</v>
      </c>
      <c r="C46" t="n" s="5">
        <v>98238</v>
      </c>
    </row>
    <row r="47" spans="1:3">
      <c r="A47" t="s" s="4">
        <v>194</v>
      </c>
      <c r="B47" t="n" s="5">
        <v>371023</v>
      </c>
      <c r="C47" t="n" s="5">
        <v>233068</v>
      </c>
    </row>
    <row r="48" spans="1:3">
      <c r="A48" t="s" s="4">
        <v>195</v>
      </c>
      <c r="B48" t="n" s="5">
        <v>383399</v>
      </c>
      <c r="C48" t="n" s="5">
        <v>331306</v>
      </c>
    </row>
    <row r="49" spans="1:3">
      <c r="A49" t="s" s="3">
        <v>196</v>
      </c>
    </row>
    <row r="50" spans="1:3">
      <c r="A50" t="s" s="4">
        <v>197</v>
      </c>
      <c r="B50" t="n" s="5">
        <v>36128</v>
      </c>
      <c r="C50" t="n" s="5">
        <v>23840</v>
      </c>
    </row>
    <row r="51" spans="1:3">
      <c r="A51" t="s" s="4">
        <v>198</v>
      </c>
      <c r="B51" t="n" s="5">
        <v>30159</v>
      </c>
      <c r="C51" t="n" s="5">
        <v>18375</v>
      </c>
    </row>
    <row r="52" spans="1:3">
      <c r="A52" t="s" s="3">
        <v>199</v>
      </c>
    </row>
    <row r="53" spans="1:3">
      <c r="A53" t="s" s="4">
        <v>200</v>
      </c>
      <c r="B53" t="n" s="5">
        <v>3198</v>
      </c>
      <c r="C53" t="n" s="5">
        <v>13368</v>
      </c>
    </row>
    <row r="54" spans="1:3">
      <c r="A54" t="s" s="4">
        <v>201</v>
      </c>
      <c r="B54" t="n" s="5">
        <v>0</v>
      </c>
      <c r="C54" t="n" s="5">
        <v>164681</v>
      </c>
    </row>
    <row r="55" spans="1:3">
      <c r="A55" t="s" s="4">
        <v>202</v>
      </c>
      <c r="B55" t="n" s="7">
        <v>30365</v>
      </c>
      <c r="C55"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6</v>
      </c>
      <c r="B1" t="s" s="2">
        <v>1</v>
      </c>
    </row>
    <row r="2" spans="1:2">
      <c r="B2" t="s" s="2">
        <v>2</v>
      </c>
    </row>
    <row r="3" spans="1:2">
      <c r="A3" t="s" s="3">
        <v>204</v>
      </c>
    </row>
    <row r="4" spans="1:2">
      <c r="A4" t="s" s="4">
        <v>206</v>
      </c>
      <c r="B4" t="s"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vt:lpstr>
      <vt:lpstr>Consolidated Balance Sheet (Par</vt:lpstr>
      <vt:lpstr>Consolidated Statements of Inco</vt:lpstr>
      <vt:lpstr>Consolidated Statements of Comp</vt:lpstr>
      <vt:lpstr>Consolidated Statements of Chan</vt:lpstr>
      <vt:lpstr>Consolidated Statements of Cash</vt:lpstr>
      <vt:lpstr>Description of the Business</vt:lpstr>
      <vt:lpstr>Significant Accounting Policies</vt:lpstr>
      <vt:lpstr>Changes in Accumulated Other Co</vt:lpstr>
      <vt:lpstr>Earnings Per Share</vt:lpstr>
      <vt:lpstr>Investment Securities</vt:lpstr>
      <vt:lpstr>Loans Held for Sale</vt:lpstr>
      <vt:lpstr>Loans Receivable and Allowance </vt:lpstr>
      <vt:lpstr>Shareholders' Equity</vt:lpstr>
      <vt:lpstr>Share-Based Compensation</vt:lpstr>
      <vt:lpstr>Regulatory Matters</vt:lpstr>
      <vt:lpstr>Disclosures about Fair Value of</vt:lpstr>
      <vt:lpstr>Derivative Instruments and Hedg</vt:lpstr>
      <vt:lpstr>Significant Accounting Polici20</vt:lpstr>
      <vt:lpstr>Changes in Accumulated Other 21</vt:lpstr>
      <vt:lpstr>Earnings Per Share (Tables)</vt:lpstr>
      <vt:lpstr>Investment Securities (Tables)</vt:lpstr>
      <vt:lpstr>Loans Held for Sale (Tables)</vt:lpstr>
      <vt:lpstr>Loans Receivable and Allowanc25</vt:lpstr>
      <vt:lpstr>Share-Based Compensation (Table</vt:lpstr>
      <vt:lpstr>Regulatory Matters (Tables)</vt:lpstr>
      <vt:lpstr>Disclosures About Fair Value 28</vt:lpstr>
      <vt:lpstr>Derivative Instruments and He29</vt:lpstr>
      <vt:lpstr>Description of the Business - A</vt:lpstr>
      <vt:lpstr>Changes in Accumulated Other 31</vt:lpstr>
      <vt:lpstr>Earnings Per Share - Components</vt:lpstr>
      <vt:lpstr>Earnings Per Share - Anti-dilut</vt:lpstr>
      <vt:lpstr>Investment Securities - Summary</vt:lpstr>
      <vt:lpstr>Investment Securities - Stateme</vt:lpstr>
      <vt:lpstr>Investment Securities - Summa36</vt:lpstr>
      <vt:lpstr>Investment Securities - Gross U</vt:lpstr>
      <vt:lpstr>Investment Securities - Additio</vt:lpstr>
      <vt:lpstr>Loans Held for Sale - Compositi</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Loans Receivable and Allowanc50</vt:lpstr>
      <vt:lpstr>Shareholders' Equity (Details)</vt:lpstr>
      <vt:lpstr>Share-Based Compensation - Addi</vt:lpstr>
      <vt:lpstr>Share-Based Compensation - Weig</vt:lpstr>
      <vt:lpstr>Share-Based Compensation - Summ</vt:lpstr>
      <vt:lpstr>Share-Based Compensation - Su55</vt:lpstr>
      <vt:lpstr>Regulatory Matters - Narrative </vt:lpstr>
      <vt:lpstr>Regulatory Matters - Summary of</vt:lpstr>
      <vt:lpstr>Disclosures About Fair Value 58</vt:lpstr>
      <vt:lpstr>Disclosures About Fair Value 59</vt:lpstr>
      <vt:lpstr>Disclosures About Fair Value 60</vt:lpstr>
      <vt:lpstr>Disclosures About Fair Value 61</vt:lpstr>
      <vt:lpstr>Disclosures About Fair Value 62</vt:lpstr>
      <vt:lpstr>Derivative Instruments and He63</vt:lpstr>
      <vt:lpstr>Derivative Instruments and He64</vt:lpstr>
      <vt:lpstr>Derivative Instruments and He65</vt:lpstr>
      <vt:lpstr>Derivative Instruments and He66</vt:lpstr>
      <vt:lpstr>Derivative Instruments and He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6:36Z</dcterms:created>
  <dcterms:modified xmlns:dcterms="http://purl.org/dc/terms/" xmlns:xsi="http://www.w3.org/2001/XMLSchema-instance" xsi:type="dcterms:W3CDTF">2015-11-04T06:26:36Z</dcterms:modified>
  <dc:title xmlns:dc="http://purl.org/dc/elements/1.1/">Untitled</dc:title>
  <dc:description xmlns:dc="http://purl.org/dc/elements/1.1/"/>
  <dc:subject xmlns:dc="http://purl.org/dc/elements/1.1/"/>
  <cp:keywords/>
  <cp:category/>
</cp:coreProperties>
</file>